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Summary of Significant Accounti" sheetId="8" r:id="rId8"/>
    <s:sheet name="Securities" sheetId="9" r:id="rId9"/>
    <s:sheet name="Loans and Allowance for Loan an" sheetId="10" r:id="rId10"/>
    <s:sheet name="Federal Home Loan Bank Advances" sheetId="11" r:id="rId11"/>
    <s:sheet name="Accumulated Other Comprehensive" sheetId="12" r:id="rId12"/>
    <s:sheet name="Income Taxes" sheetId="13" r:id="rId13"/>
    <s:sheet name="Commitments and Contingencies" sheetId="14" r:id="rId14"/>
    <s:sheet name="Derivatives" sheetId="15" r:id="rId15"/>
    <s:sheet name="Stock Options and Restricted Sh" sheetId="16" r:id="rId16"/>
    <s:sheet name="Regulatory Capital Requirements" sheetId="17" r:id="rId17"/>
    <s:sheet name="Earnings Per Share" sheetId="18" r:id="rId18"/>
    <s:sheet name="Fair Value" sheetId="19" r:id="rId19"/>
    <s:sheet name="Summary of Significant Accoun20" sheetId="20" r:id="rId20"/>
    <s:sheet name="Securities (Tables)" sheetId="21" r:id="rId21"/>
    <s:sheet name="Loans and Allowance for Loan 22" sheetId="22" r:id="rId22"/>
    <s:sheet name="Federal Home Loan Bank Advanc23" sheetId="23" r:id="rId23"/>
    <s:sheet name="Accumulated Other Comprehensi24" sheetId="24" r:id="rId24"/>
    <s:sheet name="Commitments and Contingencies (" sheetId="25" r:id="rId25"/>
    <s:sheet name="Derivatives (Tables)" sheetId="26" r:id="rId26"/>
    <s:sheet name="Stock Options and Restricted 27" sheetId="27" r:id="rId27"/>
    <s:sheet name="Regulatory Capital Requiremen28" sheetId="28" r:id="rId28"/>
    <s:sheet name="Earnings Per Share (Tables)" sheetId="29" r:id="rId29"/>
    <s:sheet name="Fair Value (Tables)" sheetId="30" r:id="rId30"/>
    <s:sheet name="Summary of Significant Accoun31" sheetId="31" r:id="rId31"/>
    <s:sheet name="Securities - Summary of Fair Va" sheetId="32" r:id="rId32"/>
    <s:sheet name="Securities - Summary of Securit" sheetId="33" r:id="rId33"/>
    <s:sheet name="Securities - Additional Informa" sheetId="34" r:id="rId34"/>
    <s:sheet name="Securities - Summary of Amortiz"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Federal Home Loan Bank Advanc46" sheetId="46" r:id="rId46"/>
    <s:sheet name="Federal Home Loan Bank Advanc47" sheetId="47" r:id="rId47"/>
    <s:sheet name="Accumulated Other Comprehensi48" sheetId="48" r:id="rId48"/>
    <s:sheet name="Accumulated Other Comprehensi49" sheetId="49" r:id="rId49"/>
    <s:sheet name="Income Taxes Additional Informa" sheetId="50" r:id="rId50"/>
    <s:sheet name="Commitments and Contingencies -" sheetId="51" r:id="rId51"/>
    <s:sheet name="Derivatives - Additional Inform" sheetId="52" r:id="rId52"/>
    <s:sheet name="Derivatives - Summary of Intere" sheetId="53" r:id="rId53"/>
    <s:sheet name="Derivatives - Summary of Custom" sheetId="54" r:id="rId54"/>
    <s:sheet name="Stock Options and Restricted 55" sheetId="55" r:id="rId55"/>
    <s:sheet name="Stock Options and Restricted 56" sheetId="56" r:id="rId56"/>
    <s:sheet name="Stock Options and Restricted 57" sheetId="57" r:id="rId57"/>
    <s:sheet name="Stock Options and Restricted 58" sheetId="58" r:id="rId58"/>
    <s:sheet name="Stock Options and Restricted 59" sheetId="59" r:id="rId59"/>
    <s:sheet name="Stock Options and Restricted 60" sheetId="60" r:id="rId60"/>
    <s:sheet name="Regulatory Capital Requiremen61" sheetId="61" r:id="rId61"/>
    <s:sheet name="Regulatory Capital Requiremen62" sheetId="62" r:id="rId62"/>
    <s:sheet name="Earning Per Share - Summary of " sheetId="63" r:id="rId63"/>
    <s:sheet name="Fair Value - Summary of Assets " sheetId="64" r:id="rId64"/>
    <s:sheet name="Fair Value - Summary of Asset65" sheetId="65" r:id="rId65"/>
    <s:sheet name="Fair Value - Summary of Quantit" sheetId="66" r:id="rId66"/>
    <s:sheet name="Fair Value - Summary of Carryin" sheetId="67" r:id="rId67"/>
  </s:sheets>
  <s:definedNames/>
  <s:calcPr calcId="124519" calcMode="auto" fullCalcOnLoad="1"/>
</s:workbook>
</file>

<file path=xl/sharedStrings.xml><?xml version="1.0" encoding="utf-8"?>
<sst xmlns="http://schemas.openxmlformats.org/spreadsheetml/2006/main" uniqueCount="739">
  <si>
    <t>Document and Entity Information - shares</t>
  </si>
  <si>
    <t>9 Months Ended</t>
  </si>
  <si>
    <t>Sep. 30, 2016</t>
  </si>
  <si>
    <t>Nov. 0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STR</t>
  </si>
  <si>
    <t>Entity Registrant Name</t>
  </si>
  <si>
    <t>CAPSTAR FINANCIAL HOLDINGS, INC.</t>
  </si>
  <si>
    <t>Entity Central Index Key</t>
  </si>
  <si>
    <t>Current Fiscal Year End Date</t>
  </si>
  <si>
    <t>--12-31</t>
  </si>
  <si>
    <t>Entity Filer Category</t>
  </si>
  <si>
    <t>Non-accelerated Filer</t>
  </si>
  <si>
    <t>Entity Common Stock, Shares Outstanding</t>
  </si>
  <si>
    <t>Consolidated Balance Sheets - USD ($)</t>
  </si>
  <si>
    <t>Dec. 31, 2015</t>
  </si>
  <si>
    <t>Assets</t>
  </si>
  <si>
    <t>Cash and due from banks</t>
  </si>
  <si>
    <t>Interest-bearing deposits in financial institutions</t>
  </si>
  <si>
    <t>Federal funds sold</t>
  </si>
  <si>
    <t>Total cash and cash equivalents</t>
  </si>
  <si>
    <t>Securities available for sale, at fair value</t>
  </si>
  <si>
    <t>Securities held to maturity, fair value of $50,664,931, and $46,458,841 at September 30, 2016 and December 31, 2015, respectively</t>
  </si>
  <si>
    <t>Loans held for sale</t>
  </si>
  <si>
    <t>Loans and leases</t>
  </si>
  <si>
    <t>Less allowance for loan and lease losses</t>
  </si>
  <si>
    <t>Loans, net</t>
  </si>
  <si>
    <t>Premises and equipment, net</t>
  </si>
  <si>
    <t>Restricted equity securities</t>
  </si>
  <si>
    <t>Accrued interest receivable</t>
  </si>
  <si>
    <t>Goodwill</t>
  </si>
  <si>
    <t>Core deposit intangible</t>
  </si>
  <si>
    <t>Other real estate owned</t>
  </si>
  <si>
    <t>Deferred tax assets</t>
  </si>
  <si>
    <t>Bank owned life insurance</t>
  </si>
  <si>
    <t>Other assets</t>
  </si>
  <si>
    <t>Total assets</t>
  </si>
  <si>
    <t>Deposits:</t>
  </si>
  <si>
    <t>Non-interest-bearing</t>
  </si>
  <si>
    <t>Interest-bearing</t>
  </si>
  <si>
    <t>Savings and money market accounts</t>
  </si>
  <si>
    <t>Time</t>
  </si>
  <si>
    <t>Total deposits</t>
  </si>
  <si>
    <t>Securities sold under repurchase agreements</t>
  </si>
  <si>
    <t>Federal Home Loan Bank advances</t>
  </si>
  <si>
    <t>Accrued interest payable</t>
  </si>
  <si>
    <t>Other liabilities</t>
  </si>
  <si>
    <t>Total liabilities</t>
  </si>
  <si>
    <t>Shareholders’ equity:</t>
  </si>
  <si>
    <t>Series A convertible preferred stock, $1 par value; 5,000,000 shares authorized; 878,049 and 1,609,756 shares issued and outstanding at September 30, 2016 and December 31, 2015, respectively</t>
  </si>
  <si>
    <t>Common stock, voting, $1 par value; 20,000,000 shares authorized; 11,191,021 and 8,577,051 shares issued and outstanding at September 30, 2016 and December 31, 2015, respectively</t>
  </si>
  <si>
    <t>Additional paid-in capital</t>
  </si>
  <si>
    <t>Retained earnings</t>
  </si>
  <si>
    <t>Accumulated other comprehensive loss, net of income tax</t>
  </si>
  <si>
    <t>Total shareholders’ equity</t>
  </si>
  <si>
    <t>Total liabilities and shareholders’ equity</t>
  </si>
  <si>
    <t>Consolidated Balance Sheets (Parenthetical) - USD ($)</t>
  </si>
  <si>
    <t>Statement Of Financial Position [Abstract]</t>
  </si>
  <si>
    <t>Securities held to maturity,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naudited) - USD ($)</t>
  </si>
  <si>
    <t>3 Months Ended</t>
  </si>
  <si>
    <t>Sep. 30, 2015</t>
  </si>
  <si>
    <t>Interest income:</t>
  </si>
  <si>
    <t>Loans, including fees</t>
  </si>
  <si>
    <t>Securities:</t>
  </si>
  <si>
    <t>Taxable</t>
  </si>
  <si>
    <t>Tax-exempt</t>
  </si>
  <si>
    <t>Total interest income</t>
  </si>
  <si>
    <t>Interest expense:</t>
  </si>
  <si>
    <t>Interest-bearing deposits</t>
  </si>
  <si>
    <t>Time deposits</t>
  </si>
  <si>
    <t>Federal funds purchased</t>
  </si>
  <si>
    <t>Securities sold under agreements to repurchase</t>
  </si>
  <si>
    <t>Total interest expense</t>
  </si>
  <si>
    <t>Net interest income</t>
  </si>
  <si>
    <t>Provision for loan and lease losses</t>
  </si>
  <si>
    <t>Net interest income after provision for loan and lease losses</t>
  </si>
  <si>
    <t>Noninterest income:</t>
  </si>
  <si>
    <t>Service charges on deposit accounts</t>
  </si>
  <si>
    <t>Loan commitment fees</t>
  </si>
  <si>
    <t>Net gain (loss) on sale of securities</t>
  </si>
  <si>
    <t>Mortgage banking income</t>
  </si>
  <si>
    <t>Other noninterest income</t>
  </si>
  <si>
    <t>Total noninterest income</t>
  </si>
  <si>
    <t>Noninterest expense:</t>
  </si>
  <si>
    <t>Salaries and employee benefits</t>
  </si>
  <si>
    <t>Data processing and software</t>
  </si>
  <si>
    <t>Professional fees</t>
  </si>
  <si>
    <t>Occupancy</t>
  </si>
  <si>
    <t>Equipment</t>
  </si>
  <si>
    <t>Regulatory fees</t>
  </si>
  <si>
    <t>Other operating</t>
  </si>
  <si>
    <t>Total noninterest expense</t>
  </si>
  <si>
    <t>Income before income taxes</t>
  </si>
  <si>
    <t>Income tax expense</t>
  </si>
  <si>
    <t>Net income</t>
  </si>
  <si>
    <t>Per share information:</t>
  </si>
  <si>
    <t>Basic net income per common share</t>
  </si>
  <si>
    <t>Diluted net income per common share</t>
  </si>
  <si>
    <t>Weighted average shares outstanding:</t>
  </si>
  <si>
    <t>Basic</t>
  </si>
  <si>
    <t>Diluted</t>
  </si>
  <si>
    <t>Consolidated Statements of Comprehensive Income (Unaudited) - USD ($)</t>
  </si>
  <si>
    <t>Statement Of Income And Comprehensive Income [Abstract]</t>
  </si>
  <si>
    <t>Unrealized gains (losses) on securities available for sale:</t>
  </si>
  <si>
    <t>Unrealized holding gains (losses) arising during the period</t>
  </si>
  <si>
    <t>Reclassification adjustment for (gains) losses included in net income</t>
  </si>
  <si>
    <t>Tax effect</t>
  </si>
  <si>
    <t>Net of tax</t>
  </si>
  <si>
    <t>Unrealized losses on securities transferred to held to maturity:</t>
  </si>
  <si>
    <t>Reclassification adjustment for losses included in net income</t>
  </si>
  <si>
    <t>Unrealized gains (losses) on cash flow hedges:</t>
  </si>
  <si>
    <t>Other comprehensive income (loss)</t>
  </si>
  <si>
    <t>Comprehensive income</t>
  </si>
  <si>
    <t>Consolidated Statements of Changes in Shareholders' Equity (Unaudited) - USD ($)</t>
  </si>
  <si>
    <t>Total</t>
  </si>
  <si>
    <t>Preferred Stock</t>
  </si>
  <si>
    <t>Common Stock</t>
  </si>
  <si>
    <t>Additional Paid-in Capital</t>
  </si>
  <si>
    <t>Retained Earnings</t>
  </si>
  <si>
    <t>Accumulated Other Comprehensive Loss</t>
  </si>
  <si>
    <t>Beginning balance at Dec. 31, 2014</t>
  </si>
  <si>
    <t>Beginning balance, shares at Dec. 31, 2014</t>
  </si>
  <si>
    <t>Issuance of restricted common stock, net of forfeitures</t>
  </si>
  <si>
    <t>Issuance of restricted common stock, net of forfeitures, shares</t>
  </si>
  <si>
    <t>Stock-based compensation expense</t>
  </si>
  <si>
    <t>Excess tax benefit from stock compensation</t>
  </si>
  <si>
    <t>Exercise of employee common stock options</t>
  </si>
  <si>
    <t>Exercise of employee common stock options, shares</t>
  </si>
  <si>
    <t>Ending balance at Sep. 30, 2015</t>
  </si>
  <si>
    <t>Ending balance, shares at Sep. 30, 2015</t>
  </si>
  <si>
    <t>Ending balance at Dec. 31, 2015</t>
  </si>
  <si>
    <t>Ending balance, shares at Dec. 31, 2015</t>
  </si>
  <si>
    <t>Issuance of restricted common stock, net of forfeitures and withholdings to satisfy employee tax obligations</t>
  </si>
  <si>
    <t>Issuance of restricted common stock, net of forfeitures and withholdings to satisfy employee tax obligations, shares</t>
  </si>
  <si>
    <t>Issuance of common stock</t>
  </si>
  <si>
    <t>Issuance of common stock, shares</t>
  </si>
  <si>
    <t>Conversion of preferred stock</t>
  </si>
  <si>
    <t>Conversion of preferred stock, shares</t>
  </si>
  <si>
    <t>Exercise of common stock warrants</t>
  </si>
  <si>
    <t>Exercise of common stock warrants, shares</t>
  </si>
  <si>
    <t>Ending balance at Sep. 30, 2016</t>
  </si>
  <si>
    <t>Ending balance, shares at Sep. 30, 2016</t>
  </si>
  <si>
    <t>Consolidated Statements of Cash Flows (Unaudited) - USD ($)</t>
  </si>
  <si>
    <t>12 Months Ended</t>
  </si>
  <si>
    <t>Cash flows from operating activities:</t>
  </si>
  <si>
    <t>Adjustments to reconcile net income to net cash used in operating activities:</t>
  </si>
  <si>
    <t>Accretion of discounts on acquired loans and deferred fees</t>
  </si>
  <si>
    <t>Depreciation and amortization</t>
  </si>
  <si>
    <t>Net amortization of premiums on investment securities</t>
  </si>
  <si>
    <t>Securities (gains) losses, net</t>
  </si>
  <si>
    <t>Net loss on disposal of premises and equipment</t>
  </si>
  <si>
    <t>Net (gain) loss on sale of other real estate owned</t>
  </si>
  <si>
    <t>Stock-based compensation</t>
  </si>
  <si>
    <t>Deferred income tax expense</t>
  </si>
  <si>
    <t>Origination of loans held for sale</t>
  </si>
  <si>
    <t>Proceeds from loans held for sale</t>
  </si>
  <si>
    <t>Net increase in accrued interest receivable and other assets</t>
  </si>
  <si>
    <t>Net increase in accrued interest payable and other liabilities</t>
  </si>
  <si>
    <t>Net cash used in operating activities</t>
  </si>
  <si>
    <t>Activities in securities available for sale:</t>
  </si>
  <si>
    <t>Purchases</t>
  </si>
  <si>
    <t>Sales</t>
  </si>
  <si>
    <t>Maturities, prepayments and calls</t>
  </si>
  <si>
    <t>Activities in securities held to maturity:</t>
  </si>
  <si>
    <t>Purchase of restricted equity securities</t>
  </si>
  <si>
    <t>Net increase in loans</t>
  </si>
  <si>
    <t>Purchase of premises and equipment</t>
  </si>
  <si>
    <t>Proceeds from the sale of premises and equipment</t>
  </si>
  <si>
    <t>Proceeds from sale of other real estate</t>
  </si>
  <si>
    <t>Net cash used in investing activities</t>
  </si>
  <si>
    <t>Cash flows from financing activities:</t>
  </si>
  <si>
    <t>Net increase (decrease) in deposits</t>
  </si>
  <si>
    <t>Proceeds from Federal Home Loan Bank advances</t>
  </si>
  <si>
    <t>Payments on Federal Home Loan Bank advances</t>
  </si>
  <si>
    <t>Exercise of common stock options and warrants, net of repurchase of restricted shares</t>
  </si>
  <si>
    <t>Termination of interest rate swap agreement</t>
  </si>
  <si>
    <t>Net decrease in repurchase agreements</t>
  </si>
  <si>
    <t>Net cash provided by (used in) financing activities</t>
  </si>
  <si>
    <t>Net decrease in cash and cash equivalents</t>
  </si>
  <si>
    <t>Cash and cash equivalents at beginning of period</t>
  </si>
  <si>
    <t>Cash and cash equivalents at end of period</t>
  </si>
  <si>
    <t>Supplemental disclosures of cash paid:</t>
  </si>
  <si>
    <t>Interest paid</t>
  </si>
  <si>
    <t>Income taxes</t>
  </si>
  <si>
    <t>Supplemental disclosures of noncash transactions:</t>
  </si>
  <si>
    <t>Loans charged off to the allowance for loan and lease losses</t>
  </si>
  <si>
    <t>Loans transferred from held for sale to held for investment</t>
  </si>
  <si>
    <t>Summary of Significant Accounting Policies</t>
  </si>
  <si>
    <t>Accounting Policies [Abstract]</t>
  </si>
  <si>
    <t xml:space="preserve">NOTE 1 – SUMMARY OF SIGNIFICANT ACCOUNTING POLICIES Basis of Presentation The unaudited consolidated financial statements as of and for the period ended September 30, 2016 include CapStar Financial Holdings, Inc. and it’s wholly owned subsidiary, CapStar Bank (the “Bank”, together referred to as the “Company”). Significant intercompany transactions and accounts are eliminated in consolidation. The financial statements as of December 31, 2015 and for the periods ended September 30, 2015 only include CapStar Bank because the share exchange pursuant to which CapStar Financial Holdings, Inc., a bank holding company and a Tennessee corporation, became the parent company of CapStar Bank had not yet taken place. On February 5, 2016, CapStar Financial Holdings, Inc. acquired all of the Bank’s issued and outstanding shares of common stock, preferred stock, common stock options and warrants, and the Bank became the wholly owned subsidiary of CapStar Financial Holdings, Inc. The accompanying unaudited consolidated financial statements have been prepared in accordance with instructions to Form 10-Q and do not include all information and footnotes required by U.S. generally accepted accounting principles (U.S. GAAP) for complete financial statements. All adjustments consisting of normally recurring accruals that, in the opinion of management, are necessary for a fair presentation of the financial position and results of operations for the periods presented have been included. These unaudited consolidated financial statements should be read in conjunction with CapStar Bank’s audited financial statements included in the Prospectus. Initial Public Offering On September 21, 2016, the Securities and Exchange Commission (SEC) declared effective our registration statement on Form S-1 registering the shares of our common stock. On September 27, 2016, we completed the initial public offering of 2,972,750 shares of our common stock. Of the 2,972,750 shares sold, 1,688,049 shares were sold by us and 1,284,701 shares were sold by certain selling shareholders. Of the 1,284,701 shares sold by certain selling shareholders, 731,707 were from preferred shares converted to common shares and 79,166 from the cashless exercise of 250,000 common share warrants. We received net proceeds of approximately $21.9 million from the offering, after deducting the underwriting discounts and commissions and estimated offering expenses. We did not receive any proceeds from the sale of shares by the selling shareholder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and lease losses, determination of impairment of intangible assets, including goodwill, the valuation of our investment portfolio, deferred tax assets and estimated liabilities. There have been no significant changes to the Company’s significant accounting policies as disclosed in CapStar Bank’s audited financial statements for the year ended December 31, 2015 included in the Prospectus. Subsequent Events ASC 855, Subsequent Events, establishes general standards of accounting for and disclosure of events that occur after the balance sheet date but before financial statements are issued. The Company evaluated all events or transactions that occurred after September 30, 2016 through the date of the issued financial statements. </t>
  </si>
  <si>
    <t>Securities</t>
  </si>
  <si>
    <t>Investments Debt And Equity Securities [Abstract]</t>
  </si>
  <si>
    <t>NOTE 2 – SECURITIES The amortized cost and fair value of securities available-for-sale and held-to-maturity at September 30, 2016 and December 31, 2015 are summarized as follows (in thousands):
September 30, 2016
December 31, 2015
Amortized Cost
Gross unrealized gains
Gross unrealized (losses)
Estimated fair value
Amortized Cost
Gross unrealized gains
Gross unrealized (losses)
Estimated fair value
Securities available for sale:
U. S. government agency securities
$
7,529
$
79
$
(1
)
$
7,607
$
19,562
$
16
$
(36
)
$
19,542
State and municipal securities
20,072
499
(72
)
20,499
13,776
99
(7
)
13,868
Mortgage-backed securities
117,542
1,073
(188
)
118,427
119,828
13
(1,461
)
118,380
Asset-backed securities
21,959
—
(1,279
)
20,680
22,814
—
(1,221
)
21,593
Total
$
167,102
$
1,651
$
(1,540
)
$
167,213
$
175,980
$
128
$
(2,725
)
$
173,383
Securities held to maturity:
State and municipal securities
$
36,819
$
4,144
$
—
$
40,963
$
37,005
$
3,245
$
—
$
40,250
Mortgage-backed securities
5,109
258
—
5,367
6,089
120
—
6,209
Other debt securities
4,300
35
—
4,335
—
—
—
—
Total
$
46,228
$
4,437
$
—
$
50,665
$
43,094
$
3,365
$
—
$
46,459
Security fair values are established by an independent pricing service as of the dates indicated. The difference between amortized cost and fair value reflects current interest rates and represents the potential gain (loss) had the portfolio been liquidated on those dates. Security gains (losses) are realized only in the event of dispositions prior to maturity or other-than-temporary impairment. Securities with unrealized losses as of September 30, 2016 and December 31, 2015, and the length of time they were in continuous loss positions as of such dates are as follows (in thousands):
Less than 12 months
12 months or more
Total
September 30, 2016
Estimated fair value
Gross unrealized losses
Estimated fair value
Gross unrealized losses
Estimated fair value
Gross unrealized losses
U. S. government agency securities
$
2,014
$
(1
)
$
—
$
—
$
2,014
$
(1
)
State and municipal securities
5,980
(72
)
—
—
5,980
(72
)
Mortgage-backed securities
23,657
(123
)
4,622
(65
)
28,279
(188
)
Asset-backed securities
—
—
20,680
(1,279
)
20,680
(1,279
)
Total available for sale
$
31,651
$
(196
)
$
25,302
$
(1,344
)
$
56,953
$
(1,540
)
December 31, 2015
U. S. government agency securities
$
13,100
$
(36
)
$
—
$
—
$
13,100
$
(36
)
State and municipal securities
3,099
(7
)
—
—
3,099
(7
)
Mortgage-backed securities
97,154
(1,068
)
16,260
(393
)
113,414
(1,461
)
Asset-backed securities
—
—
21,593
(1,221
)
21,593
(1,221
)
Total available for sale
$
113,353
$
(1,111
)
$
37,853
$
(1,614
)
$
151,206
$
(2,725
) As noted in the table above, as of September 30, 2016, the Company had unrealized losses of $1.5 million in its investment securities portfolio. The unrealized losses associated with these investment securities are driven by changes in interest rates and are recorded as a component of equity. These investment securities will continue to be monitored as a part of our ongoing impairment analysis. Management evaluates the financial performance of the issuers on a quarterly basis to determine if it is probable that the issuers can make all contractual principal and interest payments. If a shortfall in future cash flows is identified, a credit loss will be deemed to have occurred and will be recognized as a charge to earnings and a new cost basis for the security will be established. Because the Company currently does not intend to sell any investment securities that have an unrealized loss at September 30, 2016, and it is not more-likely-than-not that we will be required to sell these investment securities before recovery of their amortized cost bases, which may be at maturity, we do not consider these securities to be other-than-temporarily impaired at September 30, 2016. Securities with a carrying value of $134.2 million at September 30, 2016 were pledged to collateralize public deposits, derivative positions and Federal Home Loan Bank advances. The amortized cost and fair value of securities at September 30, 2016, by contractual maturity, are shown below (in thousands). Expected maturities will differ from contractual maturities because borrowers may have the right to call or prepay obligations with or without call or prepayment penalties. Securities not due at a single maturity date are shown separately.
Available-for-sale
Held-to-maturity
Amortized cost
Estimated fair value
Amortized cost
Estimated fair value
Due one to five years
$
9,717
$
9,816
$
23,341
$
25,425
Due five to ten years
17,360
17,773
16,657
18,582
Due beyond ten years
524
517
1,121
1,291
Mortgage-backed securities
117,542
118,427
5,109
5,367
Asset-backed securities
21,959
20,680
—
—
$
167,102
$
167,213
$
46,228
$
50,665</t>
  </si>
  <si>
    <t>Loans and Allowance for Loan and Lease Losses</t>
  </si>
  <si>
    <t>Receivables [Abstract]</t>
  </si>
  <si>
    <t>NOTE 3 – LOANS AND ALLOWANCE FOR LOAN AND LEASE LOSSES A summary of the loan portfolio as of September 30, 2016 and December 31, 2015 follows (in thousands):
September 30, 2016
December 31, 2015
Commercial real estate
$
272,546
$
251,197
Consumer real estate
96,919
93,785
Construction and land development
91,366
52,522
Commercial and industrial
389,718
353,442
Consumer
7,046
8,668
Other
67,806
50,197
Total
925,401
809,811
Less net unearned income
(1,370
)
(1,415
)
924,031
808,396
Allowance for loan and lease losses
(11,510
)
(10,132
)
$
912,521
$
798,264
The adequacy of the allowance for loan and lease losses (ALLL) is assessed at the end of each quarter. The ALLL includes a specific component related to loans that are individually evaluated for impairment and a general component related to loans that are segregated into homogenous pools and collectively evaluated for impairment. The ALLL factors applied to these pools are an estimate of probable incurred losses based on management’s evaluation of historical net losses from loans with similar characteristics, which are adjusted by management to reflect current events, trends, and conditions. The adjustments include consideration of the following: changes in lending policies and procedures, economic conditions, nature and volume of the portfolio, experience of lending management, volume and severity of past due loans, quality of the loan review system, value of underlying collateral for collateral dependent loans, concentrations, and other external factors. The following tables present the loan balances by category as well as risk rating (in thousands):
Performing Loans
September 30, 2016
Pass/Watch
Special Mention
Substandard
Total Performing
Total Loans
Total
Commercial real estate
$
271,219
$
—
$
—
$
271,219
$
1,327
$
272,546
Consumer real estate
96,624
—
295
96,919
—
96,919
Construction and land development
91,366
—
—
91,366
—
91,366
Commercial and industrial
361,863
8,691
16,368
386,922
2,796
389,718
Consumer
7,029
—
17
7,046
—
7,046
Other
67,806
—
—
67,806
—
67,806
Total
$
895,907
$
8,691
$
16,680
$
921,278
$
4,123
$
925,401
December 31, 2015
Commercial real estate
$
249,249
$
—
$
—
$
249,249
$
1,948
$
251,197
Consumer real estate
93,181
—
—
93,181
604
93,785
Construction and land development
52,522
—
—
52,522
—
52,522
Commercial and industrial
338,106
6,230
9,106
353,442
—
353,442
Consumer
8,543
—
—
8,543
125
8,668
Other
50,197
—
—
50,197
—
50,197
Total
$
791,798
$
6,230
$
9,106
$
807,134
$
2,677
$
809,811
None of the Company’s loans had a risk rating of “Doubtful” as of September 30, 2016 or December 31, 2015. The following tables detail the changes in the ALLL from December 31, 2014 to December 31, 2015 and December 31, 2015 to September 30, 2016 by loan classification and the allocation of the ALLL (in thousands):
Commercial real estate
Consumer real estate
Construction and land development
Commercial and industrial
Consumer
Other
Total
Allowance for Loan and Lease Losses:
Balances, December 31, 2014
$
1,535
$
621
$
408
$
8,540
$
75
$
103
$
11,282
Charged-off loans
—
(173
)
—
(3,033
)
—
—
(3,206
)
Recoveries
31
68
—
299
7
—
405
Provision for loan and lease losses
1,313
452
506
(1,113
)
21
472
1,651
Balances, December 31, 2015
$
2,879
$
968
$
914
$
4,693
$
103
$
575
$
10,132
Collectively evaluated for impairment
$
2,314
$
968
$
914
$
4,693
$
103
$
575
$
9,567
Individually evaluated for impairment
565
—
—
—
—
—
565
Loans acquired with deteriorated credit quality
—
—
—
—
—
—
—
Balances, December 31, 2015
$
2,879
$
968
$
914
$
4,693
$
103
$
575
$
10,132
Loans:
Collectively evaluated for impairment
$
249,249
$
93,181
$
52,522
$
353,442
$
8,543
$
50,197
$
807,134
Individually evaluated for impairment
1,948
604
—
—
125
—
2,677
Loans acquired with deteriorated credit quality
—
—
—
—
—
—
—
Balances, December 31, 2015
$
251,197
$
93,785
$
52,522
$
353,442
$
8,668
$
50,197
$
809,811
Commercial real estate
Consumer real estate
Construction and land development
Commercial and industrial
Consumer
Other
Total
Allowance for Loan and Lease Losses:
Balances, December 31, 2015
$
2,879
$
968
$
914
$
4,693
$
103
$
575
$
10,132
Charged-off loans
(350
)
—
—
(956
)
(146
)
—
(1,452
)
Recoveries
52
—
18
—
1
—
71
Provision for loan and lease losses
(161
)
4
732
1,831
128
225
2,759
Balances, September 30, 2016
$
2,420
$
972
$
1,664
$
5,568
$
86
$
800
$
11,510
Collectively evaluated for impairment
$
2,319
$
972
$
1,664
$
5,068
$
86
$
800
$
10,909
Individually evaluated for impairment
101
—
—
500
—
—
601
Loans acquired with deteriorated credit quality
—
—
—
—
—
—
—
Balances, September 30, 2016
$
2,420
$
972
$
1,664
$
5,568
$
86
$
800
$
11,510
Loans:
Collectively evaluated for impairment
$
271,219
$
96,919
$
91,366
$
386,922
$
7,046
$
67,806
$
921,278
Individually evaluated for impairment
1,327
—
—
2,796
—
—
4,123
Loans acquired with deteriorated credit quality
—
—
—
—
—
—
—
Balances, September 30, 2016
$
272,546
$
96,919
$
91,366
$
389,718
$
7,046
$
67,806
$
925,401
The following table presents the allocation of the ALLL for each respective loan category with the corresponding percentage of loans in each category to total loans, net of deferred fees as of September 30, 2016 and December 31, 2015 (dollars in thousands):
September 30, 2016
December 31, 2015
Amount
Percent of total loans, net of deferred fees
Amount
Percent of total loans, net of deferred fees
Commercial real estate
$
2,420
0.26
%
$
2,879
0.36
%
Consumer real estate
972
0.11
968
0.12
Construction and land development
1,664
0.18
914
0.11
Commercial and industrial
5,568
0.60
4,693
0.58
Consumer
86
0.01
103
0.01
Other
800
0.09
575
0.07
Total allowance for loan and lease losses
$
11,510
1.25
%
$
10,132
1.25
% The following table presents the Company’s impaired loans that were evaluated for specific loss allowance as of September 30, 2016 and December 31, 2015 (in thousands):
Nine Months Ended
September 30, 2016
September 30, 2016
Recorded investment
Unpaid principal balance
Related allowance
Average recorded investment
Interest income recognized
With no related allowance recorded:
Commercial real estate
$
—
$
—
$
—
$
—
$
—
Consumer real estate
—
—
—
302
—
Construction and land development
—
—
—
—
—
Commercial and industrial
—
—
—
—
—
Consumer
—
—
—
63
—
Other
—
—
—
—
—
Subtotal
—
—
—
365
—
With an allowance recorded:
Commercial real estate
1,327
1,689
101
1,638
—
Consumer real estate
—
—
—
—
—
Construction and land development
—
—
—
—
—
Commercial and industrial
2,796
3,491
500
1,398
—
Consumer
—
—
—
—
—
Other
—
—
—
—
—
Subtotal
4,123
5,180
601
3,036
—
Total
$
4,123
$
5,180
$
601
$
3,400
$
—
Year End
December 31, 2015
December 31, 2015
Recorded investment
Unpaid principal balance
Related allowance
Average recorded investment
Interest income recognized
With no related allowance recorded:
Commercial real estate
$
—
$
—
$
—
$
42
$
—
Consumer real estate
604
681
—
357
—
Construction and land development
—
—
—
—
—
Commercial and industrial
—
—
—
594
—
Consumer
125
125
—
63
5
Other
—
—
—
—
—
Subtotal
729
806
—
1,056
5
With an allowance recorded:
Commercial real estate
1,948
1,948
565
2,015
—
Consumer real estate
—
—
—
262
—
Construction and land development
—
—
—
568
—
Commercial and industrial
—
—
—
1,309
—
Consumer
—
—
—
—
—
Other
—
—
—
—
—
Subtotal
1,948
1,948
565
4,154
—
Total
$
2,677
$
2,754
$
565
$
5,210
$
5
The following table presents the aging of the recorded investment in past-due loans as of September 30, 2016 and December 31, 2015 by class of loans (in thousands):
30 - 59
60 - 89
Greater Than
Days
Days
89 Days
Total
Loans Not
September 30, 2016
Past Due
Past Due
Past Due
Past Due
Past Due
Total
Commercial real estate
$
—
$
—
$
—
$
—
$
272,546
$
272,546
Consumer real estate
11
284
—
295
96,624
96,919
Construction and land development
—
—
—
—
91,366
91,366
Commercial and industrial
—
591
—
591
389,127
389,718
Consumer
11
—
—
11
7,035
7,046
Other
—
—
—
—
67,806
67,806
Total
$
22
$
875
$
—
$
897
$
924,504
$
925,401
December 31, 2015
Commercial real estate
$
—
$
—
$
1,948
$
1,948
$
249,249
$
251,197
Consumer real estate
100
54
616
770
93,015
93,785
Construction and land development
—
—
—
—
52,522
52,522
Commercial and industrial
—
—
—
—
353,442
353,442
Consumer
—
—
125
125
8,543
8,668
Other
—
—
—
—
50,197
50,197
Total
$
100
$
54
$
2,689
$
2,843
$
806,968
$
809,811
The Company had no loans past due 90 days or more that were not on nonaccrual status as of September 30, 2016 and December 31, 2015. The following table presents the recorded investment in non-accrual loans and troubled debt restructurings (TDR) by class of loans as of September 30, 2016 and December 31, 2015 (in thousands):
Non-Accrual
Troubled Debt Restructurings
September 30, 2016
December 31, 2015
September 30, 2016
December 31, 2015
Commercial real estate
$
1,327
$
1,948
$
1,288
$
—
Consumer real estate
0
616
—
—
Construction and land development
—
—
—
—
Commercial and industrial
2,796
—
—
—
Consumer
—
125
—
125
Other
—
—
—
—
Total
$
4,123
$
2,689
$
1,288
$
125
As of September 30, 2016 and December 31, 2015, all loans classified as nonperforming were deemed to be impaired. As of September 30, 2016 and December 31, 2015, the Company had a recorded investment in TDR of $1.3 million and $0.1 million, respectively. The Company allocated $0.1 and $0 million of specific allowance for those loans at September 30, 2016 and December 31, 2015 and there were no commitments to lend additional amounts. Loans accounted for as TDR include modifications from original terms such as those due to bankruptcy proceedings, certain modifications of amortization periods or extended suspension of principal payments due to customer financial difficultie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loan policy. Loans accounted for as TDR are individually evaluated for impairment. The following table presents loans by class modified as TDR that occurred during the three and nine months ended September 30, 2016 and 2015 (in thousands).
Three Months Ended
Nine Months Ended
September 30,
September 30,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2016
Commercial real estate
—
$
—
$
—
1
$
1,948
$
1,170
Consumer real estate
—
—
—
—
—
—
Construction and land development
—
—
—
—
—
—
Commercial and industrial
—
—
—
—
—
—
Consumer
—
—
—
—
—
—
Other
—
—
—
—
—
—
Total
—
$
—
$
—
1
$
1,948
$
1,170
2015
Commercial real estate
—
$
—
$
—
—
$
—
$
—
Consumer real estate
—
—
—
—
—
—
Construction and land development
—
—
—
—
—
—
Commercial and industrial
—
—
—
—
—
—
Consumer
—
—
—
1
125
125
Other
—
—
—
—
—
—
Total
—
$
—
$
—
1
$
125
$
125
The following table presents loans by class modified as TDR for which there was a payment default within twelve months following the modification during the three and nine months ended September 30, 2016 and 2015 (in thousands).
Three Months Ended
Nine Months Ended
September 30,
September 30,
Number of contracts
Recorded investment
Number of contracts
Recorded investment
2016
Commercial real estate
—
$
—
—
$
—
Consumer real estate
—
—
—
—
Construction and land development
—
—
—
—
Commercial and industrial
—
—
—
—
Consumer
—
—
1
124
Other
—
—
—
—
Total
—
$
—
1
$
124
2015
Commercial real estate
—
$
—
—
$
—
Consumer real estate
—
—
—
—
Construction and land development
—
—
—
—
Commercial and industrial
—
—
1
—
Consumer
—
—
—
—
Other
—
—
—
—
Total
—
$
—
1
$
—
The consumer loan TDR that subsequently defaulted during the nine months ended September 30, 2016 had no specific reserve in the allowance for loan and lease losses and resulted in a $0.1 million charge-off. The commercial and industrial loan TDR that subsequently defaulted during the nine months ended September 30, 2015 had a $2.4 million specific reserve in the allowance for loan and lease losses and resulted in a $2.5 million charge-off. A loan is considered to be in payment default once it is 30 days contractually past due under the modified terms.</t>
  </si>
  <si>
    <t>Federal Home Loan Bank Advances</t>
  </si>
  <si>
    <t>Federal Home Loan Banks [Abstract]</t>
  </si>
  <si>
    <t xml:space="preserve">NOTE 4 – FEDERAL HOME LOAN BANK ADVANCES The Company had outstanding borrowings totaling of $30.0 million and $45.0 million at September 30, 2016 and December 31, 2015, respectively, via two separate advances. These advances are non-callable; interest payments are due monthly, with principal due at maturity. The following is a summary of the contractual maturities and average effective rates of outstanding advances (dollars in thousands):
September 30, 2016
December 31, 2015
Year
Amount
Interest Rates
Amount
Interest Rates
2016
$
15,000
1.02
%
$
45,000
0.57
%
2017
15,000
0.92
—
—
2018
—
—
—
—
2019
—
—
—
—
2020
—
—
—
—
Thereafter
—
—
—
—
Total
$
30,000
0.97
%
$
45,000
0.57
% Advances from the FHLB are collateralized by investment securities, FHLB stock and certain commercial and residential real estate mortgage loans totaling $101.3 million under a blanket mortgage collateral agreement. At September 30, 2016, the amount of available credit from the FHLB totaled $11.0 million. </t>
  </si>
  <si>
    <t>Accumulated Other Comprehensive Income (Loss)</t>
  </si>
  <si>
    <t>Accumulated Other Comprehensive Income Loss Net Of Tax [Abstract]</t>
  </si>
  <si>
    <t xml:space="preserve">NOTE 5 – ACCUMULATED OTHER COMPREHENSIVE INCOME (LOSS) The following were changes in accumulated other comprehensive income (loss) by component, net of tax, for the period ended September 30, 2016 and year ended December 31, 2015 (in thousands):
Unrealized Gains
Unrealized
Gains and
and Losses
Losses on
Losses on
on Available
Securities
Cash Flow
for Sale
Transferred to
Year Ended December 31, 2015
Hedges
Securities
Held to Maturity
Total
Beginning Balance
$
(2,139
)
$
723
$
(1,418
)
$
(2,834
)
Other comprehensive income (loss) before reclassification
(1,542
)
(652
)
206
(1,988
)
Amounts reclassified from accumulated other comprehensive income
(23
)
34
(103
)
(92
)
Net current period other comprehensive income (loss)
(1,565
)
(618
)
103
(2,080
)
Ending Balance
$
(3,704
)
$
105
$
(1,315
)
$
(4,914
)
Nine Months Ended September 30, 2016
Beginning Balance
$
(3,704
)
$
105
$
(1,315
)
$
(4,914
)
Other comprehensive income (loss) before reclassification
(664
)
1,596
154
1,087
Amounts reclassified from accumulated other comprehensive income
(161
)
75
(77
)
(163
)
Net current period other comprehensive income (loss)
(825
)
1,671
77
924
Ending Balance
$
(4,529
)
$
1,776
$
(1,238
)
$
(3,990
) The following were significant amounts reclassified out of each component of accumulated other comprehensive income (loss) for the nine months ended September 30, 2016 (in thousands):
Amount Reclassified from
Affected Line Item
Details about Accumulated Other
Accumulated Other
in the Statement Where
Comprehensive Income Components
Comprehensive Income
Net Income is Presented
Unrealized losses on cash flow hedges
$
(113
)
Interest expense - money market
(148
)
Interest expense - Federal Home Loan Bank advances
100
Income tax (expense) benefit
$
(161
)
Net of tax
Unrealized gains and losses on available for sale securities
$
121
Net gain on sale of securities
(46
)
Income tax (expense) benefit
$
75
Net of tax
Unrealized losses on securities transferred to held to maturity
$
(125
)
Interest income - securities
48
Income tax (expense) benefit
$
(77
)
Net of tax The following were significant amounts reclassified out of each component of accumulated other comprehensive income (loss) for the year ending December 31, 2015 (in thousands):
Amount Reclassified from
Affected Line Item
Details about Accumulated Other
Accumulated Other
in the Statement
Comprehensive Income Components
Comprehensive Income
Net Income is Presented
Unrealized losses on cash flow hedges
$
(37
)
Interest expense - money market
14
Income tax (expense) benefit
$
(23
)
Net of tax
Unrealized gains and losses on available for sale securities
$
55
Net gain on sale of securities
(21
)
Income tax (expense) benefit
$
34
Net of tax
Unrealized losses on securities transferred to held to maturity
$
(167
)
Interest income - securities
64
Income tax (expense) benefit
$
(103
)
Net of tax </t>
  </si>
  <si>
    <t>Income Taxes</t>
  </si>
  <si>
    <t>Income Tax Disclosure [Abstract]</t>
  </si>
  <si>
    <t xml:space="preserve">NOTE 6 – INCOME TAXES The Company’s effective tax rate for the three and nine months ended September 30, 2016 was 33.1% and 32.7%, respectively, compared to 29.0% and 31.2%, respectively for the three and nine months ended September 30, 2015. The effective tax rate compared favorably to the statutory federal rate of 34% and Tennessee excise tax rate of 6.5% primarily due to investments in qualified municipal securities, company owned life insurance, state tax credits, net of the effect of certain non-deductible expenses. </t>
  </si>
  <si>
    <t>Commitments and Contingencies</t>
  </si>
  <si>
    <t>Commitments And Contingencies Disclosure [Abstract]</t>
  </si>
  <si>
    <t xml:space="preserve">NOTE 7 – COMMITMENTS AND CONTINGENCIES In the normal course of business, the Company has outstanding commitments and contingent liabilities, such as commitments to extend credit and standby letters of credit, which are not included in the accompanying financial statements. The Company’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balance sheet. The following table sets forth outstanding financial instruments whose contract amounts represent credit risk as of September 30, 2016 and December 31, 2015 (in thousands):
Contract or notional amount
September 30, 2016
December 31, 2015
Financial instruments whose contract amounts represent credit risk:
Unused commitments to extend credit
$
482,257
$
384,837
Standby letters of credit
10,658
13,450
Total
$
492,915
$
398,287
The Company is party to litigation and claims arising in the normal course of business. Management believes that the liabilities, if any, arising from such litigation and claims as of September 30, 2016, will not have a material impact on the financial statements of the Company. </t>
  </si>
  <si>
    <t>Derivatives</t>
  </si>
  <si>
    <t>Derivative Instruments And Hedging Activities Disclosure [Abstract]</t>
  </si>
  <si>
    <t>NOTE 8 –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Forward starting interest rate swaps with notional amounts totaling $35 million and $35 million as of September 30, 2016 and December 31, 2015, respectively, were designated as cash flow hedges of certain liabilities and were determined to be fully effective during all periods presented. As such, no amount of ineffectiveness has been included in net income. Therefore, the aggregate fair value of the swaps is recorded in other assets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s of the swaps. Summary information about the interest-rate swaps designated as cash flow hedges was as follows (dollars in thousands):
September 30, 2016
December 31, 2015
Notional amounts
$
35,000
$
35,000
Weighted average pay rates
3.67
%
3.67
%
Weighted average receive rates
3 month
3 month LIBOR
Weighted average maturity
6.6 years
7.4 years
Fair value
$
(4,918
)
$
(3,158
)
Amount of unrealized loss recognized in accumulated other comprehensive income, net of tax
$
(3,035
)
$
(1,949
) Pursuant to its interest rate swap agreements, the Company pledged collateral to the counterparties in the form of investment securities with a carrying value of $7.2 million at September 30, 2016. There was no collateral posted from the counterparties to the Company as of September 30, 2016. It is possible that the Company may need to post additional collateral in the future or that the counterparties may be required to post collateral to the Company in the future. Other Interest Rate Swaps The Company also enters into swaps to facilitate customer transactions and meet their financing needs. Upon entering into these transactions the Company enters into offsetting positions with large U.S. financial institutions in order to minimize risk to the Company. A summary of the Company’s customer related interest rate swaps was as follows (in thousands):
September 30, 2016
December 31, 2015
Notional
Estimated
Notional
Estimated
amount
fair value
amount
fair value
Interest rate swap agreements:
Pay fixed/receive variable swaps
$
42,580
$
1,215
$
45,675
$
(726
)
Pay variable/receive fixed swaps
42,580
(1,215
)
45,675
726
Total
$
85,160
$
—
$
91,350
$
—</t>
  </si>
  <si>
    <t>Stock Options and Restricted Shares</t>
  </si>
  <si>
    <t>Disclosure Of Compensation Related Costs Sharebased Payments [Abstract]</t>
  </si>
  <si>
    <t>NOTE 9 - STOCK OPTIONS AND RESTRICTED SHARES During 2008, the board of directors of the Bank approved the CapStar Bank 2008 Stock Incentive Plan (the Plan). The Plan was intended to provide incentives to certain officers, employees, and directors to stimulate their efforts toward the continued success of the Bank and to operate and manage the business in a manner that will provide for the long‑term growth and profitability of the Bank. Additionally the Plan was intended to encourage stock ownership to align the interests of employees and shareholders and to provide a means of obtaining, rewarding and retaining officers, employees, and directors. Following the formation of CapStar Financial Holdings, Inc. in 2016, and in connection with the Share Exchange, the outstanding awards of restricted stock and stock options under the CapStar Bank 2008 Stock Incentive Plan were exchanged for similar awards of restricted stock and stock options issued by CapStar Financial Holdings, Inc. under the CapStar Financial Holdings, Inc. Stock Incentive Plan, which the board of directors adopted in 2016. The Stock Incentive Plan provides for the grant of stock-based incentives, including stock options, restricted stock units, performance awards and restricted stock, to employees, directors and service providers that are subject to forfeiture until vesting conditions have been satisfied by the award recipient under the terms of the award. The Plan reserved 1,569,475 shares of stock for issuance of stock incentives. Stock incentives include both restricted share and stock option grants. Total shares issuable under the plan were 183,736 at September 30, 2016. The Company has recognized stock-based compensation expense, within salaries and employee benefits for employees, and within other non-interest expense for directors, in the consolidated statements of income as follows (in thousands):
For three months ended
For nine months ended
September 30,
September 30,
2016
2015
2016
2015
Stock-based compensation expense before income taxes
$
212
$
116
$
643
$
289
Less: deferred tax benefit
(70
)
(34
)
(210
)
(90
)
Reduction of net income
$
142
$
83
$
433
$
199
Restricted Shares Compensation expense is recognized over the vesting period of the awards based on the fair value of the stock at the issue date. The fair value of each restricted stock grant is based on valuations performed by independent consultants. The recipients have the right to vote and receive dividends but cannot sell, transfer, assign, pledge, hypothecate, or otherwise encumber the restricted stock until the shares have vested. Restricted shares fully vest on the third anniversary of the grant date. A summary of the changes in the Company’s nonvested restricted shares for the nine months ended September 30, 2016 follows:
Weighted
Average
Restricted
Grant Date
Nonvested Shares
Shares
Fair Value
Nonvested at beginning of period
138,453
$
11.16
Granted
122,551
12.69
Vested
(37,096
)
10.38
Forfeited
(14,767
)
11.84
Nonvested at end of period
209,141
$
12.15
As of September 30, 2016, there was $1.7 million of unrecognized compensation cost related to nonvested shares granted under the Plan. The cost is expected to be recognized over a weighted-average period of 2.2 years. The total fair value of shares vested during the nine months ended September 30, 2016 and 2015 was $0.5 and $0.2 million. Stock Options Option awards are generally granted with an exercise price equal to the fair value of the Company’s common stock at the date of grant. Option awards generally have a three year vesting period and a ten year contractual term. The fair value of each option grant is estimated on the date of grant using the Black Scholes option pricing model that uses the assumptions noted in the table below. Expected volatility is based on calculations performed by management using industry data. The Company’s expected dividend yield is 0.00% because the Company has not paid dividends in the past. The expected term of options granted was calculated using the “simplified” method for plain vanilla options as permitted under authoritative literature. The risk free rate for periods within the contractual life of the option is based on the U.S. Treasury yield curve in effect at the time of grant. The fair value of options granted was determined using the following weighted average assumptions as of the grant date:
2016
2015
Dividend yield
—
—
Expected term (in years)
7.48
7.29
Expected stock price volatility
17.20
%
21.26
%
Risk-free interest rate
1.66
%
1.86
%
Pre-vest forfeiture rate
10.25
%
10.33
% A summary of the activity in stock options for the nine months ended September 30, 2016 follows:
Weighted
Weighted
Average
Average
Remaining
Exercise
Contractual
Shares
Price
Term (years)
Outstanding at beginning of period
1,018,500
$
10.42
Granted
32,500
13.22
Exercised
—
—
Forfeited or expired
(21,875
)
10.18
Outstanding at end of period
1,029,125
$
10.51
3.5
Fully vested and expected to vest
1,015,297
$
10.49
3.4
Exercisable at end of period
912,875
$
10.31
2.9
Information related to stock options during each year follows:
2016
2015
Intrinsic value of options exercised
$
—
$
1,410
Cash received from option exercises
—
10,000
Tax benefit realized from option exercises
—
900
Weighted average fair value of options granted
3.16
3.20
As of September 30, 2016, there was $0.2 million of unrecognized compensation cost related to nonvested stock options granted under the Plan. The cost is expected to be recognized over a weighted-average period of 2.80 years.</t>
  </si>
  <si>
    <t>Regulatory Capital Requirements</t>
  </si>
  <si>
    <t>Banking And Thrift [Abstract]</t>
  </si>
  <si>
    <t>NOTE 10 – REGULATORY CAPITAL REQUIREMENTS The Company and the Bank are subject to regulatory capital requirements administered by the Federal Reserve and the Bank is also subject to the regulatory capital requirements of the Tennessee Department of Financial Institutions. Failure to meet capital requirements can initiate certain mandatory – and possibly additional discretionary – actions by regulators that could, in that event, have a material adverse effect on the institutions’ financial statements. The relevant regulations require the Company and the Bank to meet specific capital adequacy guidelines that involve quantitative measures of their assets, liabilities and certain off-balance-sheet items as calculated under regulatory accounting principles. The capital classifications of the Company and the Bank are also subject to qualitative judgments by their regulators about components, risk weightings, and other factors. Those qualitative judgments could also affect the capital status of the Company and the Bank and the amount of dividends the Company and the Bank may distribute. The final rules implementing the Basel Committee on Banking Supervision’s capital guidelines for U.S. banks (Basel III rules) became effective for the Bank on January 1, 2015 with full compliance with all of the requirements being phased in over a multi-year schedule, and fully phased in by January 1, 2019. The net unrealized gain or loss on available for sale securities is not included in computing regulatory capital. Management believes as of September 30, 2016, the Company and the Bank met all regulatory capital adequacy requirements to which they are subject. The Company’s and the Bank’s capital amounts and ratios as of September 30, 2016 are presented in the following table (in thousands). Only the Bank’s capital amounts and ratios are presented as of December 31, 2015 because the share exchange had not yet occurred.
Actual
Minimum capital requirement (1)
Minimum to be well-capitalized (2)
Amount
Ratio
Amount
Ratio
Amount
Ratio
At September 30, 2016:
Total capital to risk-weighted assets:
CapStar Financial Holdings, Inc.
$
146,576
12.5
%
$
94,163
8.0
%
$N/A
N/A
CapStar Bank
123,228
10.5
94,163
8.0
117,704
10.0
Tier I capital to risk-weighted assets:
CapStar Financial Holdings, Inc.
134,900
11.5
70,623
6.0
N/A
N/A
CapStar Bank
111,552
9.5
70,623
6.0
94,163
8.0
Common equity Tier 1 capital to risk weighted assets:
CapStar Financial Holdings, Inc.
126,531
10.7
52,967
4.5
N/A
N/A
CapStar Bank
95,683
8.1
52,967
4.5
76,508
6.5
Tier I capital to average assets:
CapStar Financial Holdings, Inc.
134,900
10.5
51,562
4.0
N/A
N/A
CapStar Bank
111,552
8.7
51,543
4.0
64,429
5.0
At December
Total capital to risk-weighted assets
$
116,047
11.4
%
$
81,224
8.0
%
$
101,530
10.0
%
Tier I capital to risk-weighted assets
105,749
10.4
60,918
6.0
81,224
8.0
Common equity tier 1 capital
90,272
8.9
45,688
4.5
65,994
6.5
Tier I capital to average assets
105,749
9.3
45,328
4.0
56,660
5.0
(1)
For the calendar year 2016, the Company must maintain a capital conservation buffer of Tier 1 common equity capital in excess of minimum risk-based capital ratios by at least 0.625% to avoid limits on capital distributions and certain discretionary bonus payments to executive officers and similar employees.
(2)
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si>
  <si>
    <t>Earnings Per Share</t>
  </si>
  <si>
    <t>Earnings Per Share [Abstract]</t>
  </si>
  <si>
    <t>NOTE 11 – EARNINGS PER SHARE The following is a summary of the basic and diluted earnings per share calculation for the three and nine months ended September 30, 2016 and 2015:
Three Months Ended
Nine Months Ended
September 30,
September 30,
2016
2015
2016
2015
Basic net income per share calculation:
Numerator – Net income
$
2,109,222
$
2,036,467
$
6,169,318
$
5,466,469
Denominator – Average common shares outstanding
8,792,665
8,554,802
8,701,596
8,526,840
Basic net income per share
$
0.24
$
0.24
$
0.71
$
0.64
Diluted net income per share calculation:
Numerator – Net income
$
2,109,222
$
2,036,467
$
6,169,318
$
5,466,469
Denominator – Average common shares outstanding
8,792,665
8,554,802
8,701,596
8,526,840
Dilutive shares contingently issuable
2,006,871
1,852,919
1,981,380
1,837,438
Average diluted common shares outstanding
10,799,536
10,407,721
10,682,976
10,364,278
Diluted net income per share
$
0.20
$
0.20
$
0.58
$
0.53</t>
  </si>
  <si>
    <t>Fair Value</t>
  </si>
  <si>
    <t>Fair Value Disclosures [Abstract]</t>
  </si>
  <si>
    <t>NOTE 12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Bank used the following methods and significant assumptions to estimate fair value: Investment Securities Derivatives-Interest Rate Swaps Impaired Loans Other Real Estate Owned Loans Held For Sale Assets and liabilities measured at fair value on a recurring basis are summarized below (in thousands):
Fair value measurements at September 30, 2016
Quoted prices
in active
Significant
markets for
other
Significant
identical
observable
unobservable
Carrying
assets
inputs
inputs
Value
(Level 1)
(Level 2)
(Level 3)
Assets:
Securities available for sale:
U.S. government-sponsored agencies
$
7,607
$
—
$
7,607
$
—
Obligations of states and political subdivisions
20,499
—
20,499
—
Mortage-backed securities-residential
118,427
—
118,427
—
Asset-backed securities
20,680
—
20,680
—
Total securities available for sale
$
167,213
$
—
$
167,213
$
—
Derivatives:
Interest rate swaps - customer related
$
1,215
$
—
$
1,215
$
—
Liabilities:
Derivatives:
Interest rate swaps - customer related
$
(1,215
)
$
—
$
(1,215
)
$
—
Interest rate swaps - cash flow hedges
(4,918
)
—
(4,918
)
—
Total derivatives
$
(6,133
)
$
—
$
(6,133
)
$
—
Fair value measurements at December 31, 2015
Quoted prices
in active
Significant
markets for
other
Significant
identical
observable
unobservable
Carrying
assets
inputs
inputs
Value
(Level 1)
(Level 2)
(Level 3)
Assets:
Securities available for sale:
U.S. government-sponsored agencies
$
19,542
$
—
$
19,542
$
—
Obligations of states and political subdivisions
13,868
—
13,868
—
Mortage-backed securities-residential
118,380
—
118,380
—
Asset-backed securities
21,593
3,526
18,067
—
Total securities available for sale
$
173,383
$
3,526
$
169,857
$
—
Derivatives:
Interest rate swaps - customer related
$
726
$
—
$
726
$
—
Liabilities:
Derivatives:
Interest rate swaps - customer related
$
(726
)
$
—
$
(726
)
$
—
Interest rate swaps - cash flow hedges
(3,158
)
—
(3,158
)
—
Total derivatives
$
(3,884
)
$
—
$
(3,884
)
$
—
Assets measured at fair value on a nonrecurring basis are summarized below (in thousands):
Fair value measurements at September 30, 2016
Quoted prices
in active
Significant
markets for
other
Significant
identical
observable
unobservable
Carrying
assets
inputs
inputs
Value
(level 1)
(level 2)
(level 3)
Assets:
Impaired loans:
Commercial real estate
$
1,327
—
—
1,327
Commercial and industrial
2,796
—
—
2,796
Fair value measurements at December 31, 2015
Quoted prices
in active
Significant
markets for
other
Significant
identical
observable
unobservable
Carrying
assets
inputs
inputs
Value
(level 1)
(level 2)
(level 3)
Assets:
Impaired loans:
Commercial real estate
$
1,383
—
—
1,383
Other real estate owned:
Construction and land development
216
—
—
216
The following table presents quantitative information about Level 3 fair value measurements for assets measured at fair value on a non-recurring basis at September 30, 2016 and December 31, 2015 (dollars in thousands):
Range
Fair
Valuation
(Weighted-
September 30, 2016
Value
Technique(s)
Unobservable Input(s)
Average)
Impaired loans:
Commercial real estate
$
1,327
Sales comparison approach
Appraisal discounts
10
%
Commercial and industrial
2,796
Sales comparison approach
Appraisal discounts
25
%
Range
Fair
Valuation
(Weighted-
December 31, 2015
Value
Technique(s)
Unobservable Input(s)
Average)
Impaired loans:
Commercial real estate
$
1,383
Sales comparison approach
Appraisal discounts
20
%
Other real estate owned:
Construction and land development
216
Sales comparison approach
Appraisal discounts
15
% Fair Value of Financial Instruments The carrying value and estimated fair values of the Bank’s financial instruments at September 30, 2016 and December 31, 2015 were as follows (in thousands):
September 30, 2016
December 31, 2015
Carrying
Carrying
amount
Fair value
amount
Fair value
Financial assets:
Cash and due from banks, interest-bearing deposits in financial institutions
$
73,256
$
73,256
$
93,455
$
93,455
Federal funds sold
195
195
6,730
6,730
Securities available for sale
167,213
167,213
173,383
173,383
Securities held to maturity
46,228
50,665
43,094
46,459
Loans held for sale
61,252
62,620
35,729
36,552
Restricted equity securities
5,526
N/A
5,414
N/A
Loans, net
924,031
927,333
798,264
806,030
Accrued interest receivable
3,813
3,813
3,030
3,030
Bank owned life insurance
21,750
21,750
21,299
21,299
Other assets
1,215
1,215
726
726
Financial liabilities:
Deposits
1,136,060
1,112,683
1,038,460
1,035,978
Securities sold under repurchase agreements
—
—
3,755
3,755
Federal Home Loan Bank advances
30,000
29,985
45,000
44,926
Accrued interest payable
202
202
177
177
Other liabilities
8,713
8,713
6,536
6,536
The methods and assumptions, not previously presented, used to estimate fair values are described as follows:
(a)
Cash and Due from Banks, Interest-Bearing Deposits in Financial Institutions For these short‑term instruments, the carrying amount is a reasonable estimate of fair value.
(b)
Federal Funds Sold Federal funds sold clear on a daily basis. For this reason, the carrying amount is a reasonable estimate of fair value.
(c)
Restricted Equity Securities It is not practical to determine the fair value of restricted securities due to restrictions placed on their transferability.
(d)
Loans, net The fair value of the Bank’s loan portfolio includes a credit risk assumption in the determination of the fair value of its loans. This credit risk assumption is intended to approximate the fair value that a market participant would realize in a hypothetical orderly transaction. The Bank’s loan portfolio is initially fair valued using a segmented approach. The Bank divides its loan portfolio into the following categories: variable rate loans, impaired loans and all other loans. The results are then adjusted to account for credit risk. For variable‑rate loans that reprice frequently and have no significant change in credit risk, fair values approximate carrying values. Fair values for impaired loans are estimated using discounted cash flow models or based on the fair value of the underlying collateral.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he methods utilized to estimate the fair value of loans do not necessarily represent an exit price.
(e)
Bank Owned Life Insurance For bank owned life insurance, the carrying amount is based on the cash surrender value and is a reasonable estimate of fair value.
(f)
Other Assets Included in other assets are certain interest rate swap agreements and the cash flow hedge relationships. The fair values of interest rate swap agreements and the cash flow hedge relationships are based on independent pricing services that utilize pricing models with observable market inputs.
(g)
Deposits The fair value of demand deposits, savings accounts and certain money market deposits is the amount payable on demand at the reporting date. The fair value of certificates of deposit is estimated by discounted cash flow models, using current market interest rates offered on certificates with similar remaining maturities.
(h)
Securities Sold under Repurchase Agreements The securities sold under repurchase agreements are payable upon demand. For this reason, the carrying amount is a reasonable estimate of fair value.
(i)
Federal Home Loan Bank Advances The fair value of fixed rate Federal Home Loan Bank Advances is estimated using discounted cash flow models, using current market interest rates offered on certificates, advances and other borrowings with similar remaining maturities.
(j)
Accrued Interest Receivable/Payable The carrying amounts of accrued interest approximate fair value.
(k)
Other Liabilities Included in other liabilities are certain interest rate swap agreements, the cash flow hedge relationships and contingent consideration. The fair values of interest rate swap agreements and the cash flow hedge relationships are based on independent pricing services that utilize pricing models with observable market inputs. The fair value of contingent consideration is estimated by a discounted cash flow model that utilizes various unobservable inputs.
(l)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m)
Limitations Fair value estimates are made at a specific point in time, based on relevant market information and information about the financial instruments. These estimates do not reflect any premium or discount that could result from offering for sale at one time the Bank’s entire holdings of a particular instrument. Because no market exists for a significant portion of the Bank’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stimating on and off‑balance sheet financial instruments without attempting to estimate the value of anticipated future business and the value of assets and liabilities that are not considered financial instruments. For example, fixed assets are not considered financial instruments and their value has not been incorporated into the fair value estimates. In addition, the tax ramifications related to the realization of the unrealized gains and losses can have a significant effect on fair value estimates and have not been considered in the estimates.</t>
  </si>
  <si>
    <t>Summary of Significant Accounting Policies (Policies)</t>
  </si>
  <si>
    <t>Basis of Presentation</t>
  </si>
  <si>
    <t>Basis of Presentation The unaudited consolidated financial statements as of and for the period ended September 30, 2016 include CapStar Financial Holdings, Inc. and it’s wholly owned subsidiary, CapStar Bank (the “Bank”, together referred to as the “Company”). Significant intercompany transactions and accounts are eliminated in consolidation. The financial statements as of December 31, 2015 and for the periods ended September 30, 2015 only include CapStar Bank because the share exchange pursuant to which CapStar Financial Holdings, Inc., a bank holding company and a Tennessee corporation, became the parent company of CapStar Bank had not yet taken place. On February 5, 2016, CapStar Financial Holdings, Inc. acquired all of the Bank’s issued and outstanding shares of common stock, preferred stock, common stock options and warrants, and the Bank became the wholly owned subsidiary of CapStar Financial Holdings, Inc. The accompanying unaudited consolidated financial statements have been prepared in accordance with instructions to Form 10-Q and do not include all information and footnotes required by U.S. generally accepted accounting principles (U.S. GAAP) for complete financial statements. All adjustments consisting of normally recurring accruals that, in the opinion of management, are necessary for a fair presentation of the financial position and results of operations for the periods presented have been included. These unaudited consolidated financial statements should be read in conjunction with CapStar Bank’s audited financial statements included in the Prospectus.</t>
  </si>
  <si>
    <t>Initial Public Offering</t>
  </si>
  <si>
    <t>Initial Public Offering On September 21, 2016, the Securities and Exchange Commission (SEC) declared effective our registration statement on Form S-1 registering the shares of our common stock. On September 27, 2016, we completed the initial public offering of 2,972,750 shares of our common stock. Of the 2,972,750 shares sold, 1,688,049 shares were sold by us and 1,284,701 shares were sold by certain selling shareholders. Of the 1,284,701 shares sold by certain selling shareholders, 731,707 were from preferred shares converted to common shares and 79,166 from the cashless exercise of 250,000 common share warrants. We received net proceeds of approximately $21.9 million from the offering, after deducting the underwriting discounts and commissions and estimated offering expenses. We did not receive any proceeds from the sale of shares by the selling shareholder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and lease losses, determination of impairment of intangible assets, including goodwill, the valuation of our investment portfolio, deferred tax assets and estimated liabilities. There have been no significant changes to the Company’s significant accounting policies as disclosed in CapStar Bank’s audited financial statements for the year ended December 31, 2015 included in the Prospectus.</t>
  </si>
  <si>
    <t>Subsequent Events</t>
  </si>
  <si>
    <t>Subsequent Events ASC 855, Subsequent Events, establishes general standards of accounting for and disclosure of events that occur after the balance sheet date but before financial statements are issued. The Company evaluated all events or transactions that occurred after September 30, 2016 through the date of the issued financial statements.</t>
  </si>
  <si>
    <t>Securities (Tables)</t>
  </si>
  <si>
    <t>Summary of Amortized Cost and Fair Value of Available-for-sale and Held-to-maturity Securities</t>
  </si>
  <si>
    <t>The amortized cost and fair value of securities available-for-sale and held-to-maturity at September 30, 2016 and December 31, 2015 are summarized as follows (in thousands):
September 30, 2016
December 31, 2015
Amortized Cost
Gross unrealized gains
Gross unrealized (losses)
Estimated fair value
Amortized Cost
Gross unrealized gains
Gross unrealized (losses)
Estimated fair value
Securities available for sale:
U. S. government agency securities
$
7,529
$
79
$
(1
)
$
7,607
$
19,562
$
16
$
(36
)
$
19,542
State and municipal securities
20,072
499
(72
)
20,499
13,776
99
(7
)
13,868
Mortgage-backed securities
117,542
1,073
(188
)
118,427
119,828
13
(1,461
)
118,380
Asset-backed securities
21,959
—
(1,279
)
20,680
22,814
—
(1,221
)
21,593
Total
$
167,102
$
1,651
$
(1,540
)
$
167,213
$
175,980
$
128
$
(2,725
)
$
173,383
Securities held to maturity:
State and municipal securities
$
36,819
$
4,144
$
—
$
40,963
$
37,005
$
3,245
$
—
$
40,250
Mortgage-backed securities
5,109
258
—
5,367
6,089
120
—
6,209
Other debt securities
4,300
35
—
4,335
—
—
—
—
Total
$
46,228
$
4,437
$
—
$
50,665
$
43,094
$
3,365
$
—
$
46,459</t>
  </si>
  <si>
    <t>Summary of Securities with Unrealized Losses and Length of Time Continuous Loss Positions</t>
  </si>
  <si>
    <t xml:space="preserve">Security fair values are established by an independent pricing service as of the dates indicated. The difference between amortized cost and fair value reflects current interest rates and represents the potential gain (loss) had the portfolio been liquidated on those dates. Security gains (losses) are realized only in the event of dispositions prior to maturity or other-than-temporary impairment. Securities with unrealized losses as of September 30, 2016 and December 31, 2015, and the length of time they were in continuous loss positions as of such dates are as follows (in thousands):
Less than 12 months
12 months or more
Total
September 30, 2016
Estimated fair value
Gross unrealized losses
Estimated fair value
Gross unrealized losses
Estimated fair value
Gross unrealized losses
U. S. government agency securities
$
2,014
$
(1
)
$
—
$
—
$
2,014
$
(1
)
State and municipal securities
5,980
(72
)
—
—
5,980
(72
)
Mortgage-backed securities
23,657
(123
)
4,622
(65
)
28,279
(188
)
Asset-backed securities
—
—
20,680
(1,279
)
20,680
(1,279
)
Total available for sale
$
31,651
$
(196
)
$
25,302
$
(1,344
)
$
56,953
$
(1,540
)
December 31, 2015
U. S. government agency securities
$
13,100
$
(36
)
$
—
$
—
$
13,100
$
(36
)
State and municipal securities
3,099
(7
)
—
—
3,099
(7
)
Mortgage-backed securities
97,154
(1,068
)
16,260
(393
)
113,414
(1,461
)
Asset-backed securities
—
—
21,593
(1,221
)
21,593
(1,221
)
Total available for sale
$
113,353
$
(1,111
)
$
37,853
$
(1,614
)
$
151,206
$
(2,725
) </t>
  </si>
  <si>
    <t>Summary of Amortized Cost and Fair Value of Debt Securities by Contractual Maturity</t>
  </si>
  <si>
    <t>The amortized cost and fair value of securities at September 30, 2016, by contractual maturity, are shown below (in thousands). Expected maturities will differ from contractual maturities because borrowers may have the right to call or prepay obligations with or without call or prepayment penalties. Securities not due at a single maturity date are shown separately.
Available-for-sale
Held-to-maturity
Amortized cost
Estimated fair value
Amortized cost
Estimated fair value
Due one to five years
$
9,717
$
9,816
$
23,341
$
25,425
Due five to ten years
17,360
17,773
16,657
18,582
Due beyond ten years
524
517
1,121
1,291
Mortgage-backed securities
117,542
118,427
5,109
5,367
Asset-backed securities
21,959
20,680
—
—
$
167,102
$
167,213
$
46,228
$
50,665</t>
  </si>
  <si>
    <t>Loans and Allowance for Loan and Lease Losses (Tables)</t>
  </si>
  <si>
    <t>Summary of Loan Portfolio</t>
  </si>
  <si>
    <t>A summary of the loan portfolio as of September 30, 2016 and December 31, 2015 follows (in thousands):
September 30, 2016
December 31, 2015
Commercial real estate
$
272,546
$
251,197
Consumer real estate
96,919
93,785
Construction and land development
91,366
52,522
Commercial and industrial
389,718
353,442
Consumer
7,046
8,668
Other
67,806
50,197
Total
925,401
809,811
Less net unearned income
(1,370
)
(1,415
)
924,031
808,396
Allowance for loan and lease losses
(11,510
)
(10,132
)
$
912,521
$
798,264</t>
  </si>
  <si>
    <t>Summary of Loans by Risk Rating</t>
  </si>
  <si>
    <t>The following tables present the loan balances by category as well as risk rating (in thousands):
Performing Loans
September 30, 2016
Pass/Watch
Special Mention
Substandard
Total Performing
Total Loans
Total
Commercial real estate
$
271,219
$
—
$
—
$
271,219
$
1,327
$
272,546
Consumer real estate
96,624
—
295
96,919
—
96,919
Construction and land development
91,366
—
—
91,366
—
91,366
Commercial and industrial
361,863
8,691
16,368
386,922
2,796
389,718
Consumer
7,029
—
17
7,046
—
7,046
Other
67,806
—
—
67,806
—
67,806
Total
$
895,907
$
8,691
$
16,680
$
921,278
$
4,123
$
925,401
December 31, 2015
Commercial real estate
$
249,249
$
—
$
—
$
249,249
$
1,948
$
251,197
Consumer real estate
93,181
—
—
93,181
604
93,785
Construction and land development
52,522
—
—
52,522
—
52,522
Commercial and industrial
338,106
6,230
9,106
353,442
—
353,442
Consumer
8,543
—
—
8,543
125
8,668
Other
50,197
—
—
50,197
—
50,197
Total
$
791,798
$
6,230
$
9,106
$
807,134
$
2,677
$
809,811</t>
  </si>
  <si>
    <t>Summary of Changes in Allowance for Loan Losses by Loan Classification</t>
  </si>
  <si>
    <t>The following tables detail the changes in the ALLL from December 31, 2014 to December 31, 2015 and December 31, 2015 to September 30, 2016 by loan classification and the allocation of the ALLL (in thousands):
Commercial real estate
Consumer real estate
Construction and land development
Commercial and industrial
Consumer
Other
Total
Allowance for Loan and Lease Losses:
Balances, December 31, 2014
$
1,535
$
621
$
408
$
8,540
$
75
$
103
$
11,282
Charged-off loans
—
(173
)
—
(3,033
)
—
—
(3,206
)
Recoveries
31
68
—
299
7
—
405
Provision for loan and lease losses
1,313
452
506
(1,113
)
21
472
1,651
Balances, December 31, 2015
$
2,879
$
968
$
914
$
4,693
$
103
$
575
$
10,132
Collectively evaluated for impairment
$
2,314
$
968
$
914
$
4,693
$
103
$
575
$
9,567
Individually evaluated for impairment
565
—
—
—
—
—
565
Loans acquired with deteriorated credit quality
—
—
—
—
—
—
—
Balances, December 31, 2015
$
2,879
$
968
$
914
$
4,693
$
103
$
575
$
10,132
Loans:
Collectively evaluated for impairment
$
249,249
$
93,181
$
52,522
$
353,442
$
8,543
$
50,197
$
807,134
Individually evaluated for impairment
1,948
604
—
—
125
—
2,677
Loans acquired with deteriorated credit quality
—
—
—
—
—
—
—
Balances, December 31, 2015
$
251,197
$
93,785
$
52,522
$
353,442
$
8,668
$
50,197
$
809,811
Commercial real estate
Consumer real estate
Construction and land development
Commercial and industrial
Consumer
Other
Total
Allowance for Loan and Lease Losses:
Balances, December 31, 2015
$
2,879
$
968
$
914
$
4,693
$
103
$
575
$
10,132
Charged-off loans
(350
)
—
—
(956
)
(146
)
—
(1,452
)
Recoveries
52
—
18
—
1
—
71
Provision for loan and lease losses
(161
)
4
732
1,831
128
225
2,759
Balances, September 30, 2016
$
2,420
$
972
$
1,664
$
5,568
$
86
$
800
$
11,510
Collectively evaluated for impairment
$
2,319
$
972
$
1,664
$
5,068
$
86
$
800
$
10,909
Individually evaluated for impairment
101
—
—
500
—
—
601
Loans acquired with deteriorated credit quality
—
—
—
—
—
—
—
Balances, September 30, 2016
$
2,420
$
972
$
1,664
$
5,568
$
86
$
800
$
11,510
Loans:
Collectively evaluated for impairment
$
271,219
$
96,919
$
91,366
$
386,922
$
7,046
$
67,806
$
921,278
Individually evaluated for impairment
1,327
—
—
2,796
—
—
4,123
Loans acquired with deteriorated credit quality
—
—
—
—
—
—
—
Balances, September 30, 2016
$
272,546
$
96,919
$
91,366
$
389,718
$
7,046
$
67,806
$
925,401</t>
  </si>
  <si>
    <t>Allocation of ALLL with Corresponding Percentage of Loans in Each Category to Total Loans, Net of Deferred Fee</t>
  </si>
  <si>
    <t xml:space="preserve">The following table presents the allocation of the ALLL for each respective loan category with the corresponding percentage of loans in each category to total loans, net of deferred fees as of September 30, 2016 and December 31, 2015 (dollars in thousands):
September 30, 2016
December 31, 2015
Amount
Percent of total loans, net of deferred fees
Amount
Percent of total loans, net of deferred fees
Commercial real estate
$
2,420
0.26
%
$
2,879
0.36
%
Consumer real estate
972
0.11
968
0.12
Construction and land development
1,664
0.18
914
0.11
Commercial and industrial
5,568
0.60
4,693
0.58
Consumer
86
0.01
103
0.01
Other
800
0.09
575
0.07
Total allowance for loan and lease losses
$
11,510
1.25
%
$
10,132
1.25
% </t>
  </si>
  <si>
    <t>Summary of Impaired Loans Evaluated for Specific Loss Allowance</t>
  </si>
  <si>
    <t>The following table presents the Company’s impaired loans that were evaluated for specific loss allowance as of September 30, 2016 and December 31, 2015 (in thousands):
Nine Months Ended
September 30, 2016
September 30, 2016
Recorded investment
Unpaid principal balance
Related allowance
Average recorded investment
Interest income recognized
With no related allowance recorded:
Commercial real estate
$
—
$
—
$
—
$
—
$
—
Consumer real estate
—
—
—
302
—
Construction and land development
—
—
—
—
—
Commercial and industrial
—
—
—
—
—
Consumer
—
—
—
63
—
Other
—
—
—
—
—
Subtotal
—
—
—
365
—
With an allowance recorded:
Commercial real estate
1,327
1,689
101
1,638
—
Consumer real estate
—
—
—
—
—
Construction and land development
—
—
—
—
—
Commercial and industrial
2,796
3,491
500
1,398
—
Consumer
—
—
—
—
—
Other
—
—
—
—
—
Subtotal
4,123
5,180
601
3,036
—
Total
$
4,123
$
5,180
$
601
$
3,400
$
—
Year End
December 31, 2015
December 31, 2015
Recorded investment
Unpaid principal balance
Related allowance
Average recorded investment
Interest income recognized
With no related allowance recorded:
Commercial real estate
$
—
$
—
$
—
$
42
$
—
Consumer real estate
604
681
—
357
—
Construction and land development
—
—
—
—
—
Commercial and industrial
—
—
—
594
—
Consumer
125
125
—
63
5
Other
—
—
—
—
—
Subtotal
729
806
—
1,056
5
With an allowance recorded:
Commercial real estate
1,948
1,948
565
2,015
—
Consumer real estate
—
—
—
262
—
Construction and land development
—
—
—
568
—
Commercial and industrial
—
—
—
1,309
—
Consumer
—
—
—
—
—
Other
—
—
—
—
—
Subtotal
1,948
1,948
565
4,154
—
Total
$
2,677
$
2,754
$
565
$
5,210
$
5</t>
  </si>
  <si>
    <t>Schedule of Aging of Recorded Investment in Past-due Loans, by Class of Loans</t>
  </si>
  <si>
    <t>The following table presents the aging of the recorded investment in past-due loans as of September 30, 2016 and December 31, 2015 by class of loans (in thousands):
30 - 59
60 - 89
Greater Than
Days
Days
89 Days
Total
Loans Not
September 30, 2016
Past Due
Past Due
Past Due
Past Due
Past Due
Total
Commercial real estate
$
—
$
—
$
—
$
—
$
272,546
$
272,546
Consumer real estate
11
284
—
295
96,624
96,919
Construction and land development
—
—
—
—
91,366
91,366
Commercial and industrial
—
591
—
591
389,127
389,718
Consumer
11
—
—
11
7,035
7,046
Other
—
—
—
—
67,806
67,806
Total
$
22
$
875
$
—
$
897
$
924,504
$
925,401
December 31, 2015
Commercial real estate
$
—
$
—
$
1,948
$
1,948
$
249,249
$
251,197
Consumer real estate
100
54
616
770
93,015
93,785
Construction and land development
—
—
—
—
52,522
52,522
Commercial and industrial
—
—
—
—
353,442
353,442
Consumer
—
—
125
125
8,543
8,668
Other
—
—
—
—
50,197
50,197
Total
$
100
$
54
$
2,689
$
2,843
$
806,968
$
809,811</t>
  </si>
  <si>
    <t>Schedule of Recorded In Non Accrual Loans and Troubled Debt Restructurings</t>
  </si>
  <si>
    <t>The following table presents the recorded investment in non-accrual loans and troubled debt restructurings (TDR) by class of loans as of September 30, 2016 and December 31, 2015 (in thousands):
Non-Accrual
Troubled Debt Restructurings
September 30, 2016
December 31, 2015
September 30, 2016
December 31, 2015
Commercial real estate
$
1,327
$
1,948
$
1,288
$
—
Consumer real estate
0
616
—
—
Construction and land development
—
—
—
—
Commercial and industrial
2,796
—
—
—
Consumer
—
125
—
125
Other
—
—
—
—
Total
$
4,123
$
2,689
$
1,288
$
125</t>
  </si>
  <si>
    <t>Schedule of Presents Loans by Class Modified as TDR</t>
  </si>
  <si>
    <t>The following table presents loans by class modified as TDR that occurred during the three and nine months ended September 30, 2016 and 2015 (in thousands).
Three Months Ended
Nine Months Ended
September 30,
September 30,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2016
Commercial real estate
—
$
—
$
—
1
$
1,948
$
1,170
Consumer real estate
—
—
—
—
—
—
Construction and land development
—
—
—
—
—
—
Commercial and industrial
—
—
—
—
—
—
Consumer
—
—
—
—
—
—
Other
—
—
—
—
—
—
Total
—
$
—
$
—
1
$
1,948
$
1,170
2015
Commercial real estate
—
$
—
$
—
—
$
—
$
—
Consumer real estate
—
—
—
—
—
—
Construction and land development
—
—
—
—
—
—
Commercial and industrial
—
—
—
—
—
—
Consumer
—
—
—
1
125
125
Other
—
—
—
—
—
—
Total
—
$
—
$
—
1
$
125
$
125</t>
  </si>
  <si>
    <t>Schedule of Loans by Class Modified as TDR for the Payment Default Within Twelve Months</t>
  </si>
  <si>
    <t>The following table presents loans by class modified as TDR for which there was a payment default within twelve months following the modification during the three and nine months ended September 30, 2016 and 2015 (in thousands).
Three Months Ended
Nine Months Ended
September 30,
September 30,
Number of contracts
Recorded investment
Number of contracts
Recorded investment
2016
Commercial real estate
—
$
—
—
$
—
Consumer real estate
—
—
—
—
Construction and land development
—
—
—
—
Commercial and industrial
—
—
—
—
Consumer
—
—
1
124
Other
—
—
—
—
Total
—
$
—
1
$
124
2015
Commercial real estate
—
$
—
—
$
—
Consumer real estate
—
—
—
—
Construction and land development
—
—
—
—
Commercial and industrial
—
—
1
—
Consumer
—
—
—
—
Other
—
—
—
—
Total
—
$
—
1
$
—</t>
  </si>
  <si>
    <t>Federal Home Loan Bank Advances (Tables)</t>
  </si>
  <si>
    <t>Summary of Contractual Maturities and Average Effective Rates of Outstanding Advances</t>
  </si>
  <si>
    <t xml:space="preserve">The following is a summary of the contractual maturities and average effective rates of outstanding advances (dollars in thousands):
September 30, 2016
December 31, 2015
Year
Amount
Interest Rates
Amount
Interest Rates
2016
$
15,000
1.02
%
$
45,000
0.57
%
2017
15,000
0.92
—
—
2018
—
—
—
—
2019
—
—
—
—
2020
—
—
—
—
Thereafter
—
—
—
—
Total
$
30,000
0.97
%
$
45,000
0.57
% </t>
  </si>
  <si>
    <t>Accumulated Other Comprehensive Income (Loss) (Tables)</t>
  </si>
  <si>
    <t>Summary of Changes in Accumulated Other Comprehensive Income (Loss) by Component, Net of Tax</t>
  </si>
  <si>
    <t xml:space="preserve">The following were changes in accumulated other comprehensive income (loss) by component, net of tax, for the period ended September 30, 2016 and year ended December 31, 2015 (in thousands):
Unrealized Gains
Unrealized
Gains and
and Losses
Losses on
Losses on
on Available
Securities
Cash Flow
for Sale
Transferred to
Year Ended December 31, 2015
Hedges
Securities
Held to Maturity
Total
Beginning Balance
$
(2,139
)
$
723
$
(1,418
)
$
(2,834
)
Other comprehensive income (loss) before reclassification
(1,542
)
(652
)
206
(1,988
)
Amounts reclassified from accumulated other comprehensive income
(23
)
34
(103
)
(92
)
Net current period other comprehensive income (loss)
(1,565
)
(618
)
103
(2,080
)
Ending Balance
$
(3,704
)
$
105
$
(1,315
)
$
(4,914
)
Nine Months Ended September 30, 2016
Beginning Balance
$
(3,704
)
$
105
$
(1,315
)
$
(4,914
)
Other comprehensive income (loss) before reclassification
(664
)
1,596
154
1,087
Amounts reclassified from accumulated other comprehensive income
(161
)
75
(77
)
(163
)
Net current period other comprehensive income (loss)
(825
)
1,671
77
924
Ending Balance
$
(4,529
)
$
1,776
$
(1,238
)
$
(3,990
) </t>
  </si>
  <si>
    <t>Summary of Significant Amounts Reclassified out off Accumulated Other Comprehensive Income (Loss)</t>
  </si>
  <si>
    <t xml:space="preserve">The following were significant amounts reclassified out of each component of accumulated other comprehensive income (loss) for the nine months ended September 30, 2016 (in thousands):
Amount Reclassified from
Affected Line Item
Details about Accumulated Other
Accumulated Other
in the Statement Where
Comprehensive Income Components
Comprehensive Income
Net Income is Presented
Unrealized losses on cash flow hedges
$
(113
)
Interest expense - money market
(148
)
Interest expense - Federal Home Loan Bank advances
100
Income tax (expense) benefit
$
(161
)
Net of tax
Unrealized gains and losses on available for sale securities
$
121
Net gain on sale of securities
(46
)
Income tax (expense) benefit
$
75
Net of tax
Unrealized losses on securities transferred to held to maturity
$
(125
)
Interest income - securities
48
Income tax (expense) benefit
$
(77
)
Net of tax The following were significant amounts reclassified out of each component of accumulated other comprehensive income (loss) for the year ending December 31, 2015 (in thousands):
Amount Reclassified from
Affected Line Item
Details about Accumulated Other
Accumulated Other
in the Statement
Comprehensive Income Components
Comprehensive Income
Net Income is Presented
Unrealized losses on cash flow hedges
$
(37
)
Interest expense - money market
14
Income tax (expense) benefit
$
(23
)
Net of tax
Unrealized gains and losses on available for sale securities
$
55
Net gain on sale of securities
(21
)
Income tax (expense) benefit
$
34
Net of tax
Unrealized losses on securities transferred to held to maturity
$
(167
)
Interest income - securities
64
Income tax (expense) benefit
$
(103
)
Net of tax </t>
  </si>
  <si>
    <t>Commitments and Contingencies (Tables)</t>
  </si>
  <si>
    <t>Schedule of Financial Instruments Representing Credit Risk</t>
  </si>
  <si>
    <t>The following table sets forth outstanding financial instruments whose contract amounts represent credit risk as of September 30, 2016 and December 31, 2015 (in thousands):
Contract or notional amount
September 30, 2016
December 31, 2015
Financial instruments whose contract amounts represent credit risk:
Unused commitments to extend credit
$
482,257
$
384,837
Standby letters of credit
10,658
13,450
Total
$
492,915
$
398,287</t>
  </si>
  <si>
    <t>Derivatives (Tables)</t>
  </si>
  <si>
    <t>Summary of Interest-Rate Swaps Designated as Cash Flow Hedges</t>
  </si>
  <si>
    <t xml:space="preserve">Summary information about the interest-rate swaps designated as cash flow hedges was as follows (dollars in thousands):
September 30, 2016
December 31, 2015
Notional amounts
$
35,000
$
35,000
Weighted average pay rates
3.67
%
3.67
%
Weighted average receive rates
3 month
3 month LIBOR
Weighted average maturity
6.6 years
7.4 years
Fair value
$
(4,918
)
$
(3,158
)
Amount of unrealized loss recognized in accumulated other comprehensive income, net of tax
$
(3,035
)
$
(1,949
) </t>
  </si>
  <si>
    <t>Summary of Customer Related Interest Rate Swaps</t>
  </si>
  <si>
    <t>A summary of the Company’s customer related interest rate swaps was as follows (in thousands):
September 30, 2016
December 31, 2015
Notional
Estimated
Notional
Estimated
amount
fair value
amount
fair value
Interest rate swap agreements:
Pay fixed/receive variable swaps
$
42,580
$
1,215
$
45,675
$
(726
)
Pay variable/receive fixed swaps
42,580
(1,215
)
45,675
726
Total
$
85,160
$
—
$
91,350
$
—</t>
  </si>
  <si>
    <t>Stock Options and Restricted Shares (Tables)</t>
  </si>
  <si>
    <t>Summary of Company Recognized Stock-Based Compensation Expense</t>
  </si>
  <si>
    <t>The Company has recognized stock-based compensation expense, within salaries and employee benefits for employees, and within other non-interest expense for directors, in the consolidated statements of income as follows (in thousands):
For three months ended
For nine months ended
September 30,
September 30,
2016
2015
2016
2015
Stock-based compensation expense before income taxes
$
212
$
116
$
643
$
289
Less: deferred tax benefit
(70
)
(34
)
(210
)
(90
)
Reduction of net income
$
142
$
83
$
433
$
199</t>
  </si>
  <si>
    <t>Summary of Changes in Company's Nonvested Restricted Shares</t>
  </si>
  <si>
    <t>A summary of the changes in the Company’s nonvested restricted shares for the nine months ended September 30, 2016 follows:
Weighted
Average
Restricted
Grant Date
Nonvested Shares
Shares
Fair Value
Nonvested at beginning of period
138,453
$
11.16
Granted
122,551
12.69
Vested
(37,096
)
10.38
Forfeited
(14,767
)
11.84
Nonvested at end of period
209,141
$
12.15</t>
  </si>
  <si>
    <t>Summary of Fair Value of Options Granted Using Weighted Average Assumptions</t>
  </si>
  <si>
    <t xml:space="preserve">The fair value of options granted was determined using the following weighted average assumptions as of the grant date:
2016
2015
Dividend yield
—
—
Expected term (in years)
7.48
7.29
Expected stock price volatility
17.20
%
21.26
%
Risk-free interest rate
1.66
%
1.86
%
Pre-vest forfeiture rate
10.25
%
10.33
% </t>
  </si>
  <si>
    <t>Summary of Activity in Stock Options</t>
  </si>
  <si>
    <t>A summary of the activity in stock options for the nine months ended September 30, 2016 follows:
Weighted
Weighted
Average
Average
Remaining
Exercise
Contractual
Shares
Price
Term (years)
Outstanding at beginning of period
1,018,500
$
10.42
Granted
32,500
13.22
Exercised
—
—
Forfeited or expired
(21,875
)
10.18
Outstanding at end of period
1,029,125
$
10.51
3.5
Fully vested and expected to vest
1,015,297
$
10.49
3.4
Exercisable at end of period
912,875
$
10.31
2.9</t>
  </si>
  <si>
    <t>Information Related to Stock Options</t>
  </si>
  <si>
    <t>Information related to stock options during each year follows:
2016
2015
Intrinsic value of options exercised
$
—
$
1,410
Cash received from option exercises
—
10,000
Tax benefit realized from option exercises
—
900
Weighted average fair value of options granted
3.16
3.20</t>
  </si>
  <si>
    <t>Regulatory Capital Requirements (Tables)</t>
  </si>
  <si>
    <t>Schedule of Capital Amounts and Ratios</t>
  </si>
  <si>
    <t>The Company’s and the Bank’s capital amounts and ratios as of September 30, 2016 are presented in the following table (in thousands). Only the Bank’s capital amounts and ratios are presented as of December 31, 2015 because the share exchange had not yet occurred.
Actual
Minimum capital requirement (1)
Minimum to be well-capitalized (2)
Amount
Ratio
Amount
Ratio
Amount
Ratio
At September 30, 2016:
Total capital to risk-weighted assets:
CapStar Financial Holdings, Inc.
$
146,576
12.5
%
$
94,163
8.0
%
$N/A
N/A
CapStar Bank
123,228
10.5
94,163
8.0
117,704
10.0
Tier I capital to risk-weighted assets:
CapStar Financial Holdings, Inc.
134,900
11.5
70,623
6.0
N/A
N/A
CapStar Bank
111,552
9.5
70,623
6.0
94,163
8.0
Common equity Tier 1 capital to risk weighted assets:
CapStar Financial Holdings, Inc.
126,531
10.7
52,967
4.5
N/A
N/A
CapStar Bank
95,683
8.1
52,967
4.5
76,508
6.5
Tier I capital to average assets:
CapStar Financial Holdings, Inc.
134,900
10.5
51,562
4.0
N/A
N/A
CapStar Bank
111,552
8.7
51,543
4.0
64,429
5.0
At December
Total capital to risk-weighted assets
$
116,047
11.4
%
$
81,224
8.0
%
$
101,530
10.0
%
Tier I capital to risk-weighted assets
105,749
10.4
60,918
6.0
81,224
8.0
Common equity tier 1 capital
90,272
8.9
45,688
4.5
65,994
6.5
Tier I capital to average assets
105,749
9.3
45,328
4.0
56,660
5.0</t>
  </si>
  <si>
    <t>Earnings Per Share (Tables)</t>
  </si>
  <si>
    <t>Summary of Basic and Diluted Earnings Per Share</t>
  </si>
  <si>
    <t>The following is a summary of the basic and diluted earnings per share calculation for the three and nine months ended September 30, 2016 and 2015:
Three Months Ended
Nine Months Ended
September 30,
September 30,
2016
2015
2016
2015
Basic net income per share calculation:
Numerator – Net income
$
2,109,222
$
2,036,467
$
6,169,318
$
5,466,469
Denominator – Average common shares outstanding
8,792,665
8,554,802
8,701,596
8,526,840
Basic net income per share
$
0.24
$
0.24
$
0.71
$
0.64
Diluted net income per share calculation:
Numerator – Net income
$
2,109,222
$
2,036,467
$
6,169,318
$
5,466,469
Denominator – Average common shares outstanding
8,792,665
8,554,802
8,701,596
8,526,840
Dilutive shares contingently issuable
2,006,871
1,852,919
1,981,380
1,837,438
Average diluted common shares outstanding
10,799,536
10,407,721
10,682,976
10,364,278
Diluted net income per share
$
0.20
$
0.20
$
0.58
$
0.53</t>
  </si>
  <si>
    <t>Fair Value (Tables)</t>
  </si>
  <si>
    <t>Summary of Assets and Liabilities Measured at Fair Value on a Recurring Basis</t>
  </si>
  <si>
    <t>Assets and liabilities measured at fair value on a recurring basis are summarized below (in thousands):
Fair value measurements at September 30, 2016
Quoted prices
in active
Significant
markets for
other
Significant
identical
observable
unobservable
Carrying
assets
inputs
inputs
Value
(Level 1)
(Level 2)
(Level 3)
Assets:
Securities available for sale:
U.S. government-sponsored agencies
$
7,607
$
—
$
7,607
$
—
Obligations of states and political subdivisions
20,499
—
20,499
—
Mortage-backed securities-residential
118,427
—
118,427
—
Asset-backed securities
20,680
—
20,680
—
Total securities available for sale
$
167,213
$
—
$
167,213
$
—
Derivatives:
Interest rate swaps - customer related
$
1,215
$
—
$
1,215
$
—
Liabilities:
Derivatives:
Interest rate swaps - customer related
$
(1,215
)
$
—
$
(1,215
)
$
—
Interest rate swaps - cash flow hedges
(4,918
)
—
(4,918
)
—
Total derivatives
$
(6,133
)
$
—
$
(6,133
)
$
—
Fair value measurements at December 31, 2015
Quoted prices
in active
Significant
markets for
other
Significant
identical
observable
unobservable
Carrying
assets
inputs
inputs
Value
(Level 1)
(Level 2)
(Level 3)
Assets:
Securities available for sale:
U.S. government-sponsored agencies
$
19,542
$
—
$
19,542
$
—
Obligations of states and political subdivisions
13,868
—
13,868
—
Mortage-backed securities-residential
118,380
—
118,380
—
Asset-backed securities
21,593
3,526
18,067
—
Total securities available for sale
$
173,383
$
3,526
$
169,857
$
—
Derivatives:
Interest rate swaps - customer related
$
726
$
—
$
726
$
—
Liabilities:
Derivatives:
Interest rate swaps - customer related
$
(726
)
$
—
$
(726
)
$
—
Interest rate swaps - cash flow hedges
(3,158
)
—
(3,158
)
—
Total derivatives
$
(3,884
)
$
—
$
(3,884
)
$
—</t>
  </si>
  <si>
    <t>Summary of Assets Measured at Fair Value on a Nonrecurring Basis</t>
  </si>
  <si>
    <t>Assets measured at fair value on a nonrecurring basis are summarized below (in thousands):
Fair value measurements at September 30, 2016
Quoted prices
in active
Significant
markets for
other
Significant
identical
observable
unobservable
Carrying
assets
inputs
inputs
Value
(level 1)
(level 2)
(level 3)
Assets:
Impaired loans:
Commercial real estate
$
1,327
—
—
1,327
Commercial and industrial
2,796
—
—
2,796
Fair value measurements at December 31, 2015
Quoted prices
in active
Significant
markets for
other
Significant
identical
observable
unobservable
Carrying
assets
inputs
inputs
Value
(level 1)
(level 2)
(level 3)
Assets:
Impaired loans:
Commercial real estate
$
1,383
—
—
1,383
Other real estate owned:
Construction and land development
216
—
—
216</t>
  </si>
  <si>
    <t>Summary of Quantitative Information About Level 3 Fair Value Measurements for Assets Measured at Fair Value on a Non-recurring Basis</t>
  </si>
  <si>
    <t xml:space="preserve">The following table presents quantitative information about Level 3 fair value measurements for assets measured at fair value on a non-recurring basis at September 30, 2016 and December 31, 2015 (dollars in thousands):
Range
Fair
Valuation
(Weighted-
September 30, 2016
Value
Technique(s)
Unobservable Input(s)
Average)
Impaired loans:
Commercial real estate
$
1,327
Sales comparison approach
Appraisal discounts
10
%
Commercial and industrial
2,796
Sales comparison approach
Appraisal discounts
25
%
Range
Fair
Valuation
(Weighted-
December 31, 2015
Value
Technique(s)
Unobservable Input(s)
Average)
Impaired loans:
Commercial real estate
$
1,383
Sales comparison approach
Appraisal discounts
20
%
Other real estate owned:
Construction and land development
216
Sales comparison approach
Appraisal discounts
15
% </t>
  </si>
  <si>
    <t>Summary of Carrying Value and Fair Values of the Bank's Financial Instruments</t>
  </si>
  <si>
    <t>The carrying value and estimated fair values of the Bank’s financial instruments at September 30, 2016 and December 31, 2015 were as follows (in thousands):
September 30, 2016
December 31, 2015
Carrying
Carrying
amount
Fair value
amount
Fair value
Financial assets:
Cash and due from banks, interest-bearing deposits in financial institutions
$
73,256
$
73,256
$
93,455
$
93,455
Federal funds sold
195
195
6,730
6,730
Securities available for sale
167,213
167,213
173,383
173,383
Securities held to maturity
46,228
50,665
43,094
46,459
Loans held for sale
61,252
62,620
35,729
36,552
Restricted equity securities
5,526
N/A
5,414
N/A
Loans, net
924,031
927,333
798,264
806,030
Accrued interest receivable
3,813
3,813
3,030
3,030
Bank owned life insurance
21,750
21,750
21,299
21,299
Other assets
1,215
1,215
726
726
Financial liabilities:
Deposits
1,136,060
1,112,683
1,038,460
1,035,978
Securities sold under repurchase agreements
—
—
3,755
3,755
Federal Home Loan Bank advances
30,000
29,985
45,000
44,926
Accrued interest payable
202
202
177
177
Other liabilities
8,713
8,713
6,536
6,536</t>
  </si>
  <si>
    <t>Summary of Significant Accounting Policies - Additional Information (Details) - USD ($)</t>
  </si>
  <si>
    <t>Sep. 27, 2016</t>
  </si>
  <si>
    <t>Summary Of Significant Accounting Policies [Line Items]</t>
  </si>
  <si>
    <t>Date of acquisition</t>
  </si>
  <si>
    <t>Feb. 5,
		2016</t>
  </si>
  <si>
    <t>Initial Public Offering | Common Stock</t>
  </si>
  <si>
    <t>Net proceeds from issuance</t>
  </si>
  <si>
    <t>Initial Public Offering by the Company | Common Stock</t>
  </si>
  <si>
    <t>Initial Public Offering by certain selling shareholders | Common Stock</t>
  </si>
  <si>
    <t>Preferred shares converted to common stock</t>
  </si>
  <si>
    <t>Cashless exercise</t>
  </si>
  <si>
    <t>Securities - Summary of Fair Value of Available for Sale Held to Maturity (Details) - USD ($)</t>
  </si>
  <si>
    <t>Securities available for sale [Abstract]</t>
  </si>
  <si>
    <t>Amortized Cost</t>
  </si>
  <si>
    <t>Gross unrealized gains</t>
  </si>
  <si>
    <t>Gross unrealized (losses)</t>
  </si>
  <si>
    <t>Securities held to maturity [Abstract]</t>
  </si>
  <si>
    <t>Estimated fair value</t>
  </si>
  <si>
    <t>U. S. government agency securities</t>
  </si>
  <si>
    <t>State and municipal securities</t>
  </si>
  <si>
    <t>Mortgage-backed securities</t>
  </si>
  <si>
    <t>Asset-backed securities</t>
  </si>
  <si>
    <t>Other debt securities</t>
  </si>
  <si>
    <t>Securities - Summary of Securities with Unrealized Losses and Length of Time Continuous Loss Positions (Details) - USD ($) $ in Thousands</t>
  </si>
  <si>
    <t>Available-for-sale securities, continuous unrealized loss position [Abstract]</t>
  </si>
  <si>
    <t>Less than 12 months, Estimated fair value</t>
  </si>
  <si>
    <t>Less than 12 months, Gross unrealized (losses)</t>
  </si>
  <si>
    <t>12 months or more, Estimated fair value</t>
  </si>
  <si>
    <t>12 months or more, Gross unrealized losses</t>
  </si>
  <si>
    <t>Total, Estimated fair value</t>
  </si>
  <si>
    <t>Total, Gross unrealized losses</t>
  </si>
  <si>
    <t>Securities - Additional Information (Details) $ in Millions</t>
  </si>
  <si>
    <t>Sep. 30, 2016USD ($)</t>
  </si>
  <si>
    <t>Schedule Of Available For Sale Securities [Line Items]</t>
  </si>
  <si>
    <t>Unrealized losses in investment securities portfolio</t>
  </si>
  <si>
    <t>Public Deposits, Derivative Positions and Federal Home Loan Bank Advances</t>
  </si>
  <si>
    <t>Carrying value of securities</t>
  </si>
  <si>
    <t>Securities - Summary of Amortized Cost and Fair Value of Debt and Equity Securities by Contractual Maturity (Details) - USD ($)</t>
  </si>
  <si>
    <t>Available-for-sale, Amortized cost [Abstract]</t>
  </si>
  <si>
    <t>Due one to five years</t>
  </si>
  <si>
    <t>Due five to ten years</t>
  </si>
  <si>
    <t>Due beyond ten years</t>
  </si>
  <si>
    <t>Amortized cost</t>
  </si>
  <si>
    <t>Available-for-sale, Estimated fair value [Abstract]</t>
  </si>
  <si>
    <t>Held-to-maturity, Amortized cost [Abstract]</t>
  </si>
  <si>
    <t>Loans and Allowance for Loan And Lease Losses - Summary of Loan Portfolio (Details) - USD ($)</t>
  </si>
  <si>
    <t>Dec. 31, 2014</t>
  </si>
  <si>
    <t>Loans And Leases Receivable Disclosure [Line Items]</t>
  </si>
  <si>
    <t>Total loans</t>
  </si>
  <si>
    <t>Less net unearned income</t>
  </si>
  <si>
    <t>Loans and leases , net of unearned income</t>
  </si>
  <si>
    <t>Commercial real estate</t>
  </si>
  <si>
    <t>Consumer real estate</t>
  </si>
  <si>
    <t>Construction and land development</t>
  </si>
  <si>
    <t>Commercial and industrial</t>
  </si>
  <si>
    <t>Consumer</t>
  </si>
  <si>
    <t>Other</t>
  </si>
  <si>
    <t>Loans and Allowance for Loan And Lease Losses - Summary of Loan Balances by Category as well as Risk Rating (Details) - USD ($) $ in Thousands</t>
  </si>
  <si>
    <t>Financing Receivable Recorded Investment [Line Items]</t>
  </si>
  <si>
    <t>Total Impaired Loans</t>
  </si>
  <si>
    <t>Performing Loans</t>
  </si>
  <si>
    <t>Performing Loans | Pass/Watch</t>
  </si>
  <si>
    <t>Performing Loans | Special Mention</t>
  </si>
  <si>
    <t>Performing Loans | Substandard</t>
  </si>
  <si>
    <t>Commercial real estate | Total Impaired Loans</t>
  </si>
  <si>
    <t>Commercial real estate | Performing Loans</t>
  </si>
  <si>
    <t>Commercial real estate | Performing Loans | Pass/Watch</t>
  </si>
  <si>
    <t>Consumer real estate | Total Impaired Loans</t>
  </si>
  <si>
    <t>Consumer real estate | Performing Loans</t>
  </si>
  <si>
    <t>Consumer real estate | Performing Loans | Pass/Watch</t>
  </si>
  <si>
    <t>Consumer real estate | Performing Loans | Substandard</t>
  </si>
  <si>
    <t>Construction and land development | Performing Loans</t>
  </si>
  <si>
    <t>Construction and land development | Performing Loans | Pass/Watch</t>
  </si>
  <si>
    <t>Commercial and industrial | Total Impaired Loans</t>
  </si>
  <si>
    <t>Commercial and industrial | Performing Loans</t>
  </si>
  <si>
    <t>Commercial and industrial | Performing Loans | Pass/Watch</t>
  </si>
  <si>
    <t>Commercial and industrial | Performing Loans | Special Mention</t>
  </si>
  <si>
    <t>Commercial and industrial | Performing Loans | Substandard</t>
  </si>
  <si>
    <t>Consumer | Total Impaired Loans</t>
  </si>
  <si>
    <t>Consumer | Performing Loans</t>
  </si>
  <si>
    <t>Consumer | Performing Loans | Pass/Watch</t>
  </si>
  <si>
    <t>Consumer | Performing Loans | Substandard</t>
  </si>
  <si>
    <t>Other | Performing Loans</t>
  </si>
  <si>
    <t>Other | Performing Loans | Pass/Watch</t>
  </si>
  <si>
    <t>Loans and Allowance for Loan And Lease Losses - Additional Information (Detail) - USD ($)</t>
  </si>
  <si>
    <t>Loans past due not on nonaccrual status</t>
  </si>
  <si>
    <t>Investment in TDR</t>
  </si>
  <si>
    <t>Specific allowance related to loans</t>
  </si>
  <si>
    <t>Additional commitments related to TDR</t>
  </si>
  <si>
    <t>Allowance for loan and lease losses, charge-off</t>
  </si>
  <si>
    <t>Loan period considered as payment default</t>
  </si>
  <si>
    <t>30 days</t>
  </si>
  <si>
    <t>Allowance for loan and lease losses, specific reserve</t>
  </si>
  <si>
    <t>Subsequent default TDR charge-off</t>
  </si>
  <si>
    <t>Troubled Debt Restructurings</t>
  </si>
  <si>
    <t>Doubtful</t>
  </si>
  <si>
    <t>Loans and Allowance for Loan and Lease Losses - Summary of Changes in Allowance for Loan Losses by Loan Classification (Details) - USD ($)</t>
  </si>
  <si>
    <t>Allowance for Loan and Lease Losses:</t>
  </si>
  <si>
    <t>Beginning Balance</t>
  </si>
  <si>
    <t>Charged-off loans</t>
  </si>
  <si>
    <t>Recoveries</t>
  </si>
  <si>
    <t>Ending Balance</t>
  </si>
  <si>
    <t>Collectively evaluated for impairment</t>
  </si>
  <si>
    <t>Individually evaluated for impairment</t>
  </si>
  <si>
    <t>Loans acquired with deteriorated credit quality</t>
  </si>
  <si>
    <t>Loans:</t>
  </si>
  <si>
    <t>Receivables Acquired with Deteriorated Credit Quality</t>
  </si>
  <si>
    <t>Receivables Acquired with Deteriorated Credit Quality | Commercial real estate</t>
  </si>
  <si>
    <t>Receivables Acquired with Deteriorated Credit Quality | Consumer real estate</t>
  </si>
  <si>
    <t>Receivables Acquired with Deteriorated Credit Quality | Construction and land development</t>
  </si>
  <si>
    <t>Receivables Acquired with Deteriorated Credit Quality | Commercial and industrial</t>
  </si>
  <si>
    <t>Receivables Acquired with Deteriorated Credit Quality | Consumer</t>
  </si>
  <si>
    <t>Receivables Acquired with Deteriorated Credit Quality | Other</t>
  </si>
  <si>
    <t>Loans and Allowance for Loan and Lease Losses - Allocation of ALLL with Corresponding Percentage of Loans in Each Category to Total Loans, Net of Deferred Fee (Details) - USD ($)</t>
  </si>
  <si>
    <t>Allowance for loan and lease losses, Amount</t>
  </si>
  <si>
    <t>Allowance for loan and lease losses, Percentage of total loans, net of deferred fees</t>
  </si>
  <si>
    <t>1.25%</t>
  </si>
  <si>
    <t>0.26%</t>
  </si>
  <si>
    <t>0.36%</t>
  </si>
  <si>
    <t>0.11%</t>
  </si>
  <si>
    <t>0.12%</t>
  </si>
  <si>
    <t>0.18%</t>
  </si>
  <si>
    <t>0.60%</t>
  </si>
  <si>
    <t>0.58%</t>
  </si>
  <si>
    <t>0.01%</t>
  </si>
  <si>
    <t>0.09%</t>
  </si>
  <si>
    <t>0.07%</t>
  </si>
  <si>
    <t>Loans and Allowance for Loan and Lease Losses - Summary of Impaired Loans Evaluated for Specific Loss Allowance (Details) - USD ($) $ in Thousands</t>
  </si>
  <si>
    <t>Financing Receivable Impaired [Line Items]</t>
  </si>
  <si>
    <t>Impaired loans with no related allowance recorded, Recorded investment</t>
  </si>
  <si>
    <t>Impaired loans with no related allowance recorded, Unpaid principal balance</t>
  </si>
  <si>
    <t>Impaired loans with an allowance recorded, Related allowance</t>
  </si>
  <si>
    <t>Impaired loans with no related allowance recorded, Average recorded investment</t>
  </si>
  <si>
    <t>Impaired loans with no related allowance recorded, Interest income recognized</t>
  </si>
  <si>
    <t>Impaired loans with an allowance recorded, Recorded investment</t>
  </si>
  <si>
    <t>Impaired loans with an allowance recorded, Unpaid principal balance</t>
  </si>
  <si>
    <t>Impaired loans with an allowance recorded, Average recorded investment</t>
  </si>
  <si>
    <t>Recorded investment</t>
  </si>
  <si>
    <t>Unpaid principal balance</t>
  </si>
  <si>
    <t>Average recorded investment</t>
  </si>
  <si>
    <t>Interest income recognized</t>
  </si>
  <si>
    <t>Loans and Allowance for Loan and Lease Losses - Schedule of Aging of Recorded Investment in Past-due Loans, by Class of Loans (Details) - USD ($) $ in Thousands</t>
  </si>
  <si>
    <t>Financing Receivable Recorded Investment Past Due [Line Items]</t>
  </si>
  <si>
    <t>Total Past Due</t>
  </si>
  <si>
    <t>Loans Not Past Due</t>
  </si>
  <si>
    <t>30 - 59 Days Past Due [Member]</t>
  </si>
  <si>
    <t>30 - 59 Days Past Due [Member] | Consumer real estate</t>
  </si>
  <si>
    <t>30 - 59 Days Past Due [Member] | Consumer</t>
  </si>
  <si>
    <t>60 - 89 Days Past Due [Member]</t>
  </si>
  <si>
    <t>60 - 89 Days Past Due [Member] | Consumer real estate</t>
  </si>
  <si>
    <t>60 - 89 Days Past Due [Member] | Commercial and industrial</t>
  </si>
  <si>
    <t>Greater than 89 Days Past Due [Member]</t>
  </si>
  <si>
    <t>Greater than 89 Days Past Due [Member] | Commercial real estate</t>
  </si>
  <si>
    <t>Greater than 89 Days Past Due [Member] | Consumer real estate</t>
  </si>
  <si>
    <t>Greater than 89 Days Past Due [Member] | Consumer</t>
  </si>
  <si>
    <t>Loans and Allowance for Loan and Lease Losses - Schedule of Non-Accrual Loans and Troubled Debt Restructurings (TDR) by Class of Loans (Detail) - USD ($) $ in Thousands</t>
  </si>
  <si>
    <t>Accounts Notes And Loans Receivable [Line Items]</t>
  </si>
  <si>
    <t>Non-Accrual</t>
  </si>
  <si>
    <t>Loans and Allowance for Loan And Lease Losses - Schedule of Presents Loans by Class Modified as TDR (Details) $ in Thousands</t>
  </si>
  <si>
    <t>Sep. 30, 2016USD ($)Contract</t>
  </si>
  <si>
    <t>Sep. 30, 2015USD ($)Contract</t>
  </si>
  <si>
    <t>Financing Receivable Modifications [Line Items]</t>
  </si>
  <si>
    <t>Number of contracts | Contract</t>
  </si>
  <si>
    <t>Pre modification outstanding recorded investment</t>
  </si>
  <si>
    <t>Post modification outstanding recorded investment, net of related allowance</t>
  </si>
  <si>
    <t>Loans and Allowance for Loan and Lease Losses - Schedule of Loans by Class Modified as TDR for the Payment Default Within Twelve Months(Detail) $ in Thousands</t>
  </si>
  <si>
    <t>Sep. 30, 2015Contract</t>
  </si>
  <si>
    <t>Number of contracts</t>
  </si>
  <si>
    <t>Federal Home Loan Bank Advances - Additional Information (Details) - USD ($) $ in Millions</t>
  </si>
  <si>
    <t>Federal Home Loan Bank Advances [Line Items]</t>
  </si>
  <si>
    <t>Outstanding borrowings</t>
  </si>
  <si>
    <t>Investment securities, FHLB stock and commercial and residential real estate mortgage loans</t>
  </si>
  <si>
    <t>Mortgage loans collateralized amount</t>
  </si>
  <si>
    <t>Amount of available credit</t>
  </si>
  <si>
    <t>Federal Home Loan Bank Advances - Summary of Contractual Maturities and Average Effective Rates of Outstanding Advances (Details) - USD ($) $ in Thousands</t>
  </si>
  <si>
    <t>Federal Home Loan Bank Advances Maturities Summary [Abstract]</t>
  </si>
  <si>
    <t>Total amount</t>
  </si>
  <si>
    <t>1.02%</t>
  </si>
  <si>
    <t>0.57%</t>
  </si>
  <si>
    <t>0.92%</t>
  </si>
  <si>
    <t>Total interest rates</t>
  </si>
  <si>
    <t>0.97%</t>
  </si>
  <si>
    <t>Accumulated Other Comprehensive Income (Loss) - Summary of Changes In Accumulated Other Comprehensive Income (Loss) By Component, Net of Tax (Details) - USD ($)</t>
  </si>
  <si>
    <t>Accumulated Other Comprehensive Income Loss [Line Items]</t>
  </si>
  <si>
    <t>Beginning balance</t>
  </si>
  <si>
    <t>Other comprehensive income (loss) before reclassification</t>
  </si>
  <si>
    <t>Amounts reclassified from accumulated other comprehensive income</t>
  </si>
  <si>
    <t>Ending balance</t>
  </si>
  <si>
    <t>Gains and Losses on Cash Flow Hedges</t>
  </si>
  <si>
    <t>Unrealized Gains and Losses on Available for Sale Securities</t>
  </si>
  <si>
    <t>Unrealized Losses on Securities Transferred to Held to Maturity</t>
  </si>
  <si>
    <t>Accumulated Other Comprehensive Income (Loss) - Summary of Significant Amounts Reclassified out off Accumulated Other Comprehensive Income (Loss) (Details) - USD ($)</t>
  </si>
  <si>
    <t>Reclassification Adjustment Out Of Accumulated Other Comprehensive Income On Derivatives [Line Items]</t>
  </si>
  <si>
    <t>Net gain on sale of securities</t>
  </si>
  <si>
    <t>Interest expense - Federal Home Loan Bank advances</t>
  </si>
  <si>
    <t>Income tax (expense) benefit</t>
  </si>
  <si>
    <t>Reclassification out of Accumulated Other Comprehensive Income | Unrealized Losses on Cash Flow Hedges</t>
  </si>
  <si>
    <t>Interest expense - money market</t>
  </si>
  <si>
    <t>Reclassification out of Accumulated Other Comprehensive Income | Unrealized Gains and Losses on Available for Sale Securities</t>
  </si>
  <si>
    <t>Reclassification out of Accumulated Other Comprehensive Income | Unrealized Losses on Securities Transferred to Held to Maturity</t>
  </si>
  <si>
    <t>Interest income - securities</t>
  </si>
  <si>
    <t>Income Taxes Additional Information (Details)</t>
  </si>
  <si>
    <t>Income Taxes [Line Items]</t>
  </si>
  <si>
    <t>Effective tax rate</t>
  </si>
  <si>
    <t>33.10%</t>
  </si>
  <si>
    <t>29.00%</t>
  </si>
  <si>
    <t>32.70%</t>
  </si>
  <si>
    <t>31.20%</t>
  </si>
  <si>
    <t>Federal statutory income tax rate</t>
  </si>
  <si>
    <t>34.00%</t>
  </si>
  <si>
    <t>Tennessee</t>
  </si>
  <si>
    <t>Excise tax rate</t>
  </si>
  <si>
    <t>6.50%</t>
  </si>
  <si>
    <t>Commitments and Contingencies - Schedule of Financial Instruments Representing Credit Risk (Details) - USD ($) $ in Thousands</t>
  </si>
  <si>
    <t>Unused commitments to extend credit</t>
  </si>
  <si>
    <t>Standby letters of credit</t>
  </si>
  <si>
    <t>Derivatives - Additional Information (Details) - Designated as Hedging Instrument - Interest Rate Swaps - Cash Flow Hedges - USD ($)</t>
  </si>
  <si>
    <t>Derivative [Line Items]</t>
  </si>
  <si>
    <t>Notional amounts</t>
  </si>
  <si>
    <t>Investment securities pledged collateral to counterparties</t>
  </si>
  <si>
    <t>Investment securities pledged collateral from counterparties</t>
  </si>
  <si>
    <t>Derivatives - Summary of Interest-Rate Swaps Designated as Cash Flow Hedges (Details) - Designated as Hedging Instrument - Cash Flow Hedges - Interest Rate Swaps - USD ($)</t>
  </si>
  <si>
    <t>Weighted average pay rates</t>
  </si>
  <si>
    <t>3.67%</t>
  </si>
  <si>
    <t>Weighted average receive rates</t>
  </si>
  <si>
    <t>Sep. 30, 2016: 3 month LIBOR and Dec. 31, 2015: 3 month LIBOR</t>
  </si>
  <si>
    <t>Weighted average maturity</t>
  </si>
  <si>
    <t>6 years 7 months 6 days</t>
  </si>
  <si>
    <t>7 years 4 months 24 days</t>
  </si>
  <si>
    <t>Fair value</t>
  </si>
  <si>
    <t>Amount of unrealized loss recognized in accumulated other comprehensive income, net of tax</t>
  </si>
  <si>
    <t>Derivatives - Summary of Customer Related Interest Rate Swaps (Details) - Interest Rate Swaps - USD ($)</t>
  </si>
  <si>
    <t>Interest rate swap, Notional amount</t>
  </si>
  <si>
    <t>Pay fixed/receive variable swaps</t>
  </si>
  <si>
    <t>Interest rate swap, Estimated fair value</t>
  </si>
  <si>
    <t>Pay variable/receive fixed swaps</t>
  </si>
  <si>
    <t>Stock Options and Restricted Shares - Additional Information (Details) - USD ($) $ in Millions</t>
  </si>
  <si>
    <t>Share Based Compensation Arrangement By Share Based Payment Award [Line Items]</t>
  </si>
  <si>
    <t>Unrecognized compensation cost</t>
  </si>
  <si>
    <t>Total fair value of shares vested</t>
  </si>
  <si>
    <t>Vesting period</t>
  </si>
  <si>
    <t>3 years</t>
  </si>
  <si>
    <t>Contractual term</t>
  </si>
  <si>
    <t>10 years</t>
  </si>
  <si>
    <t>Expected dividend yield</t>
  </si>
  <si>
    <t>0.00%</t>
  </si>
  <si>
    <t>Restricted Shares</t>
  </si>
  <si>
    <t>Cost expected to be recognized over a weighted-average period</t>
  </si>
  <si>
    <t>2 years 2 months 12 days</t>
  </si>
  <si>
    <t>Stock Options</t>
  </si>
  <si>
    <t>2 years 9 months 18 days</t>
  </si>
  <si>
    <t>CapStar Bank 2008 Stock Incentive Plan</t>
  </si>
  <si>
    <t>Shares of stock reserved for issuance of stock incentives</t>
  </si>
  <si>
    <t>Shares issuable under both restricted share and stock option grants</t>
  </si>
  <si>
    <t>Stock Options and Restricted Shares - Summary of Company Recognized Stock-Based Compensation Expense (Details) - USD ($) $ in Thousands</t>
  </si>
  <si>
    <t>Stock-based compensation expense before income taxes</t>
  </si>
  <si>
    <t>Less: deferred tax benefit</t>
  </si>
  <si>
    <t>Reduction of net income</t>
  </si>
  <si>
    <t>Stock Options and Restricted Shares - Summary of Changes in Company's Nonvested Restricted Shares (Details)</t>
  </si>
  <si>
    <t>Sep. 30, 2016$ / sharesshares</t>
  </si>
  <si>
    <t>Restricted Shares, Abstract</t>
  </si>
  <si>
    <t>Restricted Shares, Nonvested Beginning Balance | shares</t>
  </si>
  <si>
    <t>Restricted Shares, Granted | shares</t>
  </si>
  <si>
    <t>Restricted Shares, Vested | shares</t>
  </si>
  <si>
    <t>Restricted Shares, Forfeited | shares</t>
  </si>
  <si>
    <t>Restricted Shares, Nonvested Ending Balance | shares</t>
  </si>
  <si>
    <t>Weighted Average Grant Date Fair Value, Abstract</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 Options and Restricted Shares - Summary of Fair Value of Options Granted Using Weighted Average Assumptions (Details)</t>
  </si>
  <si>
    <t>Expected term (in years)</t>
  </si>
  <si>
    <t>7 years 5 months 23 days</t>
  </si>
  <si>
    <t>7 years 3 months 15 days</t>
  </si>
  <si>
    <t>Expected stock price volatility</t>
  </si>
  <si>
    <t>17.20%</t>
  </si>
  <si>
    <t>21.26%</t>
  </si>
  <si>
    <t>Risk-free interest rate</t>
  </si>
  <si>
    <t>1.66%</t>
  </si>
  <si>
    <t>1.86%</t>
  </si>
  <si>
    <t>Pre-vest forfeiture rate</t>
  </si>
  <si>
    <t>10.25%</t>
  </si>
  <si>
    <t>10.33%</t>
  </si>
  <si>
    <t>Stock Options and Restricted Shares - Summary of Activity in Stock Options (Details)</t>
  </si>
  <si>
    <t>Shares, Abstract</t>
  </si>
  <si>
    <t>Shares Outstanding, Beginning Balance | shares</t>
  </si>
  <si>
    <t>Shares Outstanding, Granted | shares</t>
  </si>
  <si>
    <t>Shares Outstanding, Forfeited or Expired | shares</t>
  </si>
  <si>
    <t>Shares Outstanding, Ending Balance | shares</t>
  </si>
  <si>
    <t>Shares, Fully Vested and Expected to Vest | shares</t>
  </si>
  <si>
    <t>Shares, Exercisable at End of Period | shares</t>
  </si>
  <si>
    <t>Weighted Average Exercise Price, Abstract</t>
  </si>
  <si>
    <t>Weighted Average Exercise Price Outstanding, Beginning Balance | $ / shares</t>
  </si>
  <si>
    <t>Weighted Average Exercise Price Outstanding, Granted | $ / shares</t>
  </si>
  <si>
    <t>Weighted Average Exercise Price Outstanding, Forfeited or expired | $ / shares</t>
  </si>
  <si>
    <t>Weighted Average Exercise Price Outstanding, Ending Balance | $ / shares</t>
  </si>
  <si>
    <t>Weighted Average Exercise Price Outstanding, Fully vested and expected to vest | $ / shares</t>
  </si>
  <si>
    <t>Weighted Average Exercise Price Outstanding, Shares, Exercisable at End of Period | $ / shares</t>
  </si>
  <si>
    <t>Weighted Average Remaining Contractual Term (year), Abstract</t>
  </si>
  <si>
    <t>Weighted Average Remaining Contractual Term Outstanding</t>
  </si>
  <si>
    <t>3 years 6 months</t>
  </si>
  <si>
    <t>Weighted Average Remaining Contractual Term, Fully Vested and Expected to Vest</t>
  </si>
  <si>
    <t>3 years 4 months 24 days</t>
  </si>
  <si>
    <t>Weighted Average Remaining Contractual Term, Exercisable at End of Period</t>
  </si>
  <si>
    <t>2 years 10 months 24 days</t>
  </si>
  <si>
    <t>Stock Options and Restricted Shares - Information Related to Stock Options (Details) - USD ($)</t>
  </si>
  <si>
    <t>Intrinsic value of options exercised</t>
  </si>
  <si>
    <t>Cash received from option exercises</t>
  </si>
  <si>
    <t>Tax benefit realized from option exercises</t>
  </si>
  <si>
    <t>Weighted average fair value of options granted</t>
  </si>
  <si>
    <t>Regulatory Capital Requirements - Schedule of Capital Amounts and Ratios (Details) - USD ($) $ in Thousands</t>
  </si>
  <si>
    <t>Compliance With Regulatory Capital Requirements Under Banking Regulations [Line Items]</t>
  </si>
  <si>
    <t>Total capital to risk-weighted assets, actual amount</t>
  </si>
  <si>
    <t>Tier I capital to risk-weighted assets, actual amount</t>
  </si>
  <si>
    <t>Tier I capital to average assets, actual amount</t>
  </si>
  <si>
    <t>Total capital to risk-weighted assets, actual ratio</t>
  </si>
  <si>
    <t>11.40%</t>
  </si>
  <si>
    <t>Tier I capital to risk-weighted assets, actual ratio</t>
  </si>
  <si>
    <t>10.40%</t>
  </si>
  <si>
    <t>Tier I capital to average assets, actual ratio</t>
  </si>
  <si>
    <t>9.30%</t>
  </si>
  <si>
    <t>Total capital to risk-weighted assets, minimum capital requirement amount</t>
  </si>
  <si>
    <t>[1]</t>
  </si>
  <si>
    <t>Tier I capital to risk-weighted assets, minimum capital requirement amount</t>
  </si>
  <si>
    <t>Tier I capital to average assets, minimum capital requirement amount</t>
  </si>
  <si>
    <t>Total capital to risk-weighted assets, minimum capital requirement ratio</t>
  </si>
  <si>
    <t>8.00%</t>
  </si>
  <si>
    <t>Tier I capital to risk-weighted assets, minimum capital requirement ratio</t>
  </si>
  <si>
    <t>6.00%</t>
  </si>
  <si>
    <t>Tier I capital to average assets, minimum capital requirement ratio</t>
  </si>
  <si>
    <t>4.00%</t>
  </si>
  <si>
    <t>Total capital to risk-weighted assets, minimum to be well capitalized amount</t>
  </si>
  <si>
    <t>[2]</t>
  </si>
  <si>
    <t>Tier I capital to risk-weighted assets, minimum to be well capitalized amount</t>
  </si>
  <si>
    <t>Tier I capital to average assets, minimum to be well capitalized amount</t>
  </si>
  <si>
    <t>Total capital to risk-weighted assets, minimum to be well capitalized ratio</t>
  </si>
  <si>
    <t>10.00%</t>
  </si>
  <si>
    <t>Tier I capital to risk-weighted assets, minimum to be well capitalized ratio</t>
  </si>
  <si>
    <t>Tier I capital to average assets, minimum to be well capitalized ratio</t>
  </si>
  <si>
    <t>5.00%</t>
  </si>
  <si>
    <t>8.90%</t>
  </si>
  <si>
    <t>4.50%</t>
  </si>
  <si>
    <t>CapStar Financial Holdings, Inc.</t>
  </si>
  <si>
    <t>12.50%</t>
  </si>
  <si>
    <t>11.50%</t>
  </si>
  <si>
    <t>10.50%</t>
  </si>
  <si>
    <t>CapStar Financial Holdings, Inc. | Common Stock</t>
  </si>
  <si>
    <t>10.70%</t>
  </si>
  <si>
    <t>CapStar Bank</t>
  </si>
  <si>
    <t>9.50%</t>
  </si>
  <si>
    <t>8.70%</t>
  </si>
  <si>
    <t>CapStar Bank | Common Stock</t>
  </si>
  <si>
    <t>8.10%</t>
  </si>
  <si>
    <t>For the calendar year 2016, the Company must maintain a capital conservation buffer of Tier 1 common equity capital in excess of minimum risk-based capital ratios by at least 0.625% to avoid limits on capital distributions and certain discretionary bonus payments to executive officers and similar employees.</t>
  </si>
  <si>
    <t>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si>
  <si>
    <t>Regulatory Capital Requirements - Schedule of Capital Amounts and Ratios (Parenthetical) (Details)</t>
  </si>
  <si>
    <t>Minimum risk based capital ratios</t>
  </si>
  <si>
    <t>0.625%</t>
  </si>
  <si>
    <t>Earning Per Share - Summary of Basic and Diluted Earnings Per Share (Details) - USD ($)</t>
  </si>
  <si>
    <t>Basic net income per share calculation:</t>
  </si>
  <si>
    <t>Numerator – Net income</t>
  </si>
  <si>
    <t>Denominator – Average common shares outstanding</t>
  </si>
  <si>
    <t>Diluted net income per share calculation:</t>
  </si>
  <si>
    <t>Dilutive shares contingently issuable</t>
  </si>
  <si>
    <t>Average diluted common shares outstanding</t>
  </si>
  <si>
    <t>Fair Value - Summary of Assets and Liabilities Measured at Fair Value on a Recurring Basis (Details) - USD ($)</t>
  </si>
  <si>
    <t>Assets:</t>
  </si>
  <si>
    <t>Total securities available for sale</t>
  </si>
  <si>
    <t>Obligations of States and Political Subdivisions</t>
  </si>
  <si>
    <t>Fair Value Measurements Recurring Basis</t>
  </si>
  <si>
    <t>Liabilities:</t>
  </si>
  <si>
    <t>Total derivatives</t>
  </si>
  <si>
    <t>Fair Value Measurements Recurring Basis | U.S. Government-sponsored Agencies</t>
  </si>
  <si>
    <t>Fair Value Measurements Recurring Basis | Obligations of States and Political Subdivisions</t>
  </si>
  <si>
    <t>Fair Value Measurements Recurring Basis | Mortgage-backed Securities-residential</t>
  </si>
  <si>
    <t>Fair Value Measurements Recurring Basis | Asset-backed securities</t>
  </si>
  <si>
    <t>Fair Value Measurements Recurring Basis | Quoted Prices in Active Markets for Identical Assets (Level 1)</t>
  </si>
  <si>
    <t>Fair Value Measurements Recurring Basis | Quoted Prices in Active Markets for Identical Assets (Level 1) | Asset-backed securities</t>
  </si>
  <si>
    <t>Fair Value Measurements Recurring Basis | Significant Other Observable Inputs (Level 2)</t>
  </si>
  <si>
    <t>Fair Value Measurements Recurring Basis | Significant Other Observable Inputs (Level 2) | U.S. Government-sponsored Agencies</t>
  </si>
  <si>
    <t>Fair Value Measurements Recurring Basis | Significant Other Observable Inputs (Level 2) | Obligations of States and Political Subdivisions</t>
  </si>
  <si>
    <t>Fair Value Measurements Recurring Basis | Significant Other Observable Inputs (Level 2) | Mortgage-backed Securities-residential</t>
  </si>
  <si>
    <t>Fair Value Measurements Recurring Basis | Significant Other Observable Inputs (Level 2) | Asset-backed securities</t>
  </si>
  <si>
    <t>Fair Value Measurements Recurring Basis | Interest Rate Swaps - Customer Related</t>
  </si>
  <si>
    <t>Interest rate swaps - customer related</t>
  </si>
  <si>
    <t>Fair Value Measurements Recurring Basis | Interest Rate Swaps - Customer Related | Significant Other Observable Inputs (Level 2)</t>
  </si>
  <si>
    <t>Fair Value Measurements Recurring Basis | Interest Rate Swaps - Cash Flow Hedges</t>
  </si>
  <si>
    <t>Fair Value Measurements Recurring Basis | Interest Rate Swaps - Cash Flow Hedges | Significant Other Observable Inputs (Level 2)</t>
  </si>
  <si>
    <t>Fair Value - Summary of Assets Measured at Fair Value on a Nonrecurring Basis (Details) - Fair Value, Measurements, Nonrecurring [Member] - USD ($) $ in Thousands</t>
  </si>
  <si>
    <t>Commercial Real Estate</t>
  </si>
  <si>
    <t>Impaired loans</t>
  </si>
  <si>
    <t>Significant Unobservable Inputs (Level 3) | Commercial Real Estate</t>
  </si>
  <si>
    <t>Significant Unobservable Inputs (Level 3) | Construction and land development</t>
  </si>
  <si>
    <t>Commercial and industrial | Significant Unobservable Inputs (Level 3)</t>
  </si>
  <si>
    <t>Fair Value - Summary of Quantitative Information About Level 3 Fair Value Measurements for Assets Measured at Fair Value on a Non-Recurring Basis (Details) - Fair Value, Measurements, Nonrecurring [Member] - USD ($) $ in Thousands</t>
  </si>
  <si>
    <t>Fair Value Assets And Liabilities Measured On Recurring And Nonrecurring Basis [Line Items]</t>
  </si>
  <si>
    <t>Level 3 Fair Value Measurements | Commercial Real Estate</t>
  </si>
  <si>
    <t>Valuation Technique(s)</t>
  </si>
  <si>
    <t>Sep. 30, 2016: Sales comparison approach and Dec. 31, 2015: Sales comparison approach</t>
  </si>
  <si>
    <t>Unobservable Input(s)</t>
  </si>
  <si>
    <t>Sep. 30, 2016: Appraisal discounts and Dec. 31, 2015: Appraisal discounts</t>
  </si>
  <si>
    <t>Range (Weighted-Average)</t>
  </si>
  <si>
    <t>20.00%</t>
  </si>
  <si>
    <t>Level 3 Fair Value Measurements | Construction and land development</t>
  </si>
  <si>
    <t>Dec. 31, 2015: Sales comparison approach</t>
  </si>
  <si>
    <t>Dec. 31, 2015: Appraisal discounts</t>
  </si>
  <si>
    <t>15.00%</t>
  </si>
  <si>
    <t>Level 3 Fair Value Measurements | Commercial and industrial</t>
  </si>
  <si>
    <t>Sep. 30, 2016: Sales comparison approach</t>
  </si>
  <si>
    <t>Sep. 30, 2016: Appraisal discounts</t>
  </si>
  <si>
    <t>25.00%</t>
  </si>
  <si>
    <t>Fair Value - Summary of Carrying Value and Fair Values of the Bank's Financial Instruments (Details) - USD ($)</t>
  </si>
  <si>
    <t>Financial assets:</t>
  </si>
  <si>
    <t>Securities available for sale</t>
  </si>
  <si>
    <t>Carrying amount</t>
  </si>
  <si>
    <t>Cash and due from banks, interest-bearing deposits in financial institutions</t>
  </si>
  <si>
    <t>Financial liabilities:</t>
  </si>
  <si>
    <t>Deposi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676479</v>
      </c>
    </row>
    <row r="12" spans="1:3">
      <c r="A12" s="4" t="s">
        <v>19</v>
      </c>
      <c r="B12" s="4" t="s">
        <v>20</v>
      </c>
    </row>
    <row r="13" spans="1:3">
      <c r="A13" s="4" t="s">
        <v>21</v>
      </c>
      <c r="B13" s="4" t="s">
        <v>22</v>
      </c>
    </row>
    <row r="14" spans="1:3">
      <c r="A14" s="4" t="s">
        <v>23</v>
      </c>
      <c r="C14" s="6" t="n">
        <v>111864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4</v>
      </c>
      <c r="B1" s="2" t="s">
        <v>2</v>
      </c>
      <c r="C1" s="2" t="s">
        <v>25</v>
      </c>
    </row>
    <row r="2" spans="1:3">
      <c r="A2" s="3" t="s">
        <v>26</v>
      </c>
    </row>
    <row r="3" spans="1:3">
      <c r="A3" s="4" t="s">
        <v>27</v>
      </c>
      <c r="B3" s="7" t="n">
        <v>10330683</v>
      </c>
      <c r="C3" s="7" t="n">
        <v>8265287</v>
      </c>
    </row>
    <row r="4" spans="1:3">
      <c r="A4" s="4" t="s">
        <v>28</v>
      </c>
      <c r="B4" s="6" t="n">
        <v>62925052</v>
      </c>
      <c r="C4" s="6" t="n">
        <v>85189846</v>
      </c>
    </row>
    <row r="5" spans="1:3">
      <c r="A5" s="4" t="s">
        <v>29</v>
      </c>
      <c r="B5" s="6" t="n">
        <v>195000</v>
      </c>
      <c r="C5" s="6" t="n">
        <v>6729708</v>
      </c>
    </row>
    <row r="6" spans="1:3">
      <c r="A6" s="4" t="s">
        <v>30</v>
      </c>
      <c r="B6" s="6" t="n">
        <v>73450735</v>
      </c>
      <c r="C6" s="6" t="n">
        <v>100184841</v>
      </c>
    </row>
    <row r="7" spans="1:3">
      <c r="A7" s="4" t="s">
        <v>31</v>
      </c>
      <c r="B7" s="6" t="n">
        <v>167213109</v>
      </c>
      <c r="C7" s="6" t="n">
        <v>173382957</v>
      </c>
    </row>
    <row r="8" spans="1:3">
      <c r="A8" s="4" t="s">
        <v>32</v>
      </c>
      <c r="B8" s="6" t="n">
        <v>46227968</v>
      </c>
      <c r="C8" s="6" t="n">
        <v>43093951</v>
      </c>
    </row>
    <row r="9" spans="1:3">
      <c r="A9" s="4" t="s">
        <v>33</v>
      </c>
      <c r="B9" s="6" t="n">
        <v>61251662</v>
      </c>
      <c r="C9" s="6" t="n">
        <v>35729353</v>
      </c>
    </row>
    <row r="10" spans="1:3">
      <c r="A10" s="4" t="s">
        <v>34</v>
      </c>
      <c r="B10" s="6" t="n">
        <v>924030515</v>
      </c>
      <c r="C10" s="6" t="n">
        <v>808396064</v>
      </c>
    </row>
    <row r="11" spans="1:3">
      <c r="A11" s="4" t="s">
        <v>35</v>
      </c>
      <c r="B11" s="6" t="n">
        <v>-11510464</v>
      </c>
      <c r="C11" s="6" t="n">
        <v>-10131729</v>
      </c>
    </row>
    <row r="12" spans="1:3">
      <c r="A12" s="4" t="s">
        <v>36</v>
      </c>
      <c r="B12" s="6" t="n">
        <v>912520051</v>
      </c>
      <c r="C12" s="6" t="n">
        <v>798264335</v>
      </c>
    </row>
    <row r="13" spans="1:3">
      <c r="A13" s="4" t="s">
        <v>37</v>
      </c>
      <c r="B13" s="6" t="n">
        <v>4722726</v>
      </c>
      <c r="C13" s="6" t="n">
        <v>4896447</v>
      </c>
    </row>
    <row r="14" spans="1:3">
      <c r="A14" s="4" t="s">
        <v>38</v>
      </c>
      <c r="B14" s="6" t="n">
        <v>5525500</v>
      </c>
      <c r="C14" s="6" t="n">
        <v>5413500</v>
      </c>
    </row>
    <row r="15" spans="1:3">
      <c r="A15" s="4" t="s">
        <v>39</v>
      </c>
      <c r="B15" s="6" t="n">
        <v>3813485</v>
      </c>
      <c r="C15" s="6" t="n">
        <v>3029550</v>
      </c>
    </row>
    <row r="16" spans="1:3">
      <c r="A16" s="4" t="s">
        <v>40</v>
      </c>
      <c r="B16" s="6" t="n">
        <v>6218867</v>
      </c>
      <c r="C16" s="6" t="n">
        <v>6218867</v>
      </c>
    </row>
    <row r="17" spans="1:3">
      <c r="A17" s="4" t="s">
        <v>41</v>
      </c>
      <c r="B17" s="6" t="n">
        <v>84445</v>
      </c>
      <c r="C17" s="6" t="n">
        <v>125045</v>
      </c>
    </row>
    <row r="18" spans="1:3">
      <c r="A18" s="4" t="s">
        <v>42</v>
      </c>
      <c r="C18" s="6" t="n">
        <v>216254</v>
      </c>
    </row>
    <row r="19" spans="1:3">
      <c r="A19" s="4" t="s">
        <v>43</v>
      </c>
      <c r="B19" s="6" t="n">
        <v>12376347</v>
      </c>
      <c r="C19" s="6" t="n">
        <v>12849508</v>
      </c>
    </row>
    <row r="20" spans="1:3">
      <c r="A20" s="4" t="s">
        <v>44</v>
      </c>
      <c r="B20" s="6" t="n">
        <v>21750220</v>
      </c>
      <c r="C20" s="6" t="n">
        <v>21299068</v>
      </c>
    </row>
    <row r="21" spans="1:3">
      <c r="A21" s="4" t="s">
        <v>45</v>
      </c>
      <c r="B21" s="6" t="n">
        <v>2902210</v>
      </c>
      <c r="C21" s="6" t="n">
        <v>2096603</v>
      </c>
    </row>
    <row r="22" spans="1:3">
      <c r="A22" s="4" t="s">
        <v>46</v>
      </c>
      <c r="B22" s="6" t="n">
        <v>1318057325</v>
      </c>
      <c r="C22" s="6" t="n">
        <v>1206800279</v>
      </c>
    </row>
    <row r="23" spans="1:3">
      <c r="A23" s="3" t="s">
        <v>47</v>
      </c>
    </row>
    <row r="24" spans="1:3">
      <c r="A24" s="4" t="s">
        <v>48</v>
      </c>
      <c r="B24" s="6" t="n">
        <v>191469462</v>
      </c>
      <c r="C24" s="6" t="n">
        <v>190580468</v>
      </c>
    </row>
    <row r="25" spans="1:3">
      <c r="A25" s="4" t="s">
        <v>49</v>
      </c>
      <c r="B25" s="6" t="n">
        <v>284500917</v>
      </c>
      <c r="C25" s="6" t="n">
        <v>189982675</v>
      </c>
    </row>
    <row r="26" spans="1:3">
      <c r="A26" s="4" t="s">
        <v>50</v>
      </c>
      <c r="B26" s="6" t="n">
        <v>451415904</v>
      </c>
      <c r="C26" s="6" t="n">
        <v>437214054</v>
      </c>
    </row>
    <row r="27" spans="1:3">
      <c r="A27" s="4" t="s">
        <v>51</v>
      </c>
      <c r="B27" s="6" t="n">
        <v>208673509</v>
      </c>
      <c r="C27" s="6" t="n">
        <v>220683113</v>
      </c>
    </row>
    <row r="28" spans="1:3">
      <c r="A28" s="4" t="s">
        <v>52</v>
      </c>
      <c r="B28" s="6" t="n">
        <v>1136059792</v>
      </c>
      <c r="C28" s="6" t="n">
        <v>1038460310</v>
      </c>
    </row>
    <row r="29" spans="1:3">
      <c r="A29" s="4" t="s">
        <v>53</v>
      </c>
      <c r="C29" s="6" t="n">
        <v>3755000</v>
      </c>
    </row>
    <row r="30" spans="1:3">
      <c r="A30" s="4" t="s">
        <v>54</v>
      </c>
      <c r="B30" s="6" t="n">
        <v>30000000</v>
      </c>
      <c r="C30" s="6" t="n">
        <v>45000000</v>
      </c>
    </row>
    <row r="31" spans="1:3">
      <c r="A31" s="4" t="s">
        <v>55</v>
      </c>
      <c r="B31" s="6" t="n">
        <v>201981</v>
      </c>
      <c r="C31" s="6" t="n">
        <v>176540</v>
      </c>
    </row>
    <row r="32" spans="1:3">
      <c r="A32" s="4" t="s">
        <v>56</v>
      </c>
      <c r="B32" s="6" t="n">
        <v>13369051</v>
      </c>
      <c r="C32" s="6" t="n">
        <v>10822322</v>
      </c>
    </row>
    <row r="33" spans="1:3">
      <c r="A33" s="4" t="s">
        <v>57</v>
      </c>
      <c r="B33" s="6" t="n">
        <v>1179630824</v>
      </c>
      <c r="C33" s="6" t="n">
        <v>1098214172</v>
      </c>
    </row>
    <row r="34" spans="1:3">
      <c r="A34" s="3" t="s">
        <v>58</v>
      </c>
    </row>
    <row r="35" spans="1:3">
      <c r="A35" s="4" t="s">
        <v>59</v>
      </c>
      <c r="B35" s="6" t="n">
        <v>878049</v>
      </c>
      <c r="C35" s="6" t="n">
        <v>1609756</v>
      </c>
    </row>
    <row r="36" spans="1:3">
      <c r="A36" s="4" t="s">
        <v>60</v>
      </c>
      <c r="B36" s="6" t="n">
        <v>11191021</v>
      </c>
      <c r="C36" s="6" t="n">
        <v>8577051</v>
      </c>
    </row>
    <row r="37" spans="1:3">
      <c r="A37" s="4" t="s">
        <v>61</v>
      </c>
      <c r="B37" s="6" t="n">
        <v>116143008</v>
      </c>
      <c r="C37" s="6" t="n">
        <v>95277968</v>
      </c>
    </row>
    <row r="38" spans="1:3">
      <c r="A38" s="4" t="s">
        <v>62</v>
      </c>
      <c r="B38" s="6" t="n">
        <v>14205030</v>
      </c>
      <c r="C38" s="6" t="n">
        <v>8035712</v>
      </c>
    </row>
    <row r="39" spans="1:3">
      <c r="A39" s="4" t="s">
        <v>63</v>
      </c>
      <c r="B39" s="6" t="n">
        <v>-3990607</v>
      </c>
      <c r="C39" s="6" t="n">
        <v>-4914380</v>
      </c>
    </row>
    <row r="40" spans="1:3">
      <c r="A40" s="4" t="s">
        <v>64</v>
      </c>
      <c r="B40" s="6" t="n">
        <v>138426501</v>
      </c>
      <c r="C40" s="6" t="n">
        <v>108586107</v>
      </c>
    </row>
    <row r="41" spans="1:3">
      <c r="A41" s="4" t="s">
        <v>65</v>
      </c>
      <c r="B41" s="7" t="n">
        <v>1318057325</v>
      </c>
      <c r="C41" s="7" t="n">
        <v>12068002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242</v>
      </c>
      <c r="B1" s="2" t="s">
        <v>1</v>
      </c>
    </row>
    <row r="2" spans="1:2">
      <c r="B2" s="2" t="s">
        <v>2</v>
      </c>
    </row>
    <row r="3" spans="1:2">
      <c r="A3" s="3" t="s">
        <v>207</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210</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13</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216</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21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85</v>
      </c>
      <c r="B1" s="2" t="s">
        <v>1</v>
      </c>
    </row>
    <row r="2" spans="1:2">
      <c r="B2" s="2" t="s">
        <v>2</v>
      </c>
    </row>
    <row r="3" spans="1:2">
      <c r="A3" s="3" t="s">
        <v>225</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88</v>
      </c>
      <c r="B1" s="2" t="s">
        <v>1</v>
      </c>
    </row>
    <row r="2" spans="1:2">
      <c r="B2" s="2" t="s">
        <v>2</v>
      </c>
    </row>
    <row r="3" spans="1:2">
      <c r="A3" s="3" t="s">
        <v>22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r="A1" s="1" t="s">
        <v>293</v>
      </c>
      <c r="B1" s="2" t="s">
        <v>1</v>
      </c>
    </row>
    <row r="2" spans="1:2">
      <c r="B2" s="2" t="s">
        <v>2</v>
      </c>
    </row>
    <row r="3" spans="1:2">
      <c r="A3" s="3" t="s">
        <v>231</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04</v>
      </c>
      <c r="B1" s="2" t="s">
        <v>1</v>
      </c>
    </row>
    <row r="2" spans="1:2">
      <c r="B2" s="2" t="s">
        <v>2</v>
      </c>
    </row>
    <row r="3" spans="1:2">
      <c r="A3" s="3" t="s">
        <v>234</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07</v>
      </c>
      <c r="B1" s="2" t="s">
        <v>1</v>
      </c>
    </row>
    <row r="2" spans="1:2">
      <c r="B2" s="2" t="s">
        <v>2</v>
      </c>
    </row>
    <row r="3" spans="1:2">
      <c r="A3" s="3" t="s">
        <v>237</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6</v>
      </c>
      <c r="B1" s="2" t="s">
        <v>2</v>
      </c>
      <c r="C1" s="2" t="s">
        <v>25</v>
      </c>
    </row>
    <row r="2" spans="1:3">
      <c r="A2" s="3" t="s">
        <v>67</v>
      </c>
    </row>
    <row r="3" spans="1:3">
      <c r="A3" s="4" t="s">
        <v>68</v>
      </c>
      <c r="B3" s="7" t="n">
        <v>50664931</v>
      </c>
      <c r="C3" s="7" t="n">
        <v>46458841</v>
      </c>
    </row>
    <row r="4" spans="1:3">
      <c r="A4" s="4" t="s">
        <v>69</v>
      </c>
      <c r="B4" s="7" t="n">
        <v>1</v>
      </c>
      <c r="C4" s="7" t="n">
        <v>1</v>
      </c>
    </row>
    <row r="5" spans="1:3">
      <c r="A5" s="4" t="s">
        <v>70</v>
      </c>
      <c r="B5" s="6" t="n">
        <v>5000000</v>
      </c>
      <c r="C5" s="6" t="n">
        <v>5000000</v>
      </c>
    </row>
    <row r="6" spans="1:3">
      <c r="A6" s="4" t="s">
        <v>71</v>
      </c>
      <c r="B6" s="6" t="n">
        <v>878049</v>
      </c>
      <c r="C6" s="6" t="n">
        <v>1609756</v>
      </c>
    </row>
    <row r="7" spans="1:3">
      <c r="A7" s="4" t="s">
        <v>72</v>
      </c>
      <c r="B7" s="6" t="n">
        <v>878049</v>
      </c>
      <c r="C7" s="6" t="n">
        <v>1609756</v>
      </c>
    </row>
    <row r="8" spans="1:3">
      <c r="A8" s="4" t="s">
        <v>73</v>
      </c>
      <c r="B8" s="7" t="n">
        <v>1</v>
      </c>
      <c r="C8" s="7" t="n">
        <v>1</v>
      </c>
    </row>
    <row r="9" spans="1:3">
      <c r="A9" s="4" t="s">
        <v>74</v>
      </c>
      <c r="B9" s="6" t="n">
        <v>20000000</v>
      </c>
      <c r="C9" s="6" t="n">
        <v>20000000</v>
      </c>
    </row>
    <row r="10" spans="1:3">
      <c r="A10" s="4" t="s">
        <v>75</v>
      </c>
      <c r="B10" s="6" t="n">
        <v>11191021</v>
      </c>
      <c r="C10" s="6" t="n">
        <v>8577051</v>
      </c>
    </row>
    <row r="11" spans="1:3">
      <c r="A11" s="4" t="s">
        <v>76</v>
      </c>
      <c r="B11" s="6" t="n">
        <v>11191021</v>
      </c>
      <c r="C11" s="6" t="n">
        <v>85770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240</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5"/>
  </cols>
  <sheetData>
    <row r="1" spans="1:3">
      <c r="A1" s="1" t="s">
        <v>319</v>
      </c>
      <c r="B1" s="2" t="s">
        <v>320</v>
      </c>
      <c r="C1" s="2" t="s">
        <v>2</v>
      </c>
    </row>
    <row r="2" spans="1:3">
      <c r="A2" s="3" t="s">
        <v>321</v>
      </c>
    </row>
    <row r="3" spans="1:3">
      <c r="A3" s="4" t="s">
        <v>322</v>
      </c>
      <c r="C3" s="4" t="s">
        <v>323</v>
      </c>
    </row>
    <row r="4" spans="1:3">
      <c r="A4" s="4" t="s">
        <v>135</v>
      </c>
    </row>
    <row r="5" spans="1:3">
      <c r="A5" s="3" t="s">
        <v>321</v>
      </c>
    </row>
    <row r="6" spans="1:3">
      <c r="A6" s="4" t="s">
        <v>154</v>
      </c>
      <c r="C6" s="6" t="n">
        <v>1688049</v>
      </c>
    </row>
    <row r="7" spans="1:3">
      <c r="A7" s="4" t="s">
        <v>158</v>
      </c>
      <c r="C7" s="6" t="n">
        <v>87666</v>
      </c>
    </row>
    <row r="8" spans="1:3">
      <c r="A8" s="4" t="s">
        <v>324</v>
      </c>
    </row>
    <row r="9" spans="1:3">
      <c r="A9" s="3" t="s">
        <v>321</v>
      </c>
    </row>
    <row r="10" spans="1:3">
      <c r="A10" s="4" t="s">
        <v>154</v>
      </c>
      <c r="B10" s="6" t="n">
        <v>2972750</v>
      </c>
    </row>
    <row r="11" spans="1:3">
      <c r="A11" s="4" t="s">
        <v>325</v>
      </c>
      <c r="B11" s="7" t="n">
        <v>21900000</v>
      </c>
    </row>
    <row r="12" spans="1:3">
      <c r="A12" s="4" t="s">
        <v>326</v>
      </c>
    </row>
    <row r="13" spans="1:3">
      <c r="A13" s="3" t="s">
        <v>321</v>
      </c>
    </row>
    <row r="14" spans="1:3">
      <c r="A14" s="4" t="s">
        <v>154</v>
      </c>
      <c r="B14" s="6" t="n">
        <v>1688049</v>
      </c>
    </row>
    <row r="15" spans="1:3">
      <c r="A15" s="4" t="s">
        <v>327</v>
      </c>
    </row>
    <row r="16" spans="1:3">
      <c r="A16" s="3" t="s">
        <v>321</v>
      </c>
    </row>
    <row r="17" spans="1:3">
      <c r="A17" s="4" t="s">
        <v>154</v>
      </c>
      <c r="B17" s="6" t="n">
        <v>1284701</v>
      </c>
    </row>
    <row r="18" spans="1:3">
      <c r="A18" s="4" t="s">
        <v>328</v>
      </c>
      <c r="B18" s="6" t="n">
        <v>731707</v>
      </c>
    </row>
    <row r="19" spans="1:3">
      <c r="A19" s="4" t="s">
        <v>329</v>
      </c>
      <c r="B19" s="6" t="n">
        <v>79166</v>
      </c>
    </row>
    <row r="20" spans="1:3">
      <c r="A20" s="4" t="s">
        <v>158</v>
      </c>
      <c r="B20" s="6" t="n">
        <v>250000</v>
      </c>
    </row>
    <row r="21" spans="1:3">
      <c r="A21" s="4" t="s">
        <v>325</v>
      </c>
      <c r="B21"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0</v>
      </c>
      <c r="B1" s="2" t="s">
        <v>2</v>
      </c>
      <c r="C1" s="2" t="s">
        <v>25</v>
      </c>
    </row>
    <row r="2" spans="1:3">
      <c r="A2" s="3" t="s">
        <v>331</v>
      </c>
    </row>
    <row r="3" spans="1:3">
      <c r="A3" s="4" t="s">
        <v>332</v>
      </c>
      <c r="B3" s="7" t="n">
        <v>167102000</v>
      </c>
      <c r="C3" s="7" t="n">
        <v>175980000</v>
      </c>
    </row>
    <row r="4" spans="1:3">
      <c r="A4" s="4" t="s">
        <v>333</v>
      </c>
      <c r="B4" s="6" t="n">
        <v>1651000</v>
      </c>
      <c r="C4" s="6" t="n">
        <v>128000</v>
      </c>
    </row>
    <row r="5" spans="1:3">
      <c r="A5" s="4" t="s">
        <v>334</v>
      </c>
      <c r="B5" s="6" t="n">
        <v>-1540000</v>
      </c>
      <c r="C5" s="6" t="n">
        <v>-2725000</v>
      </c>
    </row>
    <row r="6" spans="1:3">
      <c r="A6" s="4" t="s">
        <v>31</v>
      </c>
      <c r="B6" s="6" t="n">
        <v>167213109</v>
      </c>
      <c r="C6" s="6" t="n">
        <v>173382957</v>
      </c>
    </row>
    <row r="7" spans="1:3">
      <c r="A7" s="3" t="s">
        <v>335</v>
      </c>
    </row>
    <row r="8" spans="1:3">
      <c r="A8" s="4" t="s">
        <v>332</v>
      </c>
      <c r="B8" s="6" t="n">
        <v>46228000</v>
      </c>
      <c r="C8" s="6" t="n">
        <v>43094000</v>
      </c>
    </row>
    <row r="9" spans="1:3">
      <c r="A9" s="4" t="s">
        <v>333</v>
      </c>
      <c r="B9" s="6" t="n">
        <v>4437000</v>
      </c>
      <c r="C9" s="6" t="n">
        <v>3365000</v>
      </c>
    </row>
    <row r="10" spans="1:3">
      <c r="A10" s="4" t="s">
        <v>336</v>
      </c>
      <c r="B10" s="6" t="n">
        <v>50664931</v>
      </c>
      <c r="C10" s="6" t="n">
        <v>46458841</v>
      </c>
    </row>
    <row r="11" spans="1:3">
      <c r="A11" s="4" t="s">
        <v>337</v>
      </c>
    </row>
    <row r="12" spans="1:3">
      <c r="A12" s="3" t="s">
        <v>331</v>
      </c>
    </row>
    <row r="13" spans="1:3">
      <c r="A13" s="4" t="s">
        <v>332</v>
      </c>
      <c r="B13" s="6" t="n">
        <v>7529000</v>
      </c>
      <c r="C13" s="6" t="n">
        <v>19562000</v>
      </c>
    </row>
    <row r="14" spans="1:3">
      <c r="A14" s="4" t="s">
        <v>333</v>
      </c>
      <c r="B14" s="6" t="n">
        <v>79000</v>
      </c>
      <c r="C14" s="6" t="n">
        <v>16000</v>
      </c>
    </row>
    <row r="15" spans="1:3">
      <c r="A15" s="4" t="s">
        <v>334</v>
      </c>
      <c r="B15" s="6" t="n">
        <v>-1000</v>
      </c>
      <c r="C15" s="6" t="n">
        <v>-36000</v>
      </c>
    </row>
    <row r="16" spans="1:3">
      <c r="A16" s="4" t="s">
        <v>31</v>
      </c>
      <c r="B16" s="6" t="n">
        <v>7607000</v>
      </c>
      <c r="C16" s="6" t="n">
        <v>19542000</v>
      </c>
    </row>
    <row r="17" spans="1:3">
      <c r="A17" s="4" t="s">
        <v>338</v>
      </c>
    </row>
    <row r="18" spans="1:3">
      <c r="A18" s="3" t="s">
        <v>331</v>
      </c>
    </row>
    <row r="19" spans="1:3">
      <c r="A19" s="4" t="s">
        <v>332</v>
      </c>
      <c r="B19" s="6" t="n">
        <v>20072000</v>
      </c>
      <c r="C19" s="6" t="n">
        <v>13776000</v>
      </c>
    </row>
    <row r="20" spans="1:3">
      <c r="A20" s="4" t="s">
        <v>333</v>
      </c>
      <c r="B20" s="6" t="n">
        <v>499000</v>
      </c>
      <c r="C20" s="6" t="n">
        <v>99000</v>
      </c>
    </row>
    <row r="21" spans="1:3">
      <c r="A21" s="4" t="s">
        <v>334</v>
      </c>
      <c r="B21" s="6" t="n">
        <v>-72000</v>
      </c>
      <c r="C21" s="6" t="n">
        <v>-7000</v>
      </c>
    </row>
    <row r="22" spans="1:3">
      <c r="A22" s="4" t="s">
        <v>31</v>
      </c>
      <c r="B22" s="6" t="n">
        <v>20499000</v>
      </c>
      <c r="C22" s="6" t="n">
        <v>13868000</v>
      </c>
    </row>
    <row r="23" spans="1:3">
      <c r="A23" s="3" t="s">
        <v>335</v>
      </c>
    </row>
    <row r="24" spans="1:3">
      <c r="A24" s="4" t="s">
        <v>332</v>
      </c>
      <c r="B24" s="6" t="n">
        <v>36819000</v>
      </c>
      <c r="C24" s="6" t="n">
        <v>37005000</v>
      </c>
    </row>
    <row r="25" spans="1:3">
      <c r="A25" s="4" t="s">
        <v>333</v>
      </c>
      <c r="B25" s="6" t="n">
        <v>4144000</v>
      </c>
      <c r="C25" s="6" t="n">
        <v>3245000</v>
      </c>
    </row>
    <row r="26" spans="1:3">
      <c r="A26" s="4" t="s">
        <v>336</v>
      </c>
      <c r="B26" s="6" t="n">
        <v>40963000</v>
      </c>
      <c r="C26" s="6" t="n">
        <v>40250000</v>
      </c>
    </row>
    <row r="27" spans="1:3">
      <c r="A27" s="4" t="s">
        <v>339</v>
      </c>
    </row>
    <row r="28" spans="1:3">
      <c r="A28" s="3" t="s">
        <v>331</v>
      </c>
    </row>
    <row r="29" spans="1:3">
      <c r="A29" s="4" t="s">
        <v>332</v>
      </c>
      <c r="B29" s="6" t="n">
        <v>117542000</v>
      </c>
      <c r="C29" s="6" t="n">
        <v>119828000</v>
      </c>
    </row>
    <row r="30" spans="1:3">
      <c r="A30" s="4" t="s">
        <v>333</v>
      </c>
      <c r="B30" s="6" t="n">
        <v>1073000</v>
      </c>
      <c r="C30" s="6" t="n">
        <v>13000</v>
      </c>
    </row>
    <row r="31" spans="1:3">
      <c r="A31" s="4" t="s">
        <v>334</v>
      </c>
      <c r="B31" s="6" t="n">
        <v>-188000</v>
      </c>
      <c r="C31" s="6" t="n">
        <v>-1461000</v>
      </c>
    </row>
    <row r="32" spans="1:3">
      <c r="A32" s="4" t="s">
        <v>31</v>
      </c>
      <c r="B32" s="6" t="n">
        <v>118427000</v>
      </c>
      <c r="C32" s="6" t="n">
        <v>118380000</v>
      </c>
    </row>
    <row r="33" spans="1:3">
      <c r="A33" s="3" t="s">
        <v>335</v>
      </c>
    </row>
    <row r="34" spans="1:3">
      <c r="A34" s="4" t="s">
        <v>332</v>
      </c>
      <c r="B34" s="6" t="n">
        <v>5109000</v>
      </c>
      <c r="C34" s="6" t="n">
        <v>6089000</v>
      </c>
    </row>
    <row r="35" spans="1:3">
      <c r="A35" s="4" t="s">
        <v>333</v>
      </c>
      <c r="B35" s="6" t="n">
        <v>258000</v>
      </c>
      <c r="C35" s="6" t="n">
        <v>120000</v>
      </c>
    </row>
    <row r="36" spans="1:3">
      <c r="A36" s="4" t="s">
        <v>336</v>
      </c>
      <c r="B36" s="6" t="n">
        <v>5367000</v>
      </c>
      <c r="C36" s="6" t="n">
        <v>6209000</v>
      </c>
    </row>
    <row r="37" spans="1:3">
      <c r="A37" s="4" t="s">
        <v>340</v>
      </c>
    </row>
    <row r="38" spans="1:3">
      <c r="A38" s="3" t="s">
        <v>331</v>
      </c>
    </row>
    <row r="39" spans="1:3">
      <c r="A39" s="4" t="s">
        <v>332</v>
      </c>
      <c r="B39" s="6" t="n">
        <v>21959000</v>
      </c>
      <c r="C39" s="6" t="n">
        <v>22814000</v>
      </c>
    </row>
    <row r="40" spans="1:3">
      <c r="A40" s="4" t="s">
        <v>334</v>
      </c>
      <c r="B40" s="6" t="n">
        <v>-1279000</v>
      </c>
      <c r="C40" s="6" t="n">
        <v>-1221000</v>
      </c>
    </row>
    <row r="41" spans="1:3">
      <c r="A41" s="4" t="s">
        <v>31</v>
      </c>
      <c r="B41" s="6" t="n">
        <v>20680000</v>
      </c>
      <c r="C41" s="7" t="n">
        <v>21593000</v>
      </c>
    </row>
    <row r="42" spans="1:3">
      <c r="A42" s="4" t="s">
        <v>341</v>
      </c>
    </row>
    <row r="43" spans="1:3">
      <c r="A43" s="3" t="s">
        <v>335</v>
      </c>
    </row>
    <row r="44" spans="1:3">
      <c r="A44" s="4" t="s">
        <v>332</v>
      </c>
      <c r="B44" s="6" t="n">
        <v>4300000</v>
      </c>
    </row>
    <row r="45" spans="1:3">
      <c r="A45" s="4" t="s">
        <v>333</v>
      </c>
      <c r="B45" s="6" t="n">
        <v>35000</v>
      </c>
    </row>
    <row r="46" spans="1:3">
      <c r="A46" s="4" t="s">
        <v>336</v>
      </c>
      <c r="B46" s="7" t="n">
        <v>433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v>
      </c>
      <c r="C1" s="2" t="s">
        <v>25</v>
      </c>
    </row>
    <row r="2" spans="1:3">
      <c r="A2" s="3" t="s">
        <v>343</v>
      </c>
    </row>
    <row r="3" spans="1:3">
      <c r="A3" s="4" t="s">
        <v>344</v>
      </c>
      <c r="B3" s="7" t="n">
        <v>31651</v>
      </c>
      <c r="C3" s="7" t="n">
        <v>113353</v>
      </c>
    </row>
    <row r="4" spans="1:3">
      <c r="A4" s="4" t="s">
        <v>345</v>
      </c>
      <c r="B4" s="6" t="n">
        <v>-196</v>
      </c>
      <c r="C4" s="6" t="n">
        <v>-1111</v>
      </c>
    </row>
    <row r="5" spans="1:3">
      <c r="A5" s="4" t="s">
        <v>346</v>
      </c>
      <c r="B5" s="6" t="n">
        <v>25302</v>
      </c>
      <c r="C5" s="6" t="n">
        <v>37853</v>
      </c>
    </row>
    <row r="6" spans="1:3">
      <c r="A6" s="4" t="s">
        <v>347</v>
      </c>
      <c r="B6" s="6" t="n">
        <v>-1344</v>
      </c>
      <c r="C6" s="6" t="n">
        <v>-1614</v>
      </c>
    </row>
    <row r="7" spans="1:3">
      <c r="A7" s="4" t="s">
        <v>348</v>
      </c>
      <c r="B7" s="6" t="n">
        <v>56953</v>
      </c>
      <c r="C7" s="6" t="n">
        <v>151206</v>
      </c>
    </row>
    <row r="8" spans="1:3">
      <c r="A8" s="4" t="s">
        <v>349</v>
      </c>
      <c r="B8" s="6" t="n">
        <v>-1540</v>
      </c>
      <c r="C8" s="6" t="n">
        <v>-2725</v>
      </c>
    </row>
    <row r="9" spans="1:3">
      <c r="A9" s="4" t="s">
        <v>337</v>
      </c>
    </row>
    <row r="10" spans="1:3">
      <c r="A10" s="3" t="s">
        <v>343</v>
      </c>
    </row>
    <row r="11" spans="1:3">
      <c r="A11" s="4" t="s">
        <v>344</v>
      </c>
      <c r="B11" s="6" t="n">
        <v>2014</v>
      </c>
      <c r="C11" s="6" t="n">
        <v>13100</v>
      </c>
    </row>
    <row r="12" spans="1:3">
      <c r="A12" s="4" t="s">
        <v>345</v>
      </c>
      <c r="B12" s="6" t="n">
        <v>-1</v>
      </c>
      <c r="C12" s="6" t="n">
        <v>-36</v>
      </c>
    </row>
    <row r="13" spans="1:3">
      <c r="A13" s="4" t="s">
        <v>348</v>
      </c>
      <c r="B13" s="6" t="n">
        <v>2014</v>
      </c>
      <c r="C13" s="6" t="n">
        <v>13100</v>
      </c>
    </row>
    <row r="14" spans="1:3">
      <c r="A14" s="4" t="s">
        <v>349</v>
      </c>
      <c r="B14" s="6" t="n">
        <v>-1</v>
      </c>
      <c r="C14" s="6" t="n">
        <v>-36</v>
      </c>
    </row>
    <row r="15" spans="1:3">
      <c r="A15" s="4" t="s">
        <v>338</v>
      </c>
    </row>
    <row r="16" spans="1:3">
      <c r="A16" s="3" t="s">
        <v>343</v>
      </c>
    </row>
    <row r="17" spans="1:3">
      <c r="A17" s="4" t="s">
        <v>344</v>
      </c>
      <c r="B17" s="6" t="n">
        <v>5980</v>
      </c>
      <c r="C17" s="6" t="n">
        <v>3099</v>
      </c>
    </row>
    <row r="18" spans="1:3">
      <c r="A18" s="4" t="s">
        <v>345</v>
      </c>
      <c r="B18" s="6" t="n">
        <v>-72</v>
      </c>
      <c r="C18" s="6" t="n">
        <v>-7</v>
      </c>
    </row>
    <row r="19" spans="1:3">
      <c r="A19" s="4" t="s">
        <v>348</v>
      </c>
      <c r="B19" s="6" t="n">
        <v>5980</v>
      </c>
      <c r="C19" s="6" t="n">
        <v>3099</v>
      </c>
    </row>
    <row r="20" spans="1:3">
      <c r="A20" s="4" t="s">
        <v>349</v>
      </c>
      <c r="B20" s="6" t="n">
        <v>-72</v>
      </c>
      <c r="C20" s="6" t="n">
        <v>-7</v>
      </c>
    </row>
    <row r="21" spans="1:3">
      <c r="A21" s="4" t="s">
        <v>339</v>
      </c>
    </row>
    <row r="22" spans="1:3">
      <c r="A22" s="3" t="s">
        <v>343</v>
      </c>
    </row>
    <row r="23" spans="1:3">
      <c r="A23" s="4" t="s">
        <v>344</v>
      </c>
      <c r="B23" s="6" t="n">
        <v>23657</v>
      </c>
      <c r="C23" s="6" t="n">
        <v>97154</v>
      </c>
    </row>
    <row r="24" spans="1:3">
      <c r="A24" s="4" t="s">
        <v>345</v>
      </c>
      <c r="B24" s="6" t="n">
        <v>-123</v>
      </c>
      <c r="C24" s="6" t="n">
        <v>-1068</v>
      </c>
    </row>
    <row r="25" spans="1:3">
      <c r="A25" s="4" t="s">
        <v>346</v>
      </c>
      <c r="B25" s="6" t="n">
        <v>4622</v>
      </c>
      <c r="C25" s="6" t="n">
        <v>16260</v>
      </c>
    </row>
    <row r="26" spans="1:3">
      <c r="A26" s="4" t="s">
        <v>347</v>
      </c>
      <c r="B26" s="6" t="n">
        <v>-65</v>
      </c>
      <c r="C26" s="6" t="n">
        <v>-393</v>
      </c>
    </row>
    <row r="27" spans="1:3">
      <c r="A27" s="4" t="s">
        <v>348</v>
      </c>
      <c r="B27" s="6" t="n">
        <v>28279</v>
      </c>
      <c r="C27" s="6" t="n">
        <v>113414</v>
      </c>
    </row>
    <row r="28" spans="1:3">
      <c r="A28" s="4" t="s">
        <v>349</v>
      </c>
      <c r="B28" s="6" t="n">
        <v>-188</v>
      </c>
      <c r="C28" s="6" t="n">
        <v>-1461</v>
      </c>
    </row>
    <row r="29" spans="1:3">
      <c r="A29" s="4" t="s">
        <v>340</v>
      </c>
    </row>
    <row r="30" spans="1:3">
      <c r="A30" s="3" t="s">
        <v>343</v>
      </c>
    </row>
    <row r="31" spans="1:3">
      <c r="A31" s="4" t="s">
        <v>346</v>
      </c>
      <c r="B31" s="6" t="n">
        <v>20680</v>
      </c>
      <c r="C31" s="6" t="n">
        <v>21593</v>
      </c>
    </row>
    <row r="32" spans="1:3">
      <c r="A32" s="4" t="s">
        <v>347</v>
      </c>
      <c r="B32" s="6" t="n">
        <v>-1279</v>
      </c>
      <c r="C32" s="6" t="n">
        <v>-1221</v>
      </c>
    </row>
    <row r="33" spans="1:3">
      <c r="A33" s="4" t="s">
        <v>348</v>
      </c>
      <c r="B33" s="6" t="n">
        <v>20680</v>
      </c>
      <c r="C33" s="6" t="n">
        <v>21593</v>
      </c>
    </row>
    <row r="34" spans="1:3">
      <c r="A34" s="4" t="s">
        <v>349</v>
      </c>
      <c r="B34" s="7" t="n">
        <v>-1279</v>
      </c>
      <c r="C34" s="7" t="n">
        <v>-122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r="1" spans="1:2">
      <c r="A1" s="1" t="s">
        <v>350</v>
      </c>
      <c r="B1" s="2" t="s">
        <v>1</v>
      </c>
    </row>
    <row r="2" spans="1:2">
      <c r="B2" s="2" t="s">
        <v>351</v>
      </c>
    </row>
    <row r="3" spans="1:2">
      <c r="A3" s="3" t="s">
        <v>352</v>
      </c>
    </row>
    <row r="4" spans="1:2">
      <c r="A4" s="4" t="s">
        <v>353</v>
      </c>
      <c r="B4" s="9" t="n">
        <v>1.5</v>
      </c>
    </row>
    <row r="5" spans="1:2">
      <c r="A5" s="4" t="s">
        <v>354</v>
      </c>
    </row>
    <row r="6" spans="1:2">
      <c r="A6" s="3" t="s">
        <v>352</v>
      </c>
    </row>
    <row r="7" spans="1:2">
      <c r="A7" s="4" t="s">
        <v>355</v>
      </c>
      <c r="B7" s="9" t="n">
        <v>1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6</v>
      </c>
      <c r="B1" s="2" t="s">
        <v>2</v>
      </c>
      <c r="C1" s="2" t="s">
        <v>25</v>
      </c>
    </row>
    <row r="2" spans="1:3">
      <c r="A2" s="3" t="s">
        <v>357</v>
      </c>
    </row>
    <row r="3" spans="1:3">
      <c r="A3" s="4" t="s">
        <v>358</v>
      </c>
      <c r="B3" s="7" t="n">
        <v>9717000</v>
      </c>
    </row>
    <row r="4" spans="1:3">
      <c r="A4" s="4" t="s">
        <v>359</v>
      </c>
      <c r="B4" s="6" t="n">
        <v>17360000</v>
      </c>
    </row>
    <row r="5" spans="1:3">
      <c r="A5" s="4" t="s">
        <v>360</v>
      </c>
      <c r="B5" s="6" t="n">
        <v>524000</v>
      </c>
    </row>
    <row r="6" spans="1:3">
      <c r="A6" s="4" t="s">
        <v>339</v>
      </c>
      <c r="B6" s="6" t="n">
        <v>117542000</v>
      </c>
    </row>
    <row r="7" spans="1:3">
      <c r="A7" s="4" t="s">
        <v>340</v>
      </c>
      <c r="B7" s="6" t="n">
        <v>21959000</v>
      </c>
    </row>
    <row r="8" spans="1:3">
      <c r="A8" s="4" t="s">
        <v>361</v>
      </c>
      <c r="B8" s="6" t="n">
        <v>167102000</v>
      </c>
    </row>
    <row r="9" spans="1:3">
      <c r="A9" s="3" t="s">
        <v>362</v>
      </c>
    </row>
    <row r="10" spans="1:3">
      <c r="A10" s="4" t="s">
        <v>358</v>
      </c>
      <c r="B10" s="6" t="n">
        <v>9816000</v>
      </c>
    </row>
    <row r="11" spans="1:3">
      <c r="A11" s="4" t="s">
        <v>359</v>
      </c>
      <c r="B11" s="6" t="n">
        <v>17773000</v>
      </c>
    </row>
    <row r="12" spans="1:3">
      <c r="A12" s="4" t="s">
        <v>360</v>
      </c>
      <c r="B12" s="6" t="n">
        <v>517000</v>
      </c>
    </row>
    <row r="13" spans="1:3">
      <c r="A13" s="4" t="s">
        <v>339</v>
      </c>
      <c r="B13" s="6" t="n">
        <v>118427000</v>
      </c>
    </row>
    <row r="14" spans="1:3">
      <c r="A14" s="4" t="s">
        <v>340</v>
      </c>
      <c r="B14" s="6" t="n">
        <v>20680000</v>
      </c>
    </row>
    <row r="15" spans="1:3">
      <c r="A15" s="4" t="s">
        <v>336</v>
      </c>
      <c r="B15" s="6" t="n">
        <v>167213000</v>
      </c>
    </row>
    <row r="16" spans="1:3">
      <c r="A16" s="3" t="s">
        <v>363</v>
      </c>
    </row>
    <row r="17" spans="1:3">
      <c r="A17" s="4" t="s">
        <v>358</v>
      </c>
      <c r="B17" s="6" t="n">
        <v>23341000</v>
      </c>
    </row>
    <row r="18" spans="1:3">
      <c r="A18" s="4" t="s">
        <v>359</v>
      </c>
      <c r="B18" s="6" t="n">
        <v>16657000</v>
      </c>
    </row>
    <row r="19" spans="1:3">
      <c r="A19" s="4" t="s">
        <v>360</v>
      </c>
      <c r="B19" s="6" t="n">
        <v>1121000</v>
      </c>
    </row>
    <row r="20" spans="1:3">
      <c r="A20" s="4" t="s">
        <v>339</v>
      </c>
      <c r="B20" s="6" t="n">
        <v>5109000</v>
      </c>
    </row>
    <row r="21" spans="1:3">
      <c r="A21" s="4" t="s">
        <v>332</v>
      </c>
      <c r="B21" s="6" t="n">
        <v>46228000</v>
      </c>
      <c r="C21" s="7" t="n">
        <v>43094000</v>
      </c>
    </row>
    <row r="22" spans="1:3">
      <c r="A22" s="3" t="s">
        <v>335</v>
      </c>
    </row>
    <row r="23" spans="1:3">
      <c r="A23" s="4" t="s">
        <v>358</v>
      </c>
      <c r="B23" s="6" t="n">
        <v>25425000</v>
      </c>
    </row>
    <row r="24" spans="1:3">
      <c r="A24" s="4" t="s">
        <v>359</v>
      </c>
      <c r="B24" s="6" t="n">
        <v>18582000</v>
      </c>
    </row>
    <row r="25" spans="1:3">
      <c r="A25" s="4" t="s">
        <v>360</v>
      </c>
      <c r="B25" s="6" t="n">
        <v>1291000</v>
      </c>
    </row>
    <row r="26" spans="1:3">
      <c r="A26" s="4" t="s">
        <v>339</v>
      </c>
      <c r="B26" s="6" t="n">
        <v>5367000</v>
      </c>
    </row>
    <row r="27" spans="1:3">
      <c r="A27" s="4" t="s">
        <v>336</v>
      </c>
      <c r="B27" s="7" t="n">
        <v>50664931</v>
      </c>
      <c r="C27" s="7" t="n">
        <v>4645884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4</v>
      </c>
      <c r="B1" s="2" t="s">
        <v>2</v>
      </c>
      <c r="C1" s="2" t="s">
        <v>25</v>
      </c>
      <c r="D1" s="2" t="s">
        <v>365</v>
      </c>
    </row>
    <row r="2" spans="1:4">
      <c r="A2" s="3" t="s">
        <v>366</v>
      </c>
    </row>
    <row r="3" spans="1:4">
      <c r="A3" s="4" t="s">
        <v>367</v>
      </c>
      <c r="B3" s="7" t="n">
        <v>925401000</v>
      </c>
      <c r="C3" s="7" t="n">
        <v>809811000</v>
      </c>
    </row>
    <row r="4" spans="1:4">
      <c r="A4" s="4" t="s">
        <v>368</v>
      </c>
      <c r="B4" s="6" t="n">
        <v>-1370000</v>
      </c>
      <c r="C4" s="6" t="n">
        <v>-1415000</v>
      </c>
    </row>
    <row r="5" spans="1:4">
      <c r="A5" s="4" t="s">
        <v>369</v>
      </c>
      <c r="B5" s="6" t="n">
        <v>924030515</v>
      </c>
      <c r="C5" s="6" t="n">
        <v>808396064</v>
      </c>
    </row>
    <row r="6" spans="1:4">
      <c r="A6" s="4" t="s">
        <v>35</v>
      </c>
      <c r="B6" s="6" t="n">
        <v>-11510464</v>
      </c>
      <c r="C6" s="6" t="n">
        <v>-10131729</v>
      </c>
      <c r="D6" s="7" t="n">
        <v>-11282000</v>
      </c>
    </row>
    <row r="7" spans="1:4">
      <c r="A7" s="4" t="s">
        <v>36</v>
      </c>
      <c r="B7" s="6" t="n">
        <v>912520051</v>
      </c>
      <c r="C7" s="6" t="n">
        <v>798264335</v>
      </c>
    </row>
    <row r="8" spans="1:4">
      <c r="A8" s="4" t="s">
        <v>370</v>
      </c>
    </row>
    <row r="9" spans="1:4">
      <c r="A9" s="3" t="s">
        <v>366</v>
      </c>
    </row>
    <row r="10" spans="1:4">
      <c r="A10" s="4" t="s">
        <v>367</v>
      </c>
      <c r="B10" s="6" t="n">
        <v>272546000</v>
      </c>
      <c r="C10" s="6" t="n">
        <v>251197000</v>
      </c>
    </row>
    <row r="11" spans="1:4">
      <c r="A11" s="4" t="s">
        <v>35</v>
      </c>
      <c r="B11" s="6" t="n">
        <v>-2420000</v>
      </c>
      <c r="C11" s="6" t="n">
        <v>-2879000</v>
      </c>
      <c r="D11" s="6" t="n">
        <v>-1535000</v>
      </c>
    </row>
    <row r="12" spans="1:4">
      <c r="A12" s="4" t="s">
        <v>371</v>
      </c>
    </row>
    <row r="13" spans="1:4">
      <c r="A13" s="3" t="s">
        <v>366</v>
      </c>
    </row>
    <row r="14" spans="1:4">
      <c r="A14" s="4" t="s">
        <v>367</v>
      </c>
      <c r="B14" s="6" t="n">
        <v>96919000</v>
      </c>
      <c r="C14" s="6" t="n">
        <v>93785000</v>
      </c>
    </row>
    <row r="15" spans="1:4">
      <c r="A15" s="4" t="s">
        <v>35</v>
      </c>
      <c r="B15" s="6" t="n">
        <v>-972000</v>
      </c>
      <c r="C15" s="6" t="n">
        <v>-968000</v>
      </c>
      <c r="D15" s="6" t="n">
        <v>-621000</v>
      </c>
    </row>
    <row r="16" spans="1:4">
      <c r="A16" s="4" t="s">
        <v>372</v>
      </c>
    </row>
    <row r="17" spans="1:4">
      <c r="A17" s="3" t="s">
        <v>366</v>
      </c>
    </row>
    <row r="18" spans="1:4">
      <c r="A18" s="4" t="s">
        <v>367</v>
      </c>
      <c r="B18" s="6" t="n">
        <v>91366000</v>
      </c>
      <c r="C18" s="6" t="n">
        <v>52522000</v>
      </c>
    </row>
    <row r="19" spans="1:4">
      <c r="A19" s="4" t="s">
        <v>35</v>
      </c>
      <c r="B19" s="6" t="n">
        <v>-1664000</v>
      </c>
      <c r="C19" s="6" t="n">
        <v>-914000</v>
      </c>
      <c r="D19" s="6" t="n">
        <v>-408000</v>
      </c>
    </row>
    <row r="20" spans="1:4">
      <c r="A20" s="4" t="s">
        <v>373</v>
      </c>
    </row>
    <row r="21" spans="1:4">
      <c r="A21" s="3" t="s">
        <v>366</v>
      </c>
    </row>
    <row r="22" spans="1:4">
      <c r="A22" s="4" t="s">
        <v>367</v>
      </c>
      <c r="B22" s="6" t="n">
        <v>389718000</v>
      </c>
      <c r="C22" s="6" t="n">
        <v>353442000</v>
      </c>
    </row>
    <row r="23" spans="1:4">
      <c r="A23" s="4" t="s">
        <v>35</v>
      </c>
      <c r="B23" s="6" t="n">
        <v>-5568000</v>
      </c>
      <c r="C23" s="6" t="n">
        <v>-4693000</v>
      </c>
      <c r="D23" s="6" t="n">
        <v>-8540000</v>
      </c>
    </row>
    <row r="24" spans="1:4">
      <c r="A24" s="4" t="s">
        <v>374</v>
      </c>
    </row>
    <row r="25" spans="1:4">
      <c r="A25" s="3" t="s">
        <v>366</v>
      </c>
    </row>
    <row r="26" spans="1:4">
      <c r="A26" s="4" t="s">
        <v>367</v>
      </c>
      <c r="B26" s="6" t="n">
        <v>7046000</v>
      </c>
      <c r="C26" s="6" t="n">
        <v>8668000</v>
      </c>
    </row>
    <row r="27" spans="1:4">
      <c r="A27" s="4" t="s">
        <v>35</v>
      </c>
      <c r="B27" s="6" t="n">
        <v>-86000</v>
      </c>
      <c r="C27" s="6" t="n">
        <v>-103000</v>
      </c>
      <c r="D27" s="6" t="n">
        <v>-75000</v>
      </c>
    </row>
    <row r="28" spans="1:4">
      <c r="A28" s="4" t="s">
        <v>375</v>
      </c>
    </row>
    <row r="29" spans="1:4">
      <c r="A29" s="3" t="s">
        <v>366</v>
      </c>
    </row>
    <row r="30" spans="1:4">
      <c r="A30" s="4" t="s">
        <v>367</v>
      </c>
      <c r="B30" s="6" t="n">
        <v>67806000</v>
      </c>
      <c r="C30" s="6" t="n">
        <v>50197000</v>
      </c>
    </row>
    <row r="31" spans="1:4">
      <c r="A31" s="4" t="s">
        <v>35</v>
      </c>
      <c r="B31" s="7" t="n">
        <v>-800000</v>
      </c>
      <c r="C31" s="7" t="n">
        <v>-575000</v>
      </c>
      <c r="D31" s="7" t="n">
        <v>-103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6</v>
      </c>
      <c r="B1" s="2" t="s">
        <v>2</v>
      </c>
      <c r="C1" s="2" t="s">
        <v>25</v>
      </c>
    </row>
    <row r="2" spans="1:3">
      <c r="A2" s="3" t="s">
        <v>377</v>
      </c>
    </row>
    <row r="3" spans="1:3">
      <c r="A3" s="4" t="s">
        <v>367</v>
      </c>
      <c r="B3" s="7" t="n">
        <v>925401</v>
      </c>
      <c r="C3" s="7" t="n">
        <v>809811</v>
      </c>
    </row>
    <row r="4" spans="1:3">
      <c r="A4" s="4" t="s">
        <v>378</v>
      </c>
    </row>
    <row r="5" spans="1:3">
      <c r="A5" s="3" t="s">
        <v>377</v>
      </c>
    </row>
    <row r="6" spans="1:3">
      <c r="A6" s="4" t="s">
        <v>367</v>
      </c>
      <c r="B6" s="6" t="n">
        <v>4123</v>
      </c>
      <c r="C6" s="6" t="n">
        <v>2677</v>
      </c>
    </row>
    <row r="7" spans="1:3">
      <c r="A7" s="4" t="s">
        <v>379</v>
      </c>
    </row>
    <row r="8" spans="1:3">
      <c r="A8" s="3" t="s">
        <v>377</v>
      </c>
    </row>
    <row r="9" spans="1:3">
      <c r="A9" s="4" t="s">
        <v>367</v>
      </c>
      <c r="B9" s="6" t="n">
        <v>921278</v>
      </c>
      <c r="C9" s="6" t="n">
        <v>807134</v>
      </c>
    </row>
    <row r="10" spans="1:3">
      <c r="A10" s="4" t="s">
        <v>380</v>
      </c>
    </row>
    <row r="11" spans="1:3">
      <c r="A11" s="3" t="s">
        <v>377</v>
      </c>
    </row>
    <row r="12" spans="1:3">
      <c r="A12" s="4" t="s">
        <v>367</v>
      </c>
      <c r="B12" s="6" t="n">
        <v>895907</v>
      </c>
      <c r="C12" s="6" t="n">
        <v>791798</v>
      </c>
    </row>
    <row r="13" spans="1:3">
      <c r="A13" s="4" t="s">
        <v>381</v>
      </c>
    </row>
    <row r="14" spans="1:3">
      <c r="A14" s="3" t="s">
        <v>377</v>
      </c>
    </row>
    <row r="15" spans="1:3">
      <c r="A15" s="4" t="s">
        <v>367</v>
      </c>
      <c r="B15" s="6" t="n">
        <v>8691</v>
      </c>
      <c r="C15" s="6" t="n">
        <v>6230</v>
      </c>
    </row>
    <row r="16" spans="1:3">
      <c r="A16" s="4" t="s">
        <v>382</v>
      </c>
    </row>
    <row r="17" spans="1:3">
      <c r="A17" s="3" t="s">
        <v>377</v>
      </c>
    </row>
    <row r="18" spans="1:3">
      <c r="A18" s="4" t="s">
        <v>367</v>
      </c>
      <c r="B18" s="6" t="n">
        <v>16680</v>
      </c>
      <c r="C18" s="6" t="n">
        <v>9106</v>
      </c>
    </row>
    <row r="19" spans="1:3">
      <c r="A19" s="4" t="s">
        <v>370</v>
      </c>
    </row>
    <row r="20" spans="1:3">
      <c r="A20" s="3" t="s">
        <v>377</v>
      </c>
    </row>
    <row r="21" spans="1:3">
      <c r="A21" s="4" t="s">
        <v>367</v>
      </c>
      <c r="B21" s="6" t="n">
        <v>272546</v>
      </c>
      <c r="C21" s="6" t="n">
        <v>251197</v>
      </c>
    </row>
    <row r="22" spans="1:3">
      <c r="A22" s="4" t="s">
        <v>383</v>
      </c>
    </row>
    <row r="23" spans="1:3">
      <c r="A23" s="3" t="s">
        <v>377</v>
      </c>
    </row>
    <row r="24" spans="1:3">
      <c r="A24" s="4" t="s">
        <v>367</v>
      </c>
      <c r="B24" s="6" t="n">
        <v>1327</v>
      </c>
      <c r="C24" s="6" t="n">
        <v>1948</v>
      </c>
    </row>
    <row r="25" spans="1:3">
      <c r="A25" s="4" t="s">
        <v>384</v>
      </c>
    </row>
    <row r="26" spans="1:3">
      <c r="A26" s="3" t="s">
        <v>377</v>
      </c>
    </row>
    <row r="27" spans="1:3">
      <c r="A27" s="4" t="s">
        <v>367</v>
      </c>
      <c r="B27" s="6" t="n">
        <v>271219</v>
      </c>
      <c r="C27" s="6" t="n">
        <v>249249</v>
      </c>
    </row>
    <row r="28" spans="1:3">
      <c r="A28" s="4" t="s">
        <v>385</v>
      </c>
    </row>
    <row r="29" spans="1:3">
      <c r="A29" s="3" t="s">
        <v>377</v>
      </c>
    </row>
    <row r="30" spans="1:3">
      <c r="A30" s="4" t="s">
        <v>367</v>
      </c>
      <c r="B30" s="6" t="n">
        <v>271219</v>
      </c>
      <c r="C30" s="6" t="n">
        <v>249249</v>
      </c>
    </row>
    <row r="31" spans="1:3">
      <c r="A31" s="4" t="s">
        <v>371</v>
      </c>
    </row>
    <row r="32" spans="1:3">
      <c r="A32" s="3" t="s">
        <v>377</v>
      </c>
    </row>
    <row r="33" spans="1:3">
      <c r="A33" s="4" t="s">
        <v>367</v>
      </c>
      <c r="B33" s="6" t="n">
        <v>96919</v>
      </c>
      <c r="C33" s="6" t="n">
        <v>93785</v>
      </c>
    </row>
    <row r="34" spans="1:3">
      <c r="A34" s="4" t="s">
        <v>386</v>
      </c>
    </row>
    <row r="35" spans="1:3">
      <c r="A35" s="3" t="s">
        <v>377</v>
      </c>
    </row>
    <row r="36" spans="1:3">
      <c r="A36" s="4" t="s">
        <v>367</v>
      </c>
      <c r="C36" s="6" t="n">
        <v>604</v>
      </c>
    </row>
    <row r="37" spans="1:3">
      <c r="A37" s="4" t="s">
        <v>387</v>
      </c>
    </row>
    <row r="38" spans="1:3">
      <c r="A38" s="3" t="s">
        <v>377</v>
      </c>
    </row>
    <row r="39" spans="1:3">
      <c r="A39" s="4" t="s">
        <v>367</v>
      </c>
      <c r="B39" s="6" t="n">
        <v>96919</v>
      </c>
      <c r="C39" s="6" t="n">
        <v>93181</v>
      </c>
    </row>
    <row r="40" spans="1:3">
      <c r="A40" s="4" t="s">
        <v>388</v>
      </c>
    </row>
    <row r="41" spans="1:3">
      <c r="A41" s="3" t="s">
        <v>377</v>
      </c>
    </row>
    <row r="42" spans="1:3">
      <c r="A42" s="4" t="s">
        <v>367</v>
      </c>
      <c r="B42" s="6" t="n">
        <v>96624</v>
      </c>
      <c r="C42" s="6" t="n">
        <v>93181</v>
      </c>
    </row>
    <row r="43" spans="1:3">
      <c r="A43" s="4" t="s">
        <v>389</v>
      </c>
    </row>
    <row r="44" spans="1:3">
      <c r="A44" s="3" t="s">
        <v>377</v>
      </c>
    </row>
    <row r="45" spans="1:3">
      <c r="A45" s="4" t="s">
        <v>367</v>
      </c>
      <c r="B45" s="6" t="n">
        <v>295</v>
      </c>
    </row>
    <row r="46" spans="1:3">
      <c r="A46" s="4" t="s">
        <v>372</v>
      </c>
    </row>
    <row r="47" spans="1:3">
      <c r="A47" s="3" t="s">
        <v>377</v>
      </c>
    </row>
    <row r="48" spans="1:3">
      <c r="A48" s="4" t="s">
        <v>367</v>
      </c>
      <c r="B48" s="6" t="n">
        <v>91366</v>
      </c>
      <c r="C48" s="6" t="n">
        <v>52522</v>
      </c>
    </row>
    <row r="49" spans="1:3">
      <c r="A49" s="4" t="s">
        <v>390</v>
      </c>
    </row>
    <row r="50" spans="1:3">
      <c r="A50" s="3" t="s">
        <v>377</v>
      </c>
    </row>
    <row r="51" spans="1:3">
      <c r="A51" s="4" t="s">
        <v>367</v>
      </c>
      <c r="B51" s="6" t="n">
        <v>91366</v>
      </c>
      <c r="C51" s="6" t="n">
        <v>52522</v>
      </c>
    </row>
    <row r="52" spans="1:3">
      <c r="A52" s="4" t="s">
        <v>391</v>
      </c>
    </row>
    <row r="53" spans="1:3">
      <c r="A53" s="3" t="s">
        <v>377</v>
      </c>
    </row>
    <row r="54" spans="1:3">
      <c r="A54" s="4" t="s">
        <v>367</v>
      </c>
      <c r="B54" s="6" t="n">
        <v>91366</v>
      </c>
      <c r="C54" s="6" t="n">
        <v>52522</v>
      </c>
    </row>
    <row r="55" spans="1:3">
      <c r="A55" s="4" t="s">
        <v>373</v>
      </c>
    </row>
    <row r="56" spans="1:3">
      <c r="A56" s="3" t="s">
        <v>377</v>
      </c>
    </row>
    <row r="57" spans="1:3">
      <c r="A57" s="4" t="s">
        <v>367</v>
      </c>
      <c r="B57" s="6" t="n">
        <v>389718</v>
      </c>
      <c r="C57" s="6" t="n">
        <v>353442</v>
      </c>
    </row>
    <row r="58" spans="1:3">
      <c r="A58" s="4" t="s">
        <v>392</v>
      </c>
    </row>
    <row r="59" spans="1:3">
      <c r="A59" s="3" t="s">
        <v>377</v>
      </c>
    </row>
    <row r="60" spans="1:3">
      <c r="A60" s="4" t="s">
        <v>367</v>
      </c>
      <c r="B60" s="6" t="n">
        <v>2796</v>
      </c>
    </row>
    <row r="61" spans="1:3">
      <c r="A61" s="4" t="s">
        <v>393</v>
      </c>
    </row>
    <row r="62" spans="1:3">
      <c r="A62" s="3" t="s">
        <v>377</v>
      </c>
    </row>
    <row r="63" spans="1:3">
      <c r="A63" s="4" t="s">
        <v>367</v>
      </c>
      <c r="B63" s="6" t="n">
        <v>386922</v>
      </c>
      <c r="C63" s="6" t="n">
        <v>353442</v>
      </c>
    </row>
    <row r="64" spans="1:3">
      <c r="A64" s="4" t="s">
        <v>394</v>
      </c>
    </row>
    <row r="65" spans="1:3">
      <c r="A65" s="3" t="s">
        <v>377</v>
      </c>
    </row>
    <row r="66" spans="1:3">
      <c r="A66" s="4" t="s">
        <v>367</v>
      </c>
      <c r="B66" s="6" t="n">
        <v>361863</v>
      </c>
      <c r="C66" s="6" t="n">
        <v>338106</v>
      </c>
    </row>
    <row r="67" spans="1:3">
      <c r="A67" s="4" t="s">
        <v>395</v>
      </c>
    </row>
    <row r="68" spans="1:3">
      <c r="A68" s="3" t="s">
        <v>377</v>
      </c>
    </row>
    <row r="69" spans="1:3">
      <c r="A69" s="4" t="s">
        <v>367</v>
      </c>
      <c r="B69" s="6" t="n">
        <v>8691</v>
      </c>
      <c r="C69" s="6" t="n">
        <v>6230</v>
      </c>
    </row>
    <row r="70" spans="1:3">
      <c r="A70" s="4" t="s">
        <v>396</v>
      </c>
    </row>
    <row r="71" spans="1:3">
      <c r="A71" s="3" t="s">
        <v>377</v>
      </c>
    </row>
    <row r="72" spans="1:3">
      <c r="A72" s="4" t="s">
        <v>367</v>
      </c>
      <c r="B72" s="6" t="n">
        <v>16368</v>
      </c>
      <c r="C72" s="6" t="n">
        <v>9106</v>
      </c>
    </row>
    <row r="73" spans="1:3">
      <c r="A73" s="4" t="s">
        <v>374</v>
      </c>
    </row>
    <row r="74" spans="1:3">
      <c r="A74" s="3" t="s">
        <v>377</v>
      </c>
    </row>
    <row r="75" spans="1:3">
      <c r="A75" s="4" t="s">
        <v>367</v>
      </c>
      <c r="B75" s="6" t="n">
        <v>7046</v>
      </c>
      <c r="C75" s="6" t="n">
        <v>8668</v>
      </c>
    </row>
    <row r="76" spans="1:3">
      <c r="A76" s="4" t="s">
        <v>397</v>
      </c>
    </row>
    <row r="77" spans="1:3">
      <c r="A77" s="3" t="s">
        <v>377</v>
      </c>
    </row>
    <row r="78" spans="1:3">
      <c r="A78" s="4" t="s">
        <v>367</v>
      </c>
      <c r="C78" s="6" t="n">
        <v>125</v>
      </c>
    </row>
    <row r="79" spans="1:3">
      <c r="A79" s="4" t="s">
        <v>398</v>
      </c>
    </row>
    <row r="80" spans="1:3">
      <c r="A80" s="3" t="s">
        <v>377</v>
      </c>
    </row>
    <row r="81" spans="1:3">
      <c r="A81" s="4" t="s">
        <v>367</v>
      </c>
      <c r="B81" s="6" t="n">
        <v>7046</v>
      </c>
      <c r="C81" s="6" t="n">
        <v>8543</v>
      </c>
    </row>
    <row r="82" spans="1:3">
      <c r="A82" s="4" t="s">
        <v>399</v>
      </c>
    </row>
    <row r="83" spans="1:3">
      <c r="A83" s="3" t="s">
        <v>377</v>
      </c>
    </row>
    <row r="84" spans="1:3">
      <c r="A84" s="4" t="s">
        <v>367</v>
      </c>
      <c r="B84" s="6" t="n">
        <v>7029</v>
      </c>
      <c r="C84" s="6" t="n">
        <v>8543</v>
      </c>
    </row>
    <row r="85" spans="1:3">
      <c r="A85" s="4" t="s">
        <v>400</v>
      </c>
    </row>
    <row r="86" spans="1:3">
      <c r="A86" s="3" t="s">
        <v>377</v>
      </c>
    </row>
    <row r="87" spans="1:3">
      <c r="A87" s="4" t="s">
        <v>367</v>
      </c>
      <c r="B87" s="6" t="n">
        <v>17</v>
      </c>
    </row>
    <row r="88" spans="1:3">
      <c r="A88" s="4" t="s">
        <v>375</v>
      </c>
    </row>
    <row r="89" spans="1:3">
      <c r="A89" s="3" t="s">
        <v>377</v>
      </c>
    </row>
    <row r="90" spans="1:3">
      <c r="A90" s="4" t="s">
        <v>367</v>
      </c>
      <c r="B90" s="6" t="n">
        <v>67806</v>
      </c>
      <c r="C90" s="6" t="n">
        <v>50197</v>
      </c>
    </row>
    <row r="91" spans="1:3">
      <c r="A91" s="4" t="s">
        <v>401</v>
      </c>
    </row>
    <row r="92" spans="1:3">
      <c r="A92" s="3" t="s">
        <v>377</v>
      </c>
    </row>
    <row r="93" spans="1:3">
      <c r="A93" s="4" t="s">
        <v>367</v>
      </c>
      <c r="B93" s="6" t="n">
        <v>67806</v>
      </c>
      <c r="C93" s="6" t="n">
        <v>50197</v>
      </c>
    </row>
    <row r="94" spans="1:3">
      <c r="A94" s="4" t="s">
        <v>402</v>
      </c>
    </row>
    <row r="95" spans="1:3">
      <c r="A95" s="3" t="s">
        <v>377</v>
      </c>
    </row>
    <row r="96" spans="1:3">
      <c r="A96" s="4" t="s">
        <v>367</v>
      </c>
      <c r="B96" s="7" t="n">
        <v>67806</v>
      </c>
      <c r="C96" s="7" t="n">
        <v>5019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03</v>
      </c>
      <c r="B1" s="2" t="s">
        <v>1</v>
      </c>
      <c r="D1" s="2" t="s">
        <v>162</v>
      </c>
    </row>
    <row r="2" spans="1:4">
      <c r="B2" s="2" t="s">
        <v>2</v>
      </c>
      <c r="C2" s="2" t="s">
        <v>79</v>
      </c>
      <c r="D2" s="2" t="s">
        <v>25</v>
      </c>
    </row>
    <row r="3" spans="1:4">
      <c r="A3" s="3" t="s">
        <v>366</v>
      </c>
    </row>
    <row r="4" spans="1:4">
      <c r="A4" s="4" t="s">
        <v>367</v>
      </c>
      <c r="B4" s="7" t="n">
        <v>925401000</v>
      </c>
      <c r="D4" s="7" t="n">
        <v>809811000</v>
      </c>
    </row>
    <row r="5" spans="1:4">
      <c r="A5" s="4" t="s">
        <v>404</v>
      </c>
      <c r="B5" s="6" t="n">
        <v>0</v>
      </c>
      <c r="D5" s="6" t="n">
        <v>0</v>
      </c>
    </row>
    <row r="6" spans="1:4">
      <c r="A6" s="4" t="s">
        <v>405</v>
      </c>
      <c r="B6" s="6" t="n">
        <v>1300000</v>
      </c>
      <c r="D6" s="6" t="n">
        <v>100000</v>
      </c>
    </row>
    <row r="7" spans="1:4">
      <c r="A7" s="4" t="s">
        <v>406</v>
      </c>
      <c r="B7" s="6" t="n">
        <v>601000</v>
      </c>
      <c r="D7" s="6" t="n">
        <v>565000</v>
      </c>
    </row>
    <row r="8" spans="1:4">
      <c r="A8" s="4" t="s">
        <v>407</v>
      </c>
      <c r="B8" s="6" t="n">
        <v>0</v>
      </c>
    </row>
    <row r="9" spans="1:4">
      <c r="A9" s="4" t="s">
        <v>408</v>
      </c>
      <c r="B9" s="7" t="n">
        <v>1452000</v>
      </c>
      <c r="D9" s="6" t="n">
        <v>3206000</v>
      </c>
    </row>
    <row r="10" spans="1:4">
      <c r="A10" s="4" t="s">
        <v>409</v>
      </c>
      <c r="B10" s="4" t="s">
        <v>410</v>
      </c>
    </row>
    <row r="11" spans="1:4">
      <c r="A11" s="4" t="s">
        <v>374</v>
      </c>
    </row>
    <row r="12" spans="1:4">
      <c r="A12" s="3" t="s">
        <v>366</v>
      </c>
    </row>
    <row r="13" spans="1:4">
      <c r="A13" s="4" t="s">
        <v>367</v>
      </c>
      <c r="B13" s="7" t="n">
        <v>7046000</v>
      </c>
      <c r="D13" s="6" t="n">
        <v>8668000</v>
      </c>
    </row>
    <row r="14" spans="1:4">
      <c r="A14" s="4" t="s">
        <v>411</v>
      </c>
      <c r="B14" s="6" t="n">
        <v>0</v>
      </c>
    </row>
    <row r="15" spans="1:4">
      <c r="A15" s="4" t="s">
        <v>408</v>
      </c>
      <c r="B15" s="6" t="n">
        <v>146000</v>
      </c>
    </row>
    <row r="16" spans="1:4">
      <c r="A16" s="4" t="s">
        <v>412</v>
      </c>
      <c r="B16" s="6" t="n">
        <v>100000</v>
      </c>
    </row>
    <row r="17" spans="1:4">
      <c r="A17" s="4" t="s">
        <v>373</v>
      </c>
    </row>
    <row r="18" spans="1:4">
      <c r="A18" s="3" t="s">
        <v>366</v>
      </c>
    </row>
    <row r="19" spans="1:4">
      <c r="A19" s="4" t="s">
        <v>367</v>
      </c>
      <c r="B19" s="6" t="n">
        <v>389718000</v>
      </c>
      <c r="D19" s="6" t="n">
        <v>353442000</v>
      </c>
    </row>
    <row r="20" spans="1:4">
      <c r="A20" s="4" t="s">
        <v>406</v>
      </c>
      <c r="B20" s="6" t="n">
        <v>500000</v>
      </c>
    </row>
    <row r="21" spans="1:4">
      <c r="A21" s="4" t="s">
        <v>411</v>
      </c>
      <c r="C21" s="7" t="n">
        <v>2400000</v>
      </c>
    </row>
    <row r="22" spans="1:4">
      <c r="A22" s="4" t="s">
        <v>408</v>
      </c>
      <c r="B22" s="6" t="n">
        <v>956000</v>
      </c>
      <c r="D22" s="6" t="n">
        <v>3033000</v>
      </c>
    </row>
    <row r="23" spans="1:4">
      <c r="A23" s="4" t="s">
        <v>412</v>
      </c>
      <c r="C23" s="7" t="n">
        <v>2500000</v>
      </c>
    </row>
    <row r="24" spans="1:4">
      <c r="A24" s="4" t="s">
        <v>413</v>
      </c>
    </row>
    <row r="25" spans="1:4">
      <c r="A25" s="3" t="s">
        <v>366</v>
      </c>
    </row>
    <row r="26" spans="1:4">
      <c r="A26" s="4" t="s">
        <v>406</v>
      </c>
      <c r="B26" s="6" t="n">
        <v>100000</v>
      </c>
      <c r="D26" s="6" t="n">
        <v>0</v>
      </c>
    </row>
    <row r="27" spans="1:4">
      <c r="A27" s="4" t="s">
        <v>414</v>
      </c>
    </row>
    <row r="28" spans="1:4">
      <c r="A28" s="3" t="s">
        <v>366</v>
      </c>
    </row>
    <row r="29" spans="1:4">
      <c r="A29" s="4" t="s">
        <v>367</v>
      </c>
      <c r="B29" s="7" t="n">
        <v>0</v>
      </c>
      <c r="D29"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15</v>
      </c>
      <c r="B1" s="2" t="s">
        <v>78</v>
      </c>
      <c r="D1" s="2" t="s">
        <v>1</v>
      </c>
      <c r="F1" s="2" t="s">
        <v>162</v>
      </c>
    </row>
    <row r="2" spans="1:6">
      <c r="B2" s="2" t="s">
        <v>2</v>
      </c>
      <c r="C2" s="2" t="s">
        <v>79</v>
      </c>
      <c r="D2" s="2" t="s">
        <v>2</v>
      </c>
      <c r="E2" s="2" t="s">
        <v>79</v>
      </c>
      <c r="F2" s="2" t="s">
        <v>25</v>
      </c>
    </row>
    <row r="3" spans="1:6">
      <c r="A3" s="3" t="s">
        <v>416</v>
      </c>
    </row>
    <row r="4" spans="1:6">
      <c r="A4" s="4" t="s">
        <v>417</v>
      </c>
      <c r="D4" s="7" t="n">
        <v>10131729</v>
      </c>
      <c r="E4" s="7" t="n">
        <v>11282000</v>
      </c>
      <c r="F4" s="7" t="n">
        <v>11282000</v>
      </c>
    </row>
    <row r="5" spans="1:6">
      <c r="A5" s="4" t="s">
        <v>418</v>
      </c>
      <c r="D5" s="6" t="n">
        <v>-1452000</v>
      </c>
      <c r="F5" s="6" t="n">
        <v>-3206000</v>
      </c>
    </row>
    <row r="6" spans="1:6">
      <c r="A6" s="4" t="s">
        <v>419</v>
      </c>
      <c r="D6" s="6" t="n">
        <v>71000</v>
      </c>
      <c r="F6" s="6" t="n">
        <v>405000</v>
      </c>
    </row>
    <row r="7" spans="1:6">
      <c r="A7" s="4" t="s">
        <v>93</v>
      </c>
      <c r="B7" s="7" t="n">
        <v>1638669</v>
      </c>
      <c r="C7" s="7" t="n">
        <v>580000</v>
      </c>
      <c r="D7" s="6" t="n">
        <v>2758749</v>
      </c>
      <c r="E7" s="6" t="n">
        <v>1300675</v>
      </c>
      <c r="F7" s="6" t="n">
        <v>1651000</v>
      </c>
    </row>
    <row r="8" spans="1:6">
      <c r="A8" s="4" t="s">
        <v>420</v>
      </c>
      <c r="B8" s="6" t="n">
        <v>11510464</v>
      </c>
      <c r="D8" s="6" t="n">
        <v>11510464</v>
      </c>
      <c r="F8" s="6" t="n">
        <v>10131729</v>
      </c>
    </row>
    <row r="9" spans="1:6">
      <c r="A9" s="4" t="s">
        <v>421</v>
      </c>
      <c r="B9" s="6" t="n">
        <v>10909000</v>
      </c>
      <c r="D9" s="6" t="n">
        <v>10909000</v>
      </c>
      <c r="F9" s="6" t="n">
        <v>9567000</v>
      </c>
    </row>
    <row r="10" spans="1:6">
      <c r="A10" s="4" t="s">
        <v>422</v>
      </c>
      <c r="B10" s="6" t="n">
        <v>601000</v>
      </c>
      <c r="D10" s="6" t="n">
        <v>601000</v>
      </c>
      <c r="F10" s="6" t="n">
        <v>565000</v>
      </c>
    </row>
    <row r="11" spans="1:6">
      <c r="A11" s="4" t="s">
        <v>423</v>
      </c>
      <c r="B11" s="6" t="n">
        <v>0</v>
      </c>
      <c r="D11" s="6" t="n">
        <v>0</v>
      </c>
    </row>
    <row r="12" spans="1:6">
      <c r="A12" s="3" t="s">
        <v>424</v>
      </c>
    </row>
    <row r="13" spans="1:6">
      <c r="A13" s="4" t="s">
        <v>421</v>
      </c>
      <c r="B13" s="6" t="n">
        <v>921278000</v>
      </c>
      <c r="D13" s="6" t="n">
        <v>921278000</v>
      </c>
      <c r="F13" s="6" t="n">
        <v>807134000</v>
      </c>
    </row>
    <row r="14" spans="1:6">
      <c r="A14" s="4" t="s">
        <v>422</v>
      </c>
      <c r="B14" s="6" t="n">
        <v>4123000</v>
      </c>
      <c r="D14" s="6" t="n">
        <v>4123000</v>
      </c>
      <c r="F14" s="6" t="n">
        <v>2677000</v>
      </c>
    </row>
    <row r="15" spans="1:6">
      <c r="A15" s="4" t="s">
        <v>423</v>
      </c>
      <c r="B15" s="6" t="n">
        <v>0</v>
      </c>
      <c r="D15" s="6" t="n">
        <v>0</v>
      </c>
    </row>
    <row r="16" spans="1:6">
      <c r="A16" s="4" t="s">
        <v>420</v>
      </c>
      <c r="B16" s="6" t="n">
        <v>925401000</v>
      </c>
      <c r="D16" s="6" t="n">
        <v>925401000</v>
      </c>
      <c r="F16" s="6" t="n">
        <v>809811000</v>
      </c>
    </row>
    <row r="17" spans="1:6">
      <c r="A17" s="4" t="s">
        <v>370</v>
      </c>
    </row>
    <row r="18" spans="1:6">
      <c r="A18" s="3" t="s">
        <v>416</v>
      </c>
    </row>
    <row r="19" spans="1:6">
      <c r="A19" s="4" t="s">
        <v>417</v>
      </c>
      <c r="D19" s="6" t="n">
        <v>2879000</v>
      </c>
      <c r="E19" s="6" t="n">
        <v>1535000</v>
      </c>
      <c r="F19" s="6" t="n">
        <v>1535000</v>
      </c>
    </row>
    <row r="20" spans="1:6">
      <c r="A20" s="4" t="s">
        <v>418</v>
      </c>
      <c r="D20" s="6" t="n">
        <v>-350000</v>
      </c>
    </row>
    <row r="21" spans="1:6">
      <c r="A21" s="4" t="s">
        <v>419</v>
      </c>
      <c r="D21" s="6" t="n">
        <v>52000</v>
      </c>
      <c r="F21" s="6" t="n">
        <v>31000</v>
      </c>
    </row>
    <row r="22" spans="1:6">
      <c r="A22" s="4" t="s">
        <v>93</v>
      </c>
      <c r="D22" s="6" t="n">
        <v>-161000</v>
      </c>
      <c r="F22" s="6" t="n">
        <v>1313000</v>
      </c>
    </row>
    <row r="23" spans="1:6">
      <c r="A23" s="4" t="s">
        <v>420</v>
      </c>
      <c r="B23" s="6" t="n">
        <v>2420000</v>
      </c>
      <c r="D23" s="6" t="n">
        <v>2420000</v>
      </c>
      <c r="F23" s="6" t="n">
        <v>2879000</v>
      </c>
    </row>
    <row r="24" spans="1:6">
      <c r="A24" s="4" t="s">
        <v>421</v>
      </c>
      <c r="B24" s="6" t="n">
        <v>2319000</v>
      </c>
      <c r="D24" s="6" t="n">
        <v>2319000</v>
      </c>
      <c r="F24" s="6" t="n">
        <v>2314000</v>
      </c>
    </row>
    <row r="25" spans="1:6">
      <c r="A25" s="4" t="s">
        <v>422</v>
      </c>
      <c r="B25" s="6" t="n">
        <v>101000</v>
      </c>
      <c r="D25" s="6" t="n">
        <v>101000</v>
      </c>
      <c r="F25" s="6" t="n">
        <v>565000</v>
      </c>
    </row>
    <row r="26" spans="1:6">
      <c r="A26" s="4" t="s">
        <v>423</v>
      </c>
      <c r="B26" s="6" t="n">
        <v>0</v>
      </c>
      <c r="D26" s="6" t="n">
        <v>0</v>
      </c>
    </row>
    <row r="27" spans="1:6">
      <c r="A27" s="3" t="s">
        <v>424</v>
      </c>
    </row>
    <row r="28" spans="1:6">
      <c r="A28" s="4" t="s">
        <v>421</v>
      </c>
      <c r="B28" s="6" t="n">
        <v>271219000</v>
      </c>
      <c r="D28" s="6" t="n">
        <v>271219000</v>
      </c>
      <c r="F28" s="6" t="n">
        <v>249249000</v>
      </c>
    </row>
    <row r="29" spans="1:6">
      <c r="A29" s="4" t="s">
        <v>422</v>
      </c>
      <c r="B29" s="6" t="n">
        <v>1327000</v>
      </c>
      <c r="D29" s="6" t="n">
        <v>1327000</v>
      </c>
      <c r="F29" s="6" t="n">
        <v>1948000</v>
      </c>
    </row>
    <row r="30" spans="1:6">
      <c r="A30" s="4" t="s">
        <v>423</v>
      </c>
      <c r="B30" s="6" t="n">
        <v>0</v>
      </c>
      <c r="D30" s="6" t="n">
        <v>0</v>
      </c>
    </row>
    <row r="31" spans="1:6">
      <c r="A31" s="4" t="s">
        <v>420</v>
      </c>
      <c r="B31" s="6" t="n">
        <v>272546000</v>
      </c>
      <c r="D31" s="6" t="n">
        <v>272546000</v>
      </c>
      <c r="F31" s="6" t="n">
        <v>251197000</v>
      </c>
    </row>
    <row r="32" spans="1:6">
      <c r="A32" s="4" t="s">
        <v>371</v>
      </c>
    </row>
    <row r="33" spans="1:6">
      <c r="A33" s="3" t="s">
        <v>416</v>
      </c>
    </row>
    <row r="34" spans="1:6">
      <c r="A34" s="4" t="s">
        <v>417</v>
      </c>
      <c r="D34" s="6" t="n">
        <v>968000</v>
      </c>
      <c r="E34" s="6" t="n">
        <v>621000</v>
      </c>
      <c r="F34" s="6" t="n">
        <v>621000</v>
      </c>
    </row>
    <row r="35" spans="1:6">
      <c r="A35" s="4" t="s">
        <v>418</v>
      </c>
      <c r="F35" s="6" t="n">
        <v>-173000</v>
      </c>
    </row>
    <row r="36" spans="1:6">
      <c r="A36" s="4" t="s">
        <v>419</v>
      </c>
      <c r="F36" s="6" t="n">
        <v>68000</v>
      </c>
    </row>
    <row r="37" spans="1:6">
      <c r="A37" s="4" t="s">
        <v>93</v>
      </c>
      <c r="D37" s="6" t="n">
        <v>4000</v>
      </c>
      <c r="F37" s="6" t="n">
        <v>452000</v>
      </c>
    </row>
    <row r="38" spans="1:6">
      <c r="A38" s="4" t="s">
        <v>420</v>
      </c>
      <c r="B38" s="6" t="n">
        <v>972000</v>
      </c>
      <c r="D38" s="6" t="n">
        <v>972000</v>
      </c>
      <c r="F38" s="6" t="n">
        <v>968000</v>
      </c>
    </row>
    <row r="39" spans="1:6">
      <c r="A39" s="4" t="s">
        <v>421</v>
      </c>
      <c r="B39" s="6" t="n">
        <v>972000</v>
      </c>
      <c r="D39" s="6" t="n">
        <v>972000</v>
      </c>
      <c r="F39" s="6" t="n">
        <v>968000</v>
      </c>
    </row>
    <row r="40" spans="1:6">
      <c r="A40" s="4" t="s">
        <v>422</v>
      </c>
      <c r="B40" s="6" t="n">
        <v>0</v>
      </c>
      <c r="D40" s="6" t="n">
        <v>0</v>
      </c>
    </row>
    <row r="41" spans="1:6">
      <c r="A41" s="4" t="s">
        <v>423</v>
      </c>
      <c r="B41" s="6" t="n">
        <v>0</v>
      </c>
      <c r="D41" s="6" t="n">
        <v>0</v>
      </c>
    </row>
    <row r="42" spans="1:6">
      <c r="A42" s="3" t="s">
        <v>424</v>
      </c>
    </row>
    <row r="43" spans="1:6">
      <c r="A43" s="4" t="s">
        <v>421</v>
      </c>
      <c r="B43" s="6" t="n">
        <v>96919000</v>
      </c>
      <c r="D43" s="6" t="n">
        <v>96919000</v>
      </c>
      <c r="F43" s="6" t="n">
        <v>93181000</v>
      </c>
    </row>
    <row r="44" spans="1:6">
      <c r="A44" s="4" t="s">
        <v>422</v>
      </c>
      <c r="F44" s="6" t="n">
        <v>604000</v>
      </c>
    </row>
    <row r="45" spans="1:6">
      <c r="A45" s="4" t="s">
        <v>423</v>
      </c>
      <c r="B45" s="6" t="n">
        <v>0</v>
      </c>
      <c r="D45" s="6" t="n">
        <v>0</v>
      </c>
    </row>
    <row r="46" spans="1:6">
      <c r="A46" s="4" t="s">
        <v>420</v>
      </c>
      <c r="B46" s="6" t="n">
        <v>96919000</v>
      </c>
      <c r="D46" s="6" t="n">
        <v>96919000</v>
      </c>
      <c r="F46" s="6" t="n">
        <v>93785000</v>
      </c>
    </row>
    <row r="47" spans="1:6">
      <c r="A47" s="4" t="s">
        <v>372</v>
      </c>
    </row>
    <row r="48" spans="1:6">
      <c r="A48" s="3" t="s">
        <v>416</v>
      </c>
    </row>
    <row r="49" spans="1:6">
      <c r="A49" s="4" t="s">
        <v>417</v>
      </c>
      <c r="D49" s="6" t="n">
        <v>914000</v>
      </c>
      <c r="E49" s="6" t="n">
        <v>408000</v>
      </c>
      <c r="F49" s="6" t="n">
        <v>408000</v>
      </c>
    </row>
    <row r="50" spans="1:6">
      <c r="A50" s="4" t="s">
        <v>419</v>
      </c>
      <c r="D50" s="6" t="n">
        <v>18000</v>
      </c>
    </row>
    <row r="51" spans="1:6">
      <c r="A51" s="4" t="s">
        <v>93</v>
      </c>
      <c r="D51" s="6" t="n">
        <v>732000</v>
      </c>
      <c r="F51" s="6" t="n">
        <v>506000</v>
      </c>
    </row>
    <row r="52" spans="1:6">
      <c r="A52" s="4" t="s">
        <v>420</v>
      </c>
      <c r="B52" s="6" t="n">
        <v>1664000</v>
      </c>
      <c r="D52" s="6" t="n">
        <v>1664000</v>
      </c>
      <c r="F52" s="6" t="n">
        <v>914000</v>
      </c>
    </row>
    <row r="53" spans="1:6">
      <c r="A53" s="4" t="s">
        <v>421</v>
      </c>
      <c r="B53" s="6" t="n">
        <v>1664000</v>
      </c>
      <c r="D53" s="6" t="n">
        <v>1664000</v>
      </c>
      <c r="F53" s="6" t="n">
        <v>914000</v>
      </c>
    </row>
    <row r="54" spans="1:6">
      <c r="A54" s="4" t="s">
        <v>422</v>
      </c>
      <c r="B54" s="6" t="n">
        <v>0</v>
      </c>
      <c r="D54" s="6" t="n">
        <v>0</v>
      </c>
    </row>
    <row r="55" spans="1:6">
      <c r="A55" s="4" t="s">
        <v>423</v>
      </c>
      <c r="B55" s="6" t="n">
        <v>0</v>
      </c>
      <c r="D55" s="6" t="n">
        <v>0</v>
      </c>
    </row>
    <row r="56" spans="1:6">
      <c r="A56" s="3" t="s">
        <v>424</v>
      </c>
    </row>
    <row r="57" spans="1:6">
      <c r="A57" s="4" t="s">
        <v>421</v>
      </c>
      <c r="B57" s="6" t="n">
        <v>91366000</v>
      </c>
      <c r="D57" s="6" t="n">
        <v>91366000</v>
      </c>
      <c r="F57" s="6" t="n">
        <v>52522000</v>
      </c>
    </row>
    <row r="58" spans="1:6">
      <c r="A58" s="4" t="s">
        <v>423</v>
      </c>
      <c r="B58" s="6" t="n">
        <v>0</v>
      </c>
      <c r="D58" s="6" t="n">
        <v>0</v>
      </c>
    </row>
    <row r="59" spans="1:6">
      <c r="A59" s="4" t="s">
        <v>420</v>
      </c>
      <c r="B59" s="6" t="n">
        <v>91366000</v>
      </c>
      <c r="D59" s="6" t="n">
        <v>91366000</v>
      </c>
      <c r="F59" s="6" t="n">
        <v>52522000</v>
      </c>
    </row>
    <row r="60" spans="1:6">
      <c r="A60" s="4" t="s">
        <v>373</v>
      </c>
    </row>
    <row r="61" spans="1:6">
      <c r="A61" s="3" t="s">
        <v>416</v>
      </c>
    </row>
    <row r="62" spans="1:6">
      <c r="A62" s="4" t="s">
        <v>417</v>
      </c>
      <c r="D62" s="6" t="n">
        <v>4693000</v>
      </c>
      <c r="E62" s="6" t="n">
        <v>8540000</v>
      </c>
      <c r="F62" s="6" t="n">
        <v>8540000</v>
      </c>
    </row>
    <row r="63" spans="1:6">
      <c r="A63" s="4" t="s">
        <v>418</v>
      </c>
      <c r="D63" s="6" t="n">
        <v>-956000</v>
      </c>
      <c r="F63" s="6" t="n">
        <v>-3033000</v>
      </c>
    </row>
    <row r="64" spans="1:6">
      <c r="A64" s="4" t="s">
        <v>419</v>
      </c>
      <c r="F64" s="6" t="n">
        <v>299000</v>
      </c>
    </row>
    <row r="65" spans="1:6">
      <c r="A65" s="4" t="s">
        <v>93</v>
      </c>
      <c r="D65" s="6" t="n">
        <v>1831000</v>
      </c>
      <c r="F65" s="6" t="n">
        <v>-1113000</v>
      </c>
    </row>
    <row r="66" spans="1:6">
      <c r="A66" s="4" t="s">
        <v>420</v>
      </c>
      <c r="B66" s="6" t="n">
        <v>5568000</v>
      </c>
      <c r="D66" s="6" t="n">
        <v>5568000</v>
      </c>
      <c r="F66" s="6" t="n">
        <v>4693000</v>
      </c>
    </row>
    <row r="67" spans="1:6">
      <c r="A67" s="4" t="s">
        <v>421</v>
      </c>
      <c r="B67" s="6" t="n">
        <v>5068000</v>
      </c>
      <c r="D67" s="6" t="n">
        <v>5068000</v>
      </c>
      <c r="F67" s="6" t="n">
        <v>4693000</v>
      </c>
    </row>
    <row r="68" spans="1:6">
      <c r="A68" s="4" t="s">
        <v>422</v>
      </c>
      <c r="B68" s="6" t="n">
        <v>500000</v>
      </c>
      <c r="D68" s="6" t="n">
        <v>500000</v>
      </c>
    </row>
    <row r="69" spans="1:6">
      <c r="A69" s="4" t="s">
        <v>423</v>
      </c>
      <c r="B69" s="6" t="n">
        <v>0</v>
      </c>
      <c r="D69" s="6" t="n">
        <v>0</v>
      </c>
    </row>
    <row r="70" spans="1:6">
      <c r="A70" s="3" t="s">
        <v>424</v>
      </c>
    </row>
    <row r="71" spans="1:6">
      <c r="A71" s="4" t="s">
        <v>421</v>
      </c>
      <c r="B71" s="6" t="n">
        <v>386922000</v>
      </c>
      <c r="D71" s="6" t="n">
        <v>386922000</v>
      </c>
      <c r="F71" s="6" t="n">
        <v>353442000</v>
      </c>
    </row>
    <row r="72" spans="1:6">
      <c r="A72" s="4" t="s">
        <v>422</v>
      </c>
      <c r="B72" s="6" t="n">
        <v>2796000</v>
      </c>
      <c r="D72" s="6" t="n">
        <v>2796000</v>
      </c>
    </row>
    <row r="73" spans="1:6">
      <c r="A73" s="4" t="s">
        <v>423</v>
      </c>
      <c r="B73" s="6" t="n">
        <v>0</v>
      </c>
      <c r="D73" s="6" t="n">
        <v>0</v>
      </c>
    </row>
    <row r="74" spans="1:6">
      <c r="A74" s="4" t="s">
        <v>420</v>
      </c>
      <c r="B74" s="6" t="n">
        <v>389718000</v>
      </c>
      <c r="D74" s="6" t="n">
        <v>389718000</v>
      </c>
      <c r="F74" s="6" t="n">
        <v>353442000</v>
      </c>
    </row>
    <row r="75" spans="1:6">
      <c r="A75" s="4" t="s">
        <v>374</v>
      </c>
    </row>
    <row r="76" spans="1:6">
      <c r="A76" s="3" t="s">
        <v>416</v>
      </c>
    </row>
    <row r="77" spans="1:6">
      <c r="A77" s="4" t="s">
        <v>417</v>
      </c>
      <c r="D77" s="6" t="n">
        <v>103000</v>
      </c>
      <c r="E77" s="6" t="n">
        <v>75000</v>
      </c>
      <c r="F77" s="6" t="n">
        <v>75000</v>
      </c>
    </row>
    <row r="78" spans="1:6">
      <c r="A78" s="4" t="s">
        <v>418</v>
      </c>
      <c r="D78" s="6" t="n">
        <v>-146000</v>
      </c>
    </row>
    <row r="79" spans="1:6">
      <c r="A79" s="4" t="s">
        <v>419</v>
      </c>
      <c r="D79" s="6" t="n">
        <v>1000</v>
      </c>
      <c r="F79" s="6" t="n">
        <v>7000</v>
      </c>
    </row>
    <row r="80" spans="1:6">
      <c r="A80" s="4" t="s">
        <v>93</v>
      </c>
      <c r="D80" s="6" t="n">
        <v>128000</v>
      </c>
      <c r="F80" s="6" t="n">
        <v>21000</v>
      </c>
    </row>
    <row r="81" spans="1:6">
      <c r="A81" s="4" t="s">
        <v>420</v>
      </c>
      <c r="B81" s="6" t="n">
        <v>86000</v>
      </c>
      <c r="D81" s="6" t="n">
        <v>86000</v>
      </c>
      <c r="F81" s="6" t="n">
        <v>103000</v>
      </c>
    </row>
    <row r="82" spans="1:6">
      <c r="A82" s="4" t="s">
        <v>421</v>
      </c>
      <c r="B82" s="6" t="n">
        <v>86000</v>
      </c>
      <c r="D82" s="6" t="n">
        <v>86000</v>
      </c>
      <c r="F82" s="6" t="n">
        <v>103000</v>
      </c>
    </row>
    <row r="83" spans="1:6">
      <c r="A83" s="4" t="s">
        <v>422</v>
      </c>
      <c r="B83" s="6" t="n">
        <v>0</v>
      </c>
      <c r="D83" s="6" t="n">
        <v>0</v>
      </c>
    </row>
    <row r="84" spans="1:6">
      <c r="A84" s="4" t="s">
        <v>423</v>
      </c>
      <c r="B84" s="6" t="n">
        <v>0</v>
      </c>
      <c r="D84" s="6" t="n">
        <v>0</v>
      </c>
    </row>
    <row r="85" spans="1:6">
      <c r="A85" s="3" t="s">
        <v>424</v>
      </c>
    </row>
    <row r="86" spans="1:6">
      <c r="A86" s="4" t="s">
        <v>421</v>
      </c>
      <c r="B86" s="6" t="n">
        <v>7046000</v>
      </c>
      <c r="D86" s="6" t="n">
        <v>7046000</v>
      </c>
      <c r="F86" s="6" t="n">
        <v>8543000</v>
      </c>
    </row>
    <row r="87" spans="1:6">
      <c r="A87" s="4" t="s">
        <v>422</v>
      </c>
      <c r="F87" s="6" t="n">
        <v>125000</v>
      </c>
    </row>
    <row r="88" spans="1:6">
      <c r="A88" s="4" t="s">
        <v>423</v>
      </c>
      <c r="B88" s="6" t="n">
        <v>0</v>
      </c>
      <c r="D88" s="6" t="n">
        <v>0</v>
      </c>
    </row>
    <row r="89" spans="1:6">
      <c r="A89" s="4" t="s">
        <v>420</v>
      </c>
      <c r="B89" s="6" t="n">
        <v>7046000</v>
      </c>
      <c r="D89" s="6" t="n">
        <v>7046000</v>
      </c>
      <c r="F89" s="6" t="n">
        <v>8668000</v>
      </c>
    </row>
    <row r="90" spans="1:6">
      <c r="A90" s="4" t="s">
        <v>375</v>
      </c>
    </row>
    <row r="91" spans="1:6">
      <c r="A91" s="3" t="s">
        <v>416</v>
      </c>
    </row>
    <row r="92" spans="1:6">
      <c r="A92" s="4" t="s">
        <v>417</v>
      </c>
      <c r="D92" s="6" t="n">
        <v>575000</v>
      </c>
      <c r="E92" s="7" t="n">
        <v>103000</v>
      </c>
      <c r="F92" s="6" t="n">
        <v>103000</v>
      </c>
    </row>
    <row r="93" spans="1:6">
      <c r="A93" s="4" t="s">
        <v>93</v>
      </c>
      <c r="D93" s="6" t="n">
        <v>225000</v>
      </c>
      <c r="F93" s="6" t="n">
        <v>472000</v>
      </c>
    </row>
    <row r="94" spans="1:6">
      <c r="A94" s="4" t="s">
        <v>420</v>
      </c>
      <c r="B94" s="6" t="n">
        <v>800000</v>
      </c>
      <c r="D94" s="6" t="n">
        <v>800000</v>
      </c>
      <c r="F94" s="6" t="n">
        <v>575000</v>
      </c>
    </row>
    <row r="95" spans="1:6">
      <c r="A95" s="4" t="s">
        <v>421</v>
      </c>
      <c r="B95" s="6" t="n">
        <v>800000</v>
      </c>
      <c r="D95" s="6" t="n">
        <v>800000</v>
      </c>
      <c r="F95" s="6" t="n">
        <v>575000</v>
      </c>
    </row>
    <row r="96" spans="1:6">
      <c r="A96" s="4" t="s">
        <v>422</v>
      </c>
      <c r="B96" s="6" t="n">
        <v>0</v>
      </c>
      <c r="D96" s="6" t="n">
        <v>0</v>
      </c>
    </row>
    <row r="97" spans="1:6">
      <c r="A97" s="4" t="s">
        <v>423</v>
      </c>
      <c r="B97" s="6" t="n">
        <v>0</v>
      </c>
      <c r="D97" s="6" t="n">
        <v>0</v>
      </c>
    </row>
    <row r="98" spans="1:6">
      <c r="A98" s="3" t="s">
        <v>424</v>
      </c>
    </row>
    <row r="99" spans="1:6">
      <c r="A99" s="4" t="s">
        <v>421</v>
      </c>
      <c r="B99" s="6" t="n">
        <v>67806000</v>
      </c>
      <c r="D99" s="6" t="n">
        <v>67806000</v>
      </c>
      <c r="F99" s="6" t="n">
        <v>50197000</v>
      </c>
    </row>
    <row r="100" spans="1:6">
      <c r="A100" s="4" t="s">
        <v>423</v>
      </c>
      <c r="B100" s="6" t="n">
        <v>0</v>
      </c>
      <c r="D100" s="6" t="n">
        <v>0</v>
      </c>
    </row>
    <row r="101" spans="1:6">
      <c r="A101" s="4" t="s">
        <v>420</v>
      </c>
      <c r="B101" s="7" t="n">
        <v>67806000</v>
      </c>
      <c r="D101" s="7" t="n">
        <v>67806000</v>
      </c>
      <c r="F101" s="6" t="n">
        <v>50197000</v>
      </c>
    </row>
    <row r="102" spans="1:6">
      <c r="A102" s="4" t="s">
        <v>425</v>
      </c>
    </row>
    <row r="103" spans="1:6">
      <c r="A103" s="3" t="s">
        <v>416</v>
      </c>
    </row>
    <row r="104" spans="1:6">
      <c r="A104" s="4" t="s">
        <v>423</v>
      </c>
      <c r="F104" s="6" t="n">
        <v>0</v>
      </c>
    </row>
    <row r="105" spans="1:6">
      <c r="A105" s="3" t="s">
        <v>424</v>
      </c>
    </row>
    <row r="106" spans="1:6">
      <c r="A106" s="4" t="s">
        <v>423</v>
      </c>
      <c r="F106" s="6" t="n">
        <v>0</v>
      </c>
    </row>
    <row r="107" spans="1:6">
      <c r="A107" s="4" t="s">
        <v>426</v>
      </c>
    </row>
    <row r="108" spans="1:6">
      <c r="A108" s="3" t="s">
        <v>416</v>
      </c>
    </row>
    <row r="109" spans="1:6">
      <c r="A109" s="4" t="s">
        <v>423</v>
      </c>
      <c r="F109" s="6" t="n">
        <v>0</v>
      </c>
    </row>
    <row r="110" spans="1:6">
      <c r="A110" s="3" t="s">
        <v>424</v>
      </c>
    </row>
    <row r="111" spans="1:6">
      <c r="A111" s="4" t="s">
        <v>423</v>
      </c>
      <c r="F111" s="6" t="n">
        <v>0</v>
      </c>
    </row>
    <row r="112" spans="1:6">
      <c r="A112" s="4" t="s">
        <v>427</v>
      </c>
    </row>
    <row r="113" spans="1:6">
      <c r="A113" s="3" t="s">
        <v>416</v>
      </c>
    </row>
    <row r="114" spans="1:6">
      <c r="A114" s="4" t="s">
        <v>423</v>
      </c>
      <c r="F114" s="6" t="n">
        <v>0</v>
      </c>
    </row>
    <row r="115" spans="1:6">
      <c r="A115" s="3" t="s">
        <v>424</v>
      </c>
    </row>
    <row r="116" spans="1:6">
      <c r="A116" s="4" t="s">
        <v>423</v>
      </c>
      <c r="F116" s="6" t="n">
        <v>0</v>
      </c>
    </row>
    <row r="117" spans="1:6">
      <c r="A117" s="4" t="s">
        <v>428</v>
      </c>
    </row>
    <row r="118" spans="1:6">
      <c r="A118" s="3" t="s">
        <v>416</v>
      </c>
    </row>
    <row r="119" spans="1:6">
      <c r="A119" s="4" t="s">
        <v>423</v>
      </c>
      <c r="F119" s="6" t="n">
        <v>0</v>
      </c>
    </row>
    <row r="120" spans="1:6">
      <c r="A120" s="3" t="s">
        <v>424</v>
      </c>
    </row>
    <row r="121" spans="1:6">
      <c r="A121" s="4" t="s">
        <v>423</v>
      </c>
      <c r="F121" s="6" t="n">
        <v>0</v>
      </c>
    </row>
    <row r="122" spans="1:6">
      <c r="A122" s="4" t="s">
        <v>429</v>
      </c>
    </row>
    <row r="123" spans="1:6">
      <c r="A123" s="3" t="s">
        <v>416</v>
      </c>
    </row>
    <row r="124" spans="1:6">
      <c r="A124" s="4" t="s">
        <v>423</v>
      </c>
      <c r="F124" s="6" t="n">
        <v>0</v>
      </c>
    </row>
    <row r="125" spans="1:6">
      <c r="A125" s="3" t="s">
        <v>424</v>
      </c>
    </row>
    <row r="126" spans="1:6">
      <c r="A126" s="4" t="s">
        <v>423</v>
      </c>
      <c r="F126" s="6" t="n">
        <v>0</v>
      </c>
    </row>
    <row r="127" spans="1:6">
      <c r="A127" s="4" t="s">
        <v>430</v>
      </c>
    </row>
    <row r="128" spans="1:6">
      <c r="A128" s="3" t="s">
        <v>416</v>
      </c>
    </row>
    <row r="129" spans="1:6">
      <c r="A129" s="4" t="s">
        <v>423</v>
      </c>
      <c r="F129" s="6" t="n">
        <v>0</v>
      </c>
    </row>
    <row r="130" spans="1:6">
      <c r="A130" s="3" t="s">
        <v>424</v>
      </c>
    </row>
    <row r="131" spans="1:6">
      <c r="A131" s="4" t="s">
        <v>423</v>
      </c>
      <c r="F131" s="6" t="n">
        <v>0</v>
      </c>
    </row>
    <row r="132" spans="1:6">
      <c r="A132" s="4" t="s">
        <v>431</v>
      </c>
    </row>
    <row r="133" spans="1:6">
      <c r="A133" s="3" t="s">
        <v>416</v>
      </c>
    </row>
    <row r="134" spans="1:6">
      <c r="A134" s="4" t="s">
        <v>423</v>
      </c>
      <c r="F134" s="6" t="n">
        <v>0</v>
      </c>
    </row>
    <row r="135" spans="1:6">
      <c r="A135" s="3" t="s">
        <v>424</v>
      </c>
    </row>
    <row r="136" spans="1:6">
      <c r="A136" s="4" t="s">
        <v>423</v>
      </c>
      <c r="F136"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0658758</v>
      </c>
      <c r="C4" s="7" t="n">
        <v>9428826</v>
      </c>
      <c r="D4" s="7" t="n">
        <v>29531404</v>
      </c>
      <c r="E4" s="7" t="n">
        <v>25834421</v>
      </c>
    </row>
    <row r="5" spans="1:5">
      <c r="A5" s="3" t="s">
        <v>82</v>
      </c>
    </row>
    <row r="6" spans="1:5">
      <c r="A6" s="4" t="s">
        <v>83</v>
      </c>
      <c r="B6" s="6" t="n">
        <v>787076</v>
      </c>
      <c r="C6" s="6" t="n">
        <v>993485</v>
      </c>
      <c r="D6" s="6" t="n">
        <v>2596059</v>
      </c>
      <c r="E6" s="6" t="n">
        <v>3277535</v>
      </c>
    </row>
    <row r="7" spans="1:5">
      <c r="A7" s="4" t="s">
        <v>84</v>
      </c>
      <c r="B7" s="6" t="n">
        <v>291110</v>
      </c>
      <c r="C7" s="6" t="n">
        <v>277365</v>
      </c>
      <c r="D7" s="6" t="n">
        <v>841264</v>
      </c>
      <c r="E7" s="6" t="n">
        <v>802029</v>
      </c>
    </row>
    <row r="8" spans="1:5">
      <c r="A8" s="4" t="s">
        <v>29</v>
      </c>
      <c r="B8" s="6" t="n">
        <v>3597</v>
      </c>
      <c r="C8" s="6" t="n">
        <v>3089</v>
      </c>
      <c r="D8" s="6" t="n">
        <v>12107</v>
      </c>
      <c r="E8" s="6" t="n">
        <v>13138</v>
      </c>
    </row>
    <row r="9" spans="1:5">
      <c r="A9" s="4" t="s">
        <v>38</v>
      </c>
      <c r="B9" s="6" t="n">
        <v>70609</v>
      </c>
      <c r="C9" s="6" t="n">
        <v>67528</v>
      </c>
      <c r="D9" s="6" t="n">
        <v>209654</v>
      </c>
      <c r="E9" s="6" t="n">
        <v>200174</v>
      </c>
    </row>
    <row r="10" spans="1:5">
      <c r="A10" s="4" t="s">
        <v>28</v>
      </c>
      <c r="B10" s="6" t="n">
        <v>63455</v>
      </c>
      <c r="C10" s="6" t="n">
        <v>32354</v>
      </c>
      <c r="D10" s="6" t="n">
        <v>197033</v>
      </c>
      <c r="E10" s="6" t="n">
        <v>105063</v>
      </c>
    </row>
    <row r="11" spans="1:5">
      <c r="A11" s="4" t="s">
        <v>85</v>
      </c>
      <c r="B11" s="6" t="n">
        <v>11874605</v>
      </c>
      <c r="C11" s="6" t="n">
        <v>10802647</v>
      </c>
      <c r="D11" s="6" t="n">
        <v>33387521</v>
      </c>
      <c r="E11" s="6" t="n">
        <v>30232360</v>
      </c>
    </row>
    <row r="12" spans="1:5">
      <c r="A12" s="3" t="s">
        <v>86</v>
      </c>
    </row>
    <row r="13" spans="1:5">
      <c r="A13" s="4" t="s">
        <v>87</v>
      </c>
      <c r="B13" s="6" t="n">
        <v>404040</v>
      </c>
      <c r="C13" s="6" t="n">
        <v>184162</v>
      </c>
      <c r="D13" s="6" t="n">
        <v>1095984</v>
      </c>
      <c r="E13" s="6" t="n">
        <v>533747</v>
      </c>
    </row>
    <row r="14" spans="1:5">
      <c r="A14" s="4" t="s">
        <v>50</v>
      </c>
      <c r="B14" s="6" t="n">
        <v>689382</v>
      </c>
      <c r="C14" s="6" t="n">
        <v>650735</v>
      </c>
      <c r="D14" s="6" t="n">
        <v>2140405</v>
      </c>
      <c r="E14" s="6" t="n">
        <v>2039751</v>
      </c>
    </row>
    <row r="15" spans="1:5">
      <c r="A15" s="4" t="s">
        <v>88</v>
      </c>
      <c r="B15" s="6" t="n">
        <v>545733</v>
      </c>
      <c r="C15" s="6" t="n">
        <v>492178</v>
      </c>
      <c r="D15" s="6" t="n">
        <v>1566373</v>
      </c>
      <c r="E15" s="6" t="n">
        <v>1564751</v>
      </c>
    </row>
    <row r="16" spans="1:5">
      <c r="A16" s="4" t="s">
        <v>89</v>
      </c>
      <c r="B16" s="6" t="n">
        <v>13097</v>
      </c>
      <c r="C16" s="6" t="n">
        <v>7510</v>
      </c>
      <c r="D16" s="6" t="n">
        <v>20917</v>
      </c>
      <c r="E16" s="6" t="n">
        <v>14604</v>
      </c>
    </row>
    <row r="17" spans="1:5">
      <c r="A17" s="4" t="s">
        <v>90</v>
      </c>
      <c r="C17" s="6" t="n">
        <v>3715</v>
      </c>
      <c r="D17" s="6" t="n">
        <v>1311</v>
      </c>
      <c r="E17" s="6" t="n">
        <v>12731</v>
      </c>
    </row>
    <row r="18" spans="1:5">
      <c r="A18" s="4" t="s">
        <v>54</v>
      </c>
      <c r="B18" s="6" t="n">
        <v>96838</v>
      </c>
      <c r="C18" s="6" t="n">
        <v>47333</v>
      </c>
      <c r="D18" s="6" t="n">
        <v>279586</v>
      </c>
      <c r="E18" s="6" t="n">
        <v>131000</v>
      </c>
    </row>
    <row r="19" spans="1:5">
      <c r="A19" s="4" t="s">
        <v>91</v>
      </c>
      <c r="B19" s="6" t="n">
        <v>1749090</v>
      </c>
      <c r="C19" s="6" t="n">
        <v>1385633</v>
      </c>
      <c r="D19" s="6" t="n">
        <v>5104576</v>
      </c>
      <c r="E19" s="6" t="n">
        <v>4296584</v>
      </c>
    </row>
    <row r="20" spans="1:5">
      <c r="A20" s="4" t="s">
        <v>92</v>
      </c>
      <c r="B20" s="6" t="n">
        <v>10125515</v>
      </c>
      <c r="C20" s="6" t="n">
        <v>9417014</v>
      </c>
      <c r="D20" s="6" t="n">
        <v>28282945</v>
      </c>
      <c r="E20" s="6" t="n">
        <v>25935776</v>
      </c>
    </row>
    <row r="21" spans="1:5">
      <c r="A21" s="4" t="s">
        <v>93</v>
      </c>
      <c r="B21" s="6" t="n">
        <v>1638669</v>
      </c>
      <c r="C21" s="6" t="n">
        <v>580000</v>
      </c>
      <c r="D21" s="6" t="n">
        <v>2758749</v>
      </c>
      <c r="E21" s="6" t="n">
        <v>1300675</v>
      </c>
    </row>
    <row r="22" spans="1:5">
      <c r="A22" s="4" t="s">
        <v>94</v>
      </c>
      <c r="B22" s="6" t="n">
        <v>8486846</v>
      </c>
      <c r="C22" s="6" t="n">
        <v>8837014</v>
      </c>
      <c r="D22" s="6" t="n">
        <v>25524196</v>
      </c>
      <c r="E22" s="6" t="n">
        <v>24635101</v>
      </c>
    </row>
    <row r="23" spans="1:5">
      <c r="A23" s="3" t="s">
        <v>95</v>
      </c>
    </row>
    <row r="24" spans="1:5">
      <c r="A24" s="4" t="s">
        <v>96</v>
      </c>
      <c r="B24" s="6" t="n">
        <v>276751</v>
      </c>
      <c r="C24" s="6" t="n">
        <v>235035</v>
      </c>
      <c r="D24" s="6" t="n">
        <v>805322</v>
      </c>
      <c r="E24" s="6" t="n">
        <v>667415</v>
      </c>
    </row>
    <row r="25" spans="1:5">
      <c r="A25" s="4" t="s">
        <v>97</v>
      </c>
      <c r="B25" s="6" t="n">
        <v>328785</v>
      </c>
      <c r="C25" s="6" t="n">
        <v>306231</v>
      </c>
      <c r="D25" s="6" t="n">
        <v>901524</v>
      </c>
      <c r="E25" s="6" t="n">
        <v>631130</v>
      </c>
    </row>
    <row r="26" spans="1:5">
      <c r="A26" s="4" t="s">
        <v>98</v>
      </c>
      <c r="B26" s="6" t="n">
        <v>-3964</v>
      </c>
      <c r="C26" s="6" t="n">
        <v>38673</v>
      </c>
      <c r="D26" s="6" t="n">
        <v>120873</v>
      </c>
      <c r="E26" s="6" t="n">
        <v>95584</v>
      </c>
    </row>
    <row r="27" spans="1:5">
      <c r="A27" s="4" t="s">
        <v>99</v>
      </c>
      <c r="B27" s="6" t="n">
        <v>2339310</v>
      </c>
      <c r="C27" s="6" t="n">
        <v>1748883</v>
      </c>
      <c r="D27" s="6" t="n">
        <v>5341605</v>
      </c>
      <c r="E27" s="6" t="n">
        <v>4699177</v>
      </c>
    </row>
    <row r="28" spans="1:5">
      <c r="A28" s="4" t="s">
        <v>100</v>
      </c>
      <c r="B28" s="6" t="n">
        <v>250581</v>
      </c>
      <c r="C28" s="6" t="n">
        <v>305837</v>
      </c>
      <c r="D28" s="6" t="n">
        <v>961103</v>
      </c>
      <c r="E28" s="6" t="n">
        <v>872047</v>
      </c>
    </row>
    <row r="29" spans="1:5">
      <c r="A29" s="4" t="s">
        <v>101</v>
      </c>
      <c r="B29" s="6" t="n">
        <v>3191463</v>
      </c>
      <c r="C29" s="6" t="n">
        <v>2634659</v>
      </c>
      <c r="D29" s="6" t="n">
        <v>8130427</v>
      </c>
      <c r="E29" s="6" t="n">
        <v>6965353</v>
      </c>
    </row>
    <row r="30" spans="1:5">
      <c r="A30" s="3" t="s">
        <v>102</v>
      </c>
    </row>
    <row r="31" spans="1:5">
      <c r="A31" s="4" t="s">
        <v>103</v>
      </c>
      <c r="B31" s="6" t="n">
        <v>5119356</v>
      </c>
      <c r="C31" s="6" t="n">
        <v>5205896</v>
      </c>
      <c r="D31" s="6" t="n">
        <v>15275494</v>
      </c>
      <c r="E31" s="6" t="n">
        <v>14628293</v>
      </c>
    </row>
    <row r="32" spans="1:5">
      <c r="A32" s="4" t="s">
        <v>104</v>
      </c>
      <c r="B32" s="6" t="n">
        <v>627335</v>
      </c>
      <c r="C32" s="6" t="n">
        <v>562544</v>
      </c>
      <c r="D32" s="6" t="n">
        <v>1830553</v>
      </c>
      <c r="E32" s="6" t="n">
        <v>1776955</v>
      </c>
    </row>
    <row r="33" spans="1:5">
      <c r="A33" s="4" t="s">
        <v>105</v>
      </c>
      <c r="B33" s="6" t="n">
        <v>390862</v>
      </c>
      <c r="C33" s="6" t="n">
        <v>374496</v>
      </c>
      <c r="D33" s="6" t="n">
        <v>1147733</v>
      </c>
      <c r="E33" s="6" t="n">
        <v>1113776</v>
      </c>
    </row>
    <row r="34" spans="1:5">
      <c r="A34" s="4" t="s">
        <v>106</v>
      </c>
      <c r="B34" s="6" t="n">
        <v>351691</v>
      </c>
      <c r="C34" s="6" t="n">
        <v>381522</v>
      </c>
      <c r="D34" s="6" t="n">
        <v>1132664</v>
      </c>
      <c r="E34" s="6" t="n">
        <v>1172163</v>
      </c>
    </row>
    <row r="35" spans="1:5">
      <c r="A35" s="4" t="s">
        <v>107</v>
      </c>
      <c r="B35" s="6" t="n">
        <v>458053</v>
      </c>
      <c r="C35" s="6" t="n">
        <v>442899</v>
      </c>
      <c r="D35" s="6" t="n">
        <v>1300793</v>
      </c>
      <c r="E35" s="6" t="n">
        <v>1201084</v>
      </c>
    </row>
    <row r="36" spans="1:5">
      <c r="A36" s="4" t="s">
        <v>108</v>
      </c>
      <c r="B36" s="6" t="n">
        <v>250424</v>
      </c>
      <c r="C36" s="6" t="n">
        <v>227053</v>
      </c>
      <c r="D36" s="6" t="n">
        <v>742308</v>
      </c>
      <c r="E36" s="6" t="n">
        <v>688965</v>
      </c>
    </row>
    <row r="37" spans="1:5">
      <c r="A37" s="4" t="s">
        <v>109</v>
      </c>
      <c r="B37" s="6" t="n">
        <v>1329084</v>
      </c>
      <c r="C37" s="6" t="n">
        <v>1409489</v>
      </c>
      <c r="D37" s="6" t="n">
        <v>3057795</v>
      </c>
      <c r="E37" s="6" t="n">
        <v>3072518</v>
      </c>
    </row>
    <row r="38" spans="1:5">
      <c r="A38" s="4" t="s">
        <v>110</v>
      </c>
      <c r="B38" s="6" t="n">
        <v>8526805</v>
      </c>
      <c r="C38" s="6" t="n">
        <v>8603899</v>
      </c>
      <c r="D38" s="6" t="n">
        <v>24487340</v>
      </c>
      <c r="E38" s="6" t="n">
        <v>23653754</v>
      </c>
    </row>
    <row r="39" spans="1:5">
      <c r="A39" s="4" t="s">
        <v>111</v>
      </c>
      <c r="B39" s="6" t="n">
        <v>3151504</v>
      </c>
      <c r="C39" s="6" t="n">
        <v>2867774</v>
      </c>
      <c r="D39" s="6" t="n">
        <v>9167283</v>
      </c>
      <c r="E39" s="6" t="n">
        <v>7946700</v>
      </c>
    </row>
    <row r="40" spans="1:5">
      <c r="A40" s="4" t="s">
        <v>112</v>
      </c>
      <c r="B40" s="6" t="n">
        <v>1042282</v>
      </c>
      <c r="C40" s="6" t="n">
        <v>831307</v>
      </c>
      <c r="D40" s="6" t="n">
        <v>2997965</v>
      </c>
      <c r="E40" s="6" t="n">
        <v>2480231</v>
      </c>
    </row>
    <row r="41" spans="1:5">
      <c r="A41" s="4" t="s">
        <v>113</v>
      </c>
      <c r="B41" s="7" t="n">
        <v>2109222</v>
      </c>
      <c r="C41" s="7" t="n">
        <v>2036467</v>
      </c>
      <c r="D41" s="7" t="n">
        <v>6169318</v>
      </c>
      <c r="E41" s="7" t="n">
        <v>5466469</v>
      </c>
    </row>
    <row r="42" spans="1:5">
      <c r="A42" s="3" t="s">
        <v>114</v>
      </c>
    </row>
    <row r="43" spans="1:5">
      <c r="A43" s="4" t="s">
        <v>115</v>
      </c>
      <c r="B43" s="8" t="n">
        <v>0.24</v>
      </c>
      <c r="C43" s="8" t="n">
        <v>0.24</v>
      </c>
      <c r="D43" s="8" t="n">
        <v>0.71</v>
      </c>
      <c r="E43" s="8" t="n">
        <v>0.64</v>
      </c>
    </row>
    <row r="44" spans="1:5">
      <c r="A44" s="4" t="s">
        <v>116</v>
      </c>
      <c r="B44" s="8" t="n">
        <v>0.2</v>
      </c>
      <c r="C44" s="8" t="n">
        <v>0.2</v>
      </c>
      <c r="D44" s="8" t="n">
        <v>0.58</v>
      </c>
      <c r="E44" s="8" t="n">
        <v>0.53</v>
      </c>
    </row>
    <row r="45" spans="1:5">
      <c r="A45" s="3" t="s">
        <v>117</v>
      </c>
    </row>
    <row r="46" spans="1:5">
      <c r="A46" s="4" t="s">
        <v>118</v>
      </c>
      <c r="B46" s="6" t="n">
        <v>8792665</v>
      </c>
      <c r="C46" s="6" t="n">
        <v>8554802</v>
      </c>
      <c r="D46" s="6" t="n">
        <v>8701596</v>
      </c>
      <c r="E46" s="6" t="n">
        <v>8526840</v>
      </c>
    </row>
    <row r="47" spans="1:5">
      <c r="A47" s="4" t="s">
        <v>119</v>
      </c>
      <c r="B47" s="6" t="n">
        <v>10799536</v>
      </c>
      <c r="C47" s="6" t="n">
        <v>10407721</v>
      </c>
      <c r="D47" s="6" t="n">
        <v>10682976</v>
      </c>
      <c r="E47" s="6" t="n">
        <v>103642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2</v>
      </c>
      <c r="B1" s="2" t="s">
        <v>2</v>
      </c>
      <c r="C1" s="2" t="s">
        <v>25</v>
      </c>
      <c r="D1" s="2" t="s">
        <v>365</v>
      </c>
    </row>
    <row r="2" spans="1:4">
      <c r="A2" s="3" t="s">
        <v>366</v>
      </c>
    </row>
    <row r="3" spans="1:4">
      <c r="A3" s="4" t="s">
        <v>433</v>
      </c>
      <c r="B3" s="7" t="n">
        <v>11510464</v>
      </c>
      <c r="C3" s="7" t="n">
        <v>10131729</v>
      </c>
      <c r="D3" s="7" t="n">
        <v>11282000</v>
      </c>
    </row>
    <row r="4" spans="1:4">
      <c r="A4" s="4" t="s">
        <v>434</v>
      </c>
      <c r="B4" s="4" t="s">
        <v>435</v>
      </c>
      <c r="C4" s="4" t="s">
        <v>435</v>
      </c>
    </row>
    <row r="5" spans="1:4">
      <c r="A5" s="4" t="s">
        <v>370</v>
      </c>
    </row>
    <row r="6" spans="1:4">
      <c r="A6" s="3" t="s">
        <v>366</v>
      </c>
    </row>
    <row r="7" spans="1:4">
      <c r="A7" s="4" t="s">
        <v>433</v>
      </c>
      <c r="B7" s="7" t="n">
        <v>2420000</v>
      </c>
      <c r="C7" s="7" t="n">
        <v>2879000</v>
      </c>
      <c r="D7" s="6" t="n">
        <v>1535000</v>
      </c>
    </row>
    <row r="8" spans="1:4">
      <c r="A8" s="4" t="s">
        <v>434</v>
      </c>
      <c r="B8" s="4" t="s">
        <v>436</v>
      </c>
      <c r="C8" s="4" t="s">
        <v>437</v>
      </c>
    </row>
    <row r="9" spans="1:4">
      <c r="A9" s="4" t="s">
        <v>371</v>
      </c>
    </row>
    <row r="10" spans="1:4">
      <c r="A10" s="3" t="s">
        <v>366</v>
      </c>
    </row>
    <row r="11" spans="1:4">
      <c r="A11" s="4" t="s">
        <v>433</v>
      </c>
      <c r="B11" s="7" t="n">
        <v>972000</v>
      </c>
      <c r="C11" s="7" t="n">
        <v>968000</v>
      </c>
      <c r="D11" s="6" t="n">
        <v>621000</v>
      </c>
    </row>
    <row r="12" spans="1:4">
      <c r="A12" s="4" t="s">
        <v>434</v>
      </c>
      <c r="B12" s="4" t="s">
        <v>438</v>
      </c>
      <c r="C12" s="4" t="s">
        <v>439</v>
      </c>
    </row>
    <row r="13" spans="1:4">
      <c r="A13" s="4" t="s">
        <v>372</v>
      </c>
    </row>
    <row r="14" spans="1:4">
      <c r="A14" s="3" t="s">
        <v>366</v>
      </c>
    </row>
    <row r="15" spans="1:4">
      <c r="A15" s="4" t="s">
        <v>433</v>
      </c>
      <c r="B15" s="7" t="n">
        <v>1664000</v>
      </c>
      <c r="C15" s="7" t="n">
        <v>914000</v>
      </c>
      <c r="D15" s="6" t="n">
        <v>408000</v>
      </c>
    </row>
    <row r="16" spans="1:4">
      <c r="A16" s="4" t="s">
        <v>434</v>
      </c>
      <c r="B16" s="4" t="s">
        <v>440</v>
      </c>
      <c r="C16" s="4" t="s">
        <v>438</v>
      </c>
    </row>
    <row r="17" spans="1:4">
      <c r="A17" s="4" t="s">
        <v>373</v>
      </c>
    </row>
    <row r="18" spans="1:4">
      <c r="A18" s="3" t="s">
        <v>366</v>
      </c>
    </row>
    <row r="19" spans="1:4">
      <c r="A19" s="4" t="s">
        <v>433</v>
      </c>
      <c r="B19" s="7" t="n">
        <v>5568000</v>
      </c>
      <c r="C19" s="7" t="n">
        <v>4693000</v>
      </c>
      <c r="D19" s="6" t="n">
        <v>8540000</v>
      </c>
    </row>
    <row r="20" spans="1:4">
      <c r="A20" s="4" t="s">
        <v>434</v>
      </c>
      <c r="B20" s="4" t="s">
        <v>441</v>
      </c>
      <c r="C20" s="4" t="s">
        <v>442</v>
      </c>
    </row>
    <row r="21" spans="1:4">
      <c r="A21" s="4" t="s">
        <v>374</v>
      </c>
    </row>
    <row r="22" spans="1:4">
      <c r="A22" s="3" t="s">
        <v>366</v>
      </c>
    </row>
    <row r="23" spans="1:4">
      <c r="A23" s="4" t="s">
        <v>433</v>
      </c>
      <c r="B23" s="7" t="n">
        <v>86000</v>
      </c>
      <c r="C23" s="7" t="n">
        <v>103000</v>
      </c>
      <c r="D23" s="6" t="n">
        <v>75000</v>
      </c>
    </row>
    <row r="24" spans="1:4">
      <c r="A24" s="4" t="s">
        <v>434</v>
      </c>
      <c r="B24" s="4" t="s">
        <v>443</v>
      </c>
      <c r="C24" s="4" t="s">
        <v>443</v>
      </c>
    </row>
    <row r="25" spans="1:4">
      <c r="A25" s="4" t="s">
        <v>375</v>
      </c>
    </row>
    <row r="26" spans="1:4">
      <c r="A26" s="3" t="s">
        <v>366</v>
      </c>
    </row>
    <row r="27" spans="1:4">
      <c r="A27" s="4" t="s">
        <v>433</v>
      </c>
      <c r="B27" s="7" t="n">
        <v>800000</v>
      </c>
      <c r="C27" s="7" t="n">
        <v>575000</v>
      </c>
      <c r="D27" s="7" t="n">
        <v>103000</v>
      </c>
    </row>
    <row r="28" spans="1:4">
      <c r="A28" s="4" t="s">
        <v>434</v>
      </c>
      <c r="B28" s="4" t="s">
        <v>444</v>
      </c>
      <c r="C28" s="4" t="s">
        <v>44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46</v>
      </c>
      <c r="B1" s="2" t="s">
        <v>1</v>
      </c>
      <c r="C1" s="2" t="s">
        <v>162</v>
      </c>
    </row>
    <row r="2" spans="1:3">
      <c r="B2" s="2" t="s">
        <v>2</v>
      </c>
      <c r="C2" s="2" t="s">
        <v>25</v>
      </c>
    </row>
    <row r="3" spans="1:3">
      <c r="A3" s="3" t="s">
        <v>447</v>
      </c>
    </row>
    <row r="4" spans="1:3">
      <c r="A4" s="4" t="s">
        <v>448</v>
      </c>
      <c r="C4" s="7" t="n">
        <v>729</v>
      </c>
    </row>
    <row r="5" spans="1:3">
      <c r="A5" s="4" t="s">
        <v>449</v>
      </c>
      <c r="C5" s="6" t="n">
        <v>806</v>
      </c>
    </row>
    <row r="6" spans="1:3">
      <c r="A6" s="4" t="s">
        <v>450</v>
      </c>
      <c r="B6" s="7" t="n">
        <v>601</v>
      </c>
      <c r="C6" s="6" t="n">
        <v>565</v>
      </c>
    </row>
    <row r="7" spans="1:3">
      <c r="A7" s="4" t="s">
        <v>451</v>
      </c>
      <c r="B7" s="6" t="n">
        <v>365</v>
      </c>
      <c r="C7" s="6" t="n">
        <v>1056</v>
      </c>
    </row>
    <row r="8" spans="1:3">
      <c r="A8" s="4" t="s">
        <v>452</v>
      </c>
      <c r="C8" s="6" t="n">
        <v>5</v>
      </c>
    </row>
    <row r="9" spans="1:3">
      <c r="A9" s="4" t="s">
        <v>453</v>
      </c>
      <c r="B9" s="6" t="n">
        <v>4123</v>
      </c>
      <c r="C9" s="6" t="n">
        <v>1948</v>
      </c>
    </row>
    <row r="10" spans="1:3">
      <c r="A10" s="4" t="s">
        <v>454</v>
      </c>
      <c r="B10" s="6" t="n">
        <v>5180</v>
      </c>
      <c r="C10" s="6" t="n">
        <v>1948</v>
      </c>
    </row>
    <row r="11" spans="1:3">
      <c r="A11" s="4" t="s">
        <v>455</v>
      </c>
      <c r="B11" s="6" t="n">
        <v>3036</v>
      </c>
      <c r="C11" s="6" t="n">
        <v>4154</v>
      </c>
    </row>
    <row r="12" spans="1:3">
      <c r="A12" s="4" t="s">
        <v>456</v>
      </c>
      <c r="B12" s="6" t="n">
        <v>4123</v>
      </c>
      <c r="C12" s="6" t="n">
        <v>2677</v>
      </c>
    </row>
    <row r="13" spans="1:3">
      <c r="A13" s="4" t="s">
        <v>457</v>
      </c>
      <c r="B13" s="6" t="n">
        <v>5180</v>
      </c>
      <c r="C13" s="6" t="n">
        <v>2754</v>
      </c>
    </row>
    <row r="14" spans="1:3">
      <c r="A14" s="4" t="s">
        <v>458</v>
      </c>
      <c r="B14" s="6" t="n">
        <v>3400</v>
      </c>
      <c r="C14" s="6" t="n">
        <v>5210</v>
      </c>
    </row>
    <row r="15" spans="1:3">
      <c r="A15" s="4" t="s">
        <v>459</v>
      </c>
      <c r="C15" s="6" t="n">
        <v>5</v>
      </c>
    </row>
    <row r="16" spans="1:3">
      <c r="A16" s="4" t="s">
        <v>370</v>
      </c>
    </row>
    <row r="17" spans="1:3">
      <c r="A17" s="3" t="s">
        <v>447</v>
      </c>
    </row>
    <row r="18" spans="1:3">
      <c r="A18" s="4" t="s">
        <v>450</v>
      </c>
      <c r="B18" s="6" t="n">
        <v>101</v>
      </c>
      <c r="C18" s="6" t="n">
        <v>565</v>
      </c>
    </row>
    <row r="19" spans="1:3">
      <c r="A19" s="4" t="s">
        <v>451</v>
      </c>
      <c r="C19" s="6" t="n">
        <v>42</v>
      </c>
    </row>
    <row r="20" spans="1:3">
      <c r="A20" s="4" t="s">
        <v>453</v>
      </c>
      <c r="B20" s="6" t="n">
        <v>1327</v>
      </c>
      <c r="C20" s="6" t="n">
        <v>1948</v>
      </c>
    </row>
    <row r="21" spans="1:3">
      <c r="A21" s="4" t="s">
        <v>454</v>
      </c>
      <c r="B21" s="6" t="n">
        <v>1689</v>
      </c>
      <c r="C21" s="6" t="n">
        <v>1948</v>
      </c>
    </row>
    <row r="22" spans="1:3">
      <c r="A22" s="4" t="s">
        <v>455</v>
      </c>
      <c r="B22" s="6" t="n">
        <v>1638</v>
      </c>
      <c r="C22" s="6" t="n">
        <v>2015</v>
      </c>
    </row>
    <row r="23" spans="1:3">
      <c r="A23" s="4" t="s">
        <v>371</v>
      </c>
    </row>
    <row r="24" spans="1:3">
      <c r="A24" s="3" t="s">
        <v>447</v>
      </c>
    </row>
    <row r="25" spans="1:3">
      <c r="A25" s="4" t="s">
        <v>448</v>
      </c>
      <c r="C25" s="6" t="n">
        <v>604</v>
      </c>
    </row>
    <row r="26" spans="1:3">
      <c r="A26" s="4" t="s">
        <v>449</v>
      </c>
      <c r="C26" s="6" t="n">
        <v>681</v>
      </c>
    </row>
    <row r="27" spans="1:3">
      <c r="A27" s="4" t="s">
        <v>451</v>
      </c>
      <c r="B27" s="6" t="n">
        <v>302</v>
      </c>
      <c r="C27" s="6" t="n">
        <v>357</v>
      </c>
    </row>
    <row r="28" spans="1:3">
      <c r="A28" s="4" t="s">
        <v>455</v>
      </c>
      <c r="C28" s="6" t="n">
        <v>262</v>
      </c>
    </row>
    <row r="29" spans="1:3">
      <c r="A29" s="4" t="s">
        <v>372</v>
      </c>
    </row>
    <row r="30" spans="1:3">
      <c r="A30" s="3" t="s">
        <v>447</v>
      </c>
    </row>
    <row r="31" spans="1:3">
      <c r="A31" s="4" t="s">
        <v>455</v>
      </c>
      <c r="C31" s="6" t="n">
        <v>568</v>
      </c>
    </row>
    <row r="32" spans="1:3">
      <c r="A32" s="4" t="s">
        <v>373</v>
      </c>
    </row>
    <row r="33" spans="1:3">
      <c r="A33" s="3" t="s">
        <v>447</v>
      </c>
    </row>
    <row r="34" spans="1:3">
      <c r="A34" s="4" t="s">
        <v>450</v>
      </c>
      <c r="B34" s="6" t="n">
        <v>500</v>
      </c>
    </row>
    <row r="35" spans="1:3">
      <c r="A35" s="4" t="s">
        <v>451</v>
      </c>
      <c r="C35" s="6" t="n">
        <v>594</v>
      </c>
    </row>
    <row r="36" spans="1:3">
      <c r="A36" s="4" t="s">
        <v>453</v>
      </c>
      <c r="B36" s="6" t="n">
        <v>2796</v>
      </c>
    </row>
    <row r="37" spans="1:3">
      <c r="A37" s="4" t="s">
        <v>454</v>
      </c>
      <c r="B37" s="6" t="n">
        <v>3491</v>
      </c>
    </row>
    <row r="38" spans="1:3">
      <c r="A38" s="4" t="s">
        <v>455</v>
      </c>
      <c r="B38" s="6" t="n">
        <v>1398</v>
      </c>
      <c r="C38" s="6" t="n">
        <v>1309</v>
      </c>
    </row>
    <row r="39" spans="1:3">
      <c r="A39" s="4" t="s">
        <v>374</v>
      </c>
    </row>
    <row r="40" spans="1:3">
      <c r="A40" s="3" t="s">
        <v>447</v>
      </c>
    </row>
    <row r="41" spans="1:3">
      <c r="A41" s="4" t="s">
        <v>448</v>
      </c>
      <c r="C41" s="6" t="n">
        <v>125</v>
      </c>
    </row>
    <row r="42" spans="1:3">
      <c r="A42" s="4" t="s">
        <v>449</v>
      </c>
      <c r="C42" s="6" t="n">
        <v>125</v>
      </c>
    </row>
    <row r="43" spans="1:3">
      <c r="A43" s="4" t="s">
        <v>451</v>
      </c>
      <c r="B43" s="7" t="n">
        <v>63</v>
      </c>
      <c r="C43" s="6" t="n">
        <v>63</v>
      </c>
    </row>
    <row r="44" spans="1:3">
      <c r="A44" s="4" t="s">
        <v>452</v>
      </c>
      <c r="C44" s="7" t="n">
        <v>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0</v>
      </c>
      <c r="B1" s="2" t="s">
        <v>2</v>
      </c>
      <c r="C1" s="2" t="s">
        <v>25</v>
      </c>
    </row>
    <row r="2" spans="1:3">
      <c r="A2" s="3" t="s">
        <v>461</v>
      </c>
    </row>
    <row r="3" spans="1:3">
      <c r="A3" s="4" t="s">
        <v>462</v>
      </c>
      <c r="B3" s="7" t="n">
        <v>897</v>
      </c>
      <c r="C3" s="7" t="n">
        <v>2843</v>
      </c>
    </row>
    <row r="4" spans="1:3">
      <c r="A4" s="4" t="s">
        <v>463</v>
      </c>
      <c r="B4" s="6" t="n">
        <v>924504</v>
      </c>
      <c r="C4" s="6" t="n">
        <v>806968</v>
      </c>
    </row>
    <row r="5" spans="1:3">
      <c r="A5" s="4" t="s">
        <v>133</v>
      </c>
      <c r="B5" s="6" t="n">
        <v>925401</v>
      </c>
      <c r="C5" s="6" t="n">
        <v>809811</v>
      </c>
    </row>
    <row r="6" spans="1:3">
      <c r="A6" s="4" t="s">
        <v>370</v>
      </c>
    </row>
    <row r="7" spans="1:3">
      <c r="A7" s="3" t="s">
        <v>461</v>
      </c>
    </row>
    <row r="8" spans="1:3">
      <c r="A8" s="4" t="s">
        <v>462</v>
      </c>
      <c r="C8" s="6" t="n">
        <v>1948</v>
      </c>
    </row>
    <row r="9" spans="1:3">
      <c r="A9" s="4" t="s">
        <v>463</v>
      </c>
      <c r="B9" s="6" t="n">
        <v>272546</v>
      </c>
      <c r="C9" s="6" t="n">
        <v>249249</v>
      </c>
    </row>
    <row r="10" spans="1:3">
      <c r="A10" s="4" t="s">
        <v>133</v>
      </c>
      <c r="B10" s="6" t="n">
        <v>272546</v>
      </c>
      <c r="C10" s="6" t="n">
        <v>251197</v>
      </c>
    </row>
    <row r="11" spans="1:3">
      <c r="A11" s="4" t="s">
        <v>371</v>
      </c>
    </row>
    <row r="12" spans="1:3">
      <c r="A12" s="3" t="s">
        <v>461</v>
      </c>
    </row>
    <row r="13" spans="1:3">
      <c r="A13" s="4" t="s">
        <v>462</v>
      </c>
      <c r="B13" s="6" t="n">
        <v>295</v>
      </c>
      <c r="C13" s="6" t="n">
        <v>770</v>
      </c>
    </row>
    <row r="14" spans="1:3">
      <c r="A14" s="4" t="s">
        <v>463</v>
      </c>
      <c r="B14" s="6" t="n">
        <v>96624</v>
      </c>
      <c r="C14" s="6" t="n">
        <v>93015</v>
      </c>
    </row>
    <row r="15" spans="1:3">
      <c r="A15" s="4" t="s">
        <v>133</v>
      </c>
      <c r="B15" s="6" t="n">
        <v>96919</v>
      </c>
      <c r="C15" s="6" t="n">
        <v>93785</v>
      </c>
    </row>
    <row r="16" spans="1:3">
      <c r="A16" s="4" t="s">
        <v>372</v>
      </c>
    </row>
    <row r="17" spans="1:3">
      <c r="A17" s="3" t="s">
        <v>461</v>
      </c>
    </row>
    <row r="18" spans="1:3">
      <c r="A18" s="4" t="s">
        <v>463</v>
      </c>
      <c r="B18" s="6" t="n">
        <v>91366</v>
      </c>
      <c r="C18" s="6" t="n">
        <v>52522</v>
      </c>
    </row>
    <row r="19" spans="1:3">
      <c r="A19" s="4" t="s">
        <v>133</v>
      </c>
      <c r="B19" s="6" t="n">
        <v>91366</v>
      </c>
      <c r="C19" s="6" t="n">
        <v>52522</v>
      </c>
    </row>
    <row r="20" spans="1:3">
      <c r="A20" s="4" t="s">
        <v>373</v>
      </c>
    </row>
    <row r="21" spans="1:3">
      <c r="A21" s="3" t="s">
        <v>461</v>
      </c>
    </row>
    <row r="22" spans="1:3">
      <c r="A22" s="4" t="s">
        <v>462</v>
      </c>
      <c r="B22" s="6" t="n">
        <v>591</v>
      </c>
    </row>
    <row r="23" spans="1:3">
      <c r="A23" s="4" t="s">
        <v>463</v>
      </c>
      <c r="B23" s="6" t="n">
        <v>389127</v>
      </c>
      <c r="C23" s="6" t="n">
        <v>353442</v>
      </c>
    </row>
    <row r="24" spans="1:3">
      <c r="A24" s="4" t="s">
        <v>133</v>
      </c>
      <c r="B24" s="6" t="n">
        <v>389718</v>
      </c>
      <c r="C24" s="6" t="n">
        <v>353442</v>
      </c>
    </row>
    <row r="25" spans="1:3">
      <c r="A25" s="4" t="s">
        <v>374</v>
      </c>
    </row>
    <row r="26" spans="1:3">
      <c r="A26" s="3" t="s">
        <v>461</v>
      </c>
    </row>
    <row r="27" spans="1:3">
      <c r="A27" s="4" t="s">
        <v>462</v>
      </c>
      <c r="B27" s="6" t="n">
        <v>11</v>
      </c>
      <c r="C27" s="6" t="n">
        <v>125</v>
      </c>
    </row>
    <row r="28" spans="1:3">
      <c r="A28" s="4" t="s">
        <v>463</v>
      </c>
      <c r="B28" s="6" t="n">
        <v>7035</v>
      </c>
      <c r="C28" s="6" t="n">
        <v>8543</v>
      </c>
    </row>
    <row r="29" spans="1:3">
      <c r="A29" s="4" t="s">
        <v>133</v>
      </c>
      <c r="B29" s="6" t="n">
        <v>7046</v>
      </c>
      <c r="C29" s="6" t="n">
        <v>8668</v>
      </c>
    </row>
    <row r="30" spans="1:3">
      <c r="A30" s="4" t="s">
        <v>375</v>
      </c>
    </row>
    <row r="31" spans="1:3">
      <c r="A31" s="3" t="s">
        <v>461</v>
      </c>
    </row>
    <row r="32" spans="1:3">
      <c r="A32" s="4" t="s">
        <v>463</v>
      </c>
      <c r="B32" s="6" t="n">
        <v>67806</v>
      </c>
      <c r="C32" s="6" t="n">
        <v>50197</v>
      </c>
    </row>
    <row r="33" spans="1:3">
      <c r="A33" s="4" t="s">
        <v>133</v>
      </c>
      <c r="B33" s="6" t="n">
        <v>67806</v>
      </c>
      <c r="C33" s="6" t="n">
        <v>50197</v>
      </c>
    </row>
    <row r="34" spans="1:3">
      <c r="A34" s="4" t="s">
        <v>464</v>
      </c>
    </row>
    <row r="35" spans="1:3">
      <c r="A35" s="3" t="s">
        <v>461</v>
      </c>
    </row>
    <row r="36" spans="1:3">
      <c r="A36" s="4" t="s">
        <v>462</v>
      </c>
      <c r="B36" s="6" t="n">
        <v>22</v>
      </c>
      <c r="C36" s="6" t="n">
        <v>100</v>
      </c>
    </row>
    <row r="37" spans="1:3">
      <c r="A37" s="4" t="s">
        <v>465</v>
      </c>
    </row>
    <row r="38" spans="1:3">
      <c r="A38" s="3" t="s">
        <v>461</v>
      </c>
    </row>
    <row r="39" spans="1:3">
      <c r="A39" s="4" t="s">
        <v>462</v>
      </c>
      <c r="B39" s="6" t="n">
        <v>11</v>
      </c>
      <c r="C39" s="6" t="n">
        <v>100</v>
      </c>
    </row>
    <row r="40" spans="1:3">
      <c r="A40" s="4" t="s">
        <v>466</v>
      </c>
    </row>
    <row r="41" spans="1:3">
      <c r="A41" s="3" t="s">
        <v>461</v>
      </c>
    </row>
    <row r="42" spans="1:3">
      <c r="A42" s="4" t="s">
        <v>462</v>
      </c>
      <c r="B42" s="6" t="n">
        <v>11</v>
      </c>
    </row>
    <row r="43" spans="1:3">
      <c r="A43" s="4" t="s">
        <v>467</v>
      </c>
    </row>
    <row r="44" spans="1:3">
      <c r="A44" s="3" t="s">
        <v>461</v>
      </c>
    </row>
    <row r="45" spans="1:3">
      <c r="A45" s="4" t="s">
        <v>462</v>
      </c>
      <c r="B45" s="6" t="n">
        <v>875</v>
      </c>
      <c r="C45" s="6" t="n">
        <v>54</v>
      </c>
    </row>
    <row r="46" spans="1:3">
      <c r="A46" s="4" t="s">
        <v>468</v>
      </c>
    </row>
    <row r="47" spans="1:3">
      <c r="A47" s="3" t="s">
        <v>461</v>
      </c>
    </row>
    <row r="48" spans="1:3">
      <c r="A48" s="4" t="s">
        <v>462</v>
      </c>
      <c r="B48" s="6" t="n">
        <v>284</v>
      </c>
      <c r="C48" s="6" t="n">
        <v>54</v>
      </c>
    </row>
    <row r="49" spans="1:3">
      <c r="A49" s="4" t="s">
        <v>469</v>
      </c>
    </row>
    <row r="50" spans="1:3">
      <c r="A50" s="3" t="s">
        <v>461</v>
      </c>
    </row>
    <row r="51" spans="1:3">
      <c r="A51" s="4" t="s">
        <v>462</v>
      </c>
      <c r="B51" s="7" t="n">
        <v>591</v>
      </c>
    </row>
    <row r="52" spans="1:3">
      <c r="A52" s="4" t="s">
        <v>470</v>
      </c>
    </row>
    <row r="53" spans="1:3">
      <c r="A53" s="3" t="s">
        <v>461</v>
      </c>
    </row>
    <row r="54" spans="1:3">
      <c r="A54" s="4" t="s">
        <v>462</v>
      </c>
      <c r="C54" s="6" t="n">
        <v>2689</v>
      </c>
    </row>
    <row r="55" spans="1:3">
      <c r="A55" s="4" t="s">
        <v>471</v>
      </c>
    </row>
    <row r="56" spans="1:3">
      <c r="A56" s="3" t="s">
        <v>461</v>
      </c>
    </row>
    <row r="57" spans="1:3">
      <c r="A57" s="4" t="s">
        <v>462</v>
      </c>
      <c r="C57" s="6" t="n">
        <v>1948</v>
      </c>
    </row>
    <row r="58" spans="1:3">
      <c r="A58" s="4" t="s">
        <v>472</v>
      </c>
    </row>
    <row r="59" spans="1:3">
      <c r="A59" s="3" t="s">
        <v>461</v>
      </c>
    </row>
    <row r="60" spans="1:3">
      <c r="A60" s="4" t="s">
        <v>462</v>
      </c>
      <c r="C60" s="6" t="n">
        <v>616</v>
      </c>
    </row>
    <row r="61" spans="1:3">
      <c r="A61" s="4" t="s">
        <v>473</v>
      </c>
    </row>
    <row r="62" spans="1:3">
      <c r="A62" s="3" t="s">
        <v>461</v>
      </c>
    </row>
    <row r="63" spans="1:3">
      <c r="A63" s="4" t="s">
        <v>462</v>
      </c>
      <c r="C63" s="7" t="n">
        <v>1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74</v>
      </c>
      <c r="B1" s="2" t="s">
        <v>1</v>
      </c>
      <c r="C1" s="2" t="s">
        <v>162</v>
      </c>
    </row>
    <row r="2" spans="1:3">
      <c r="B2" s="2" t="s">
        <v>2</v>
      </c>
      <c r="C2" s="2" t="s">
        <v>25</v>
      </c>
    </row>
    <row r="3" spans="1:3">
      <c r="A3" s="3" t="s">
        <v>475</v>
      </c>
    </row>
    <row r="4" spans="1:3">
      <c r="A4" s="4" t="s">
        <v>476</v>
      </c>
      <c r="B4" s="7" t="n">
        <v>4123</v>
      </c>
      <c r="C4" s="7" t="n">
        <v>2689</v>
      </c>
    </row>
    <row r="5" spans="1:3">
      <c r="A5" s="4" t="s">
        <v>413</v>
      </c>
      <c r="B5" s="6" t="n">
        <v>1288</v>
      </c>
      <c r="C5" s="6" t="n">
        <v>125</v>
      </c>
    </row>
    <row r="6" spans="1:3">
      <c r="A6" s="4" t="s">
        <v>370</v>
      </c>
    </row>
    <row r="7" spans="1:3">
      <c r="A7" s="3" t="s">
        <v>475</v>
      </c>
    </row>
    <row r="8" spans="1:3">
      <c r="A8" s="4" t="s">
        <v>476</v>
      </c>
      <c r="B8" s="6" t="n">
        <v>1327</v>
      </c>
      <c r="C8" s="6" t="n">
        <v>1948</v>
      </c>
    </row>
    <row r="9" spans="1:3">
      <c r="A9" s="4" t="s">
        <v>413</v>
      </c>
      <c r="B9" s="6" t="n">
        <v>1288</v>
      </c>
    </row>
    <row r="10" spans="1:3">
      <c r="A10" s="4" t="s">
        <v>371</v>
      </c>
    </row>
    <row r="11" spans="1:3">
      <c r="A11" s="3" t="s">
        <v>475</v>
      </c>
    </row>
    <row r="12" spans="1:3">
      <c r="A12" s="4" t="s">
        <v>476</v>
      </c>
      <c r="B12" s="6" t="n">
        <v>0</v>
      </c>
      <c r="C12" s="6" t="n">
        <v>616</v>
      </c>
    </row>
    <row r="13" spans="1:3">
      <c r="A13" s="4" t="s">
        <v>373</v>
      </c>
    </row>
    <row r="14" spans="1:3">
      <c r="A14" s="3" t="s">
        <v>475</v>
      </c>
    </row>
    <row r="15" spans="1:3">
      <c r="A15" s="4" t="s">
        <v>476</v>
      </c>
      <c r="B15" s="7" t="n">
        <v>2796</v>
      </c>
    </row>
    <row r="16" spans="1:3">
      <c r="A16" s="4" t="s">
        <v>374</v>
      </c>
    </row>
    <row r="17" spans="1:3">
      <c r="A17" s="3" t="s">
        <v>475</v>
      </c>
    </row>
    <row r="18" spans="1:3">
      <c r="A18" s="4" t="s">
        <v>476</v>
      </c>
      <c r="C18" s="6" t="n">
        <v>125</v>
      </c>
    </row>
    <row r="19" spans="1:3">
      <c r="A19" s="4" t="s">
        <v>413</v>
      </c>
      <c r="C19" s="7" t="n">
        <v>1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477</v>
      </c>
      <c r="B1" s="2" t="s">
        <v>1</v>
      </c>
    </row>
    <row r="2" spans="1:3">
      <c r="B2" s="2" t="s">
        <v>478</v>
      </c>
      <c r="C2" s="2" t="s">
        <v>479</v>
      </c>
    </row>
    <row r="3" spans="1:3">
      <c r="A3" s="3" t="s">
        <v>480</v>
      </c>
    </row>
    <row r="4" spans="1:3">
      <c r="A4" s="4" t="s">
        <v>481</v>
      </c>
      <c r="B4" s="6" t="n">
        <v>1</v>
      </c>
      <c r="C4" s="6" t="n">
        <v>1</v>
      </c>
    </row>
    <row r="5" spans="1:3">
      <c r="A5" s="4" t="s">
        <v>482</v>
      </c>
      <c r="B5" s="7" t="n">
        <v>1948</v>
      </c>
      <c r="C5" s="7" t="n">
        <v>125</v>
      </c>
    </row>
    <row r="6" spans="1:3">
      <c r="A6" s="4" t="s">
        <v>483</v>
      </c>
      <c r="B6" s="7" t="n">
        <v>1170</v>
      </c>
      <c r="C6" s="7" t="n">
        <v>125</v>
      </c>
    </row>
    <row r="7" spans="1:3">
      <c r="A7" s="4" t="s">
        <v>370</v>
      </c>
    </row>
    <row r="8" spans="1:3">
      <c r="A8" s="3" t="s">
        <v>480</v>
      </c>
    </row>
    <row r="9" spans="1:3">
      <c r="A9" s="4" t="s">
        <v>481</v>
      </c>
      <c r="B9" s="6" t="n">
        <v>1</v>
      </c>
    </row>
    <row r="10" spans="1:3">
      <c r="A10" s="4" t="s">
        <v>482</v>
      </c>
      <c r="B10" s="7" t="n">
        <v>1948</v>
      </c>
    </row>
    <row r="11" spans="1:3">
      <c r="A11" s="4" t="s">
        <v>483</v>
      </c>
      <c r="B11" s="7" t="n">
        <v>1170</v>
      </c>
    </row>
    <row r="12" spans="1:3">
      <c r="A12" s="4" t="s">
        <v>374</v>
      </c>
    </row>
    <row r="13" spans="1:3">
      <c r="A13" s="3" t="s">
        <v>480</v>
      </c>
    </row>
    <row r="14" spans="1:3">
      <c r="A14" s="4" t="s">
        <v>481</v>
      </c>
      <c r="C14" s="6" t="n">
        <v>1</v>
      </c>
    </row>
    <row r="15" spans="1:3">
      <c r="A15" s="4" t="s">
        <v>482</v>
      </c>
      <c r="C15" s="7" t="n">
        <v>125</v>
      </c>
    </row>
    <row r="16" spans="1:3">
      <c r="A16" s="4" t="s">
        <v>483</v>
      </c>
      <c r="C16" s="7" t="n">
        <v>1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2"/>
  </cols>
  <sheetData>
    <row r="1" spans="1:3">
      <c r="A1" s="1" t="s">
        <v>484</v>
      </c>
      <c r="B1" s="2" t="s">
        <v>1</v>
      </c>
    </row>
    <row r="2" spans="1:3">
      <c r="B2" s="2" t="s">
        <v>351</v>
      </c>
      <c r="C2" s="2" t="s">
        <v>485</v>
      </c>
    </row>
    <row r="3" spans="1:3">
      <c r="A3" s="3" t="s">
        <v>480</v>
      </c>
    </row>
    <row r="4" spans="1:3">
      <c r="A4" s="4" t="s">
        <v>486</v>
      </c>
      <c r="B4" s="6" t="n">
        <v>1</v>
      </c>
      <c r="C4" s="6" t="n">
        <v>1</v>
      </c>
    </row>
    <row r="5" spans="1:3">
      <c r="A5" s="4" t="s">
        <v>456</v>
      </c>
      <c r="B5" s="7" t="n">
        <v>124</v>
      </c>
    </row>
    <row r="6" spans="1:3">
      <c r="A6" s="4" t="s">
        <v>373</v>
      </c>
    </row>
    <row r="7" spans="1:3">
      <c r="A7" s="3" t="s">
        <v>480</v>
      </c>
    </row>
    <row r="8" spans="1:3">
      <c r="A8" s="4" t="s">
        <v>481</v>
      </c>
      <c r="C8" s="6" t="n">
        <v>1</v>
      </c>
    </row>
    <row r="9" spans="1:3">
      <c r="A9" s="4" t="s">
        <v>374</v>
      </c>
    </row>
    <row r="10" spans="1:3">
      <c r="A10" s="3" t="s">
        <v>480</v>
      </c>
    </row>
    <row r="11" spans="1:3">
      <c r="A11" s="4" t="s">
        <v>486</v>
      </c>
      <c r="B11" s="6" t="n">
        <v>1</v>
      </c>
    </row>
    <row r="12" spans="1:3">
      <c r="A12" s="4" t="s">
        <v>456</v>
      </c>
      <c r="B12" s="7" t="n">
        <v>1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7</v>
      </c>
      <c r="B1" s="2" t="s">
        <v>2</v>
      </c>
      <c r="C1" s="2" t="s">
        <v>25</v>
      </c>
    </row>
    <row r="2" spans="1:3">
      <c r="A2" s="3" t="s">
        <v>488</v>
      </c>
    </row>
    <row r="3" spans="1:3">
      <c r="A3" s="4" t="s">
        <v>489</v>
      </c>
      <c r="B3" s="7" t="n">
        <v>30</v>
      </c>
      <c r="C3" s="7" t="n">
        <v>45</v>
      </c>
    </row>
    <row r="4" spans="1:3">
      <c r="A4" s="4" t="s">
        <v>490</v>
      </c>
    </row>
    <row r="5" spans="1:3">
      <c r="A5" s="3" t="s">
        <v>488</v>
      </c>
    </row>
    <row r="6" spans="1:3">
      <c r="A6" s="4" t="s">
        <v>491</v>
      </c>
      <c r="B6" s="10" t="n">
        <v>101.3</v>
      </c>
    </row>
    <row r="7" spans="1:3">
      <c r="A7" s="4" t="s">
        <v>492</v>
      </c>
      <c r="B7" s="7" t="n">
        <v>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3</v>
      </c>
      <c r="B1" s="2" t="s">
        <v>2</v>
      </c>
      <c r="C1" s="2" t="s">
        <v>25</v>
      </c>
    </row>
    <row r="2" spans="1:3">
      <c r="A2" s="3" t="s">
        <v>494</v>
      </c>
    </row>
    <row r="3" spans="1:3">
      <c r="A3" s="6" t="n">
        <v>2016</v>
      </c>
      <c r="B3" s="7" t="n">
        <v>15000</v>
      </c>
      <c r="C3" s="7" t="n">
        <v>45000</v>
      </c>
    </row>
    <row r="4" spans="1:3">
      <c r="A4" s="6" t="n">
        <v>2017</v>
      </c>
      <c r="B4" s="6" t="n">
        <v>15000</v>
      </c>
    </row>
    <row r="5" spans="1:3">
      <c r="A5" s="4" t="s">
        <v>495</v>
      </c>
      <c r="B5" s="7" t="n">
        <v>30000</v>
      </c>
      <c r="C5" s="7" t="n">
        <v>45000</v>
      </c>
    </row>
    <row r="6" spans="1:3">
      <c r="A6" s="6" t="n">
        <v>2016</v>
      </c>
      <c r="B6" s="4" t="s">
        <v>496</v>
      </c>
      <c r="C6" s="4" t="s">
        <v>497</v>
      </c>
    </row>
    <row r="7" spans="1:3">
      <c r="A7" s="6" t="n">
        <v>2017</v>
      </c>
      <c r="B7" s="4" t="s">
        <v>498</v>
      </c>
    </row>
    <row r="8" spans="1:3">
      <c r="A8" s="4" t="s">
        <v>499</v>
      </c>
      <c r="B8" s="4" t="s">
        <v>500</v>
      </c>
      <c r="C8" s="4" t="s">
        <v>49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01</v>
      </c>
      <c r="B1" s="2" t="s">
        <v>78</v>
      </c>
      <c r="D1" s="2" t="s">
        <v>1</v>
      </c>
      <c r="F1" s="2" t="s">
        <v>162</v>
      </c>
    </row>
    <row r="2" spans="1:6">
      <c r="B2" s="2" t="s">
        <v>2</v>
      </c>
      <c r="C2" s="2" t="s">
        <v>79</v>
      </c>
      <c r="D2" s="2" t="s">
        <v>2</v>
      </c>
      <c r="E2" s="2" t="s">
        <v>79</v>
      </c>
      <c r="F2" s="2" t="s">
        <v>25</v>
      </c>
    </row>
    <row r="3" spans="1:6">
      <c r="A3" s="3" t="s">
        <v>502</v>
      </c>
    </row>
    <row r="4" spans="1:6">
      <c r="A4" s="4" t="s">
        <v>503</v>
      </c>
      <c r="D4" s="7" t="n">
        <v>108586107</v>
      </c>
      <c r="E4" s="7" t="n">
        <v>102651373</v>
      </c>
      <c r="F4" s="7" t="n">
        <v>102651373</v>
      </c>
    </row>
    <row r="5" spans="1:6">
      <c r="A5" s="4" t="s">
        <v>504</v>
      </c>
      <c r="D5" s="6" t="n">
        <v>1087000</v>
      </c>
      <c r="F5" s="6" t="n">
        <v>-1988000</v>
      </c>
    </row>
    <row r="6" spans="1:6">
      <c r="A6" s="4" t="s">
        <v>505</v>
      </c>
      <c r="D6" s="6" t="n">
        <v>-163000</v>
      </c>
      <c r="F6" s="6" t="n">
        <v>-92000</v>
      </c>
    </row>
    <row r="7" spans="1:6">
      <c r="A7" s="4" t="s">
        <v>130</v>
      </c>
      <c r="B7" s="7" t="n">
        <v>-289554</v>
      </c>
      <c r="C7" s="7" t="n">
        <v>-312212</v>
      </c>
      <c r="D7" s="6" t="n">
        <v>923773</v>
      </c>
      <c r="E7" s="6" t="n">
        <v>-717081</v>
      </c>
      <c r="F7" s="6" t="n">
        <v>-2080000</v>
      </c>
    </row>
    <row r="8" spans="1:6">
      <c r="A8" s="4" t="s">
        <v>506</v>
      </c>
      <c r="B8" s="6" t="n">
        <v>138426501</v>
      </c>
      <c r="C8" s="6" t="n">
        <v>107705388</v>
      </c>
      <c r="D8" s="6" t="n">
        <v>138426501</v>
      </c>
      <c r="E8" s="6" t="n">
        <v>107705388</v>
      </c>
      <c r="F8" s="6" t="n">
        <v>108586107</v>
      </c>
    </row>
    <row r="9" spans="1:6">
      <c r="A9" s="4" t="s">
        <v>507</v>
      </c>
    </row>
    <row r="10" spans="1:6">
      <c r="A10" s="3" t="s">
        <v>502</v>
      </c>
    </row>
    <row r="11" spans="1:6">
      <c r="A11" s="4" t="s">
        <v>503</v>
      </c>
      <c r="D11" s="6" t="n">
        <v>-3704000</v>
      </c>
      <c r="E11" s="6" t="n">
        <v>-2139000</v>
      </c>
      <c r="F11" s="6" t="n">
        <v>-2139000</v>
      </c>
    </row>
    <row r="12" spans="1:6">
      <c r="A12" s="4" t="s">
        <v>504</v>
      </c>
      <c r="D12" s="6" t="n">
        <v>-664000</v>
      </c>
      <c r="F12" s="6" t="n">
        <v>-1542000</v>
      </c>
    </row>
    <row r="13" spans="1:6">
      <c r="A13" s="4" t="s">
        <v>505</v>
      </c>
      <c r="D13" s="6" t="n">
        <v>-161000</v>
      </c>
      <c r="F13" s="6" t="n">
        <v>-23000</v>
      </c>
    </row>
    <row r="14" spans="1:6">
      <c r="A14" s="4" t="s">
        <v>130</v>
      </c>
      <c r="D14" s="6" t="n">
        <v>-825000</v>
      </c>
      <c r="F14" s="6" t="n">
        <v>-1565000</v>
      </c>
    </row>
    <row r="15" spans="1:6">
      <c r="A15" s="4" t="s">
        <v>506</v>
      </c>
      <c r="B15" s="6" t="n">
        <v>-4529000</v>
      </c>
      <c r="D15" s="6" t="n">
        <v>-4529000</v>
      </c>
      <c r="F15" s="6" t="n">
        <v>-3704000</v>
      </c>
    </row>
    <row r="16" spans="1:6">
      <c r="A16" s="4" t="s">
        <v>508</v>
      </c>
    </row>
    <row r="17" spans="1:6">
      <c r="A17" s="3" t="s">
        <v>502</v>
      </c>
    </row>
    <row r="18" spans="1:6">
      <c r="A18" s="4" t="s">
        <v>503</v>
      </c>
      <c r="D18" s="6" t="n">
        <v>105000</v>
      </c>
      <c r="E18" s="6" t="n">
        <v>723000</v>
      </c>
      <c r="F18" s="6" t="n">
        <v>723000</v>
      </c>
    </row>
    <row r="19" spans="1:6">
      <c r="A19" s="4" t="s">
        <v>504</v>
      </c>
      <c r="D19" s="6" t="n">
        <v>1596000</v>
      </c>
      <c r="F19" s="6" t="n">
        <v>-652000</v>
      </c>
    </row>
    <row r="20" spans="1:6">
      <c r="A20" s="4" t="s">
        <v>505</v>
      </c>
      <c r="D20" s="6" t="n">
        <v>75000</v>
      </c>
      <c r="F20" s="6" t="n">
        <v>34000</v>
      </c>
    </row>
    <row r="21" spans="1:6">
      <c r="A21" s="4" t="s">
        <v>130</v>
      </c>
      <c r="D21" s="6" t="n">
        <v>1671000</v>
      </c>
      <c r="F21" s="6" t="n">
        <v>-618000</v>
      </c>
    </row>
    <row r="22" spans="1:6">
      <c r="A22" s="4" t="s">
        <v>506</v>
      </c>
      <c r="B22" s="6" t="n">
        <v>1776000</v>
      </c>
      <c r="D22" s="6" t="n">
        <v>1776000</v>
      </c>
      <c r="F22" s="6" t="n">
        <v>105000</v>
      </c>
    </row>
    <row r="23" spans="1:6">
      <c r="A23" s="4" t="s">
        <v>509</v>
      </c>
    </row>
    <row r="24" spans="1:6">
      <c r="A24" s="3" t="s">
        <v>502</v>
      </c>
    </row>
    <row r="25" spans="1:6">
      <c r="A25" s="4" t="s">
        <v>503</v>
      </c>
      <c r="D25" s="6" t="n">
        <v>-1315000</v>
      </c>
      <c r="E25" s="6" t="n">
        <v>-1418000</v>
      </c>
      <c r="F25" s="6" t="n">
        <v>-1418000</v>
      </c>
    </row>
    <row r="26" spans="1:6">
      <c r="A26" s="4" t="s">
        <v>504</v>
      </c>
      <c r="D26" s="6" t="n">
        <v>154000</v>
      </c>
      <c r="F26" s="6" t="n">
        <v>206000</v>
      </c>
    </row>
    <row r="27" spans="1:6">
      <c r="A27" s="4" t="s">
        <v>505</v>
      </c>
      <c r="D27" s="6" t="n">
        <v>-77000</v>
      </c>
      <c r="F27" s="6" t="n">
        <v>-103000</v>
      </c>
    </row>
    <row r="28" spans="1:6">
      <c r="A28" s="4" t="s">
        <v>130</v>
      </c>
      <c r="D28" s="6" t="n">
        <v>77000</v>
      </c>
      <c r="F28" s="6" t="n">
        <v>103000</v>
      </c>
    </row>
    <row r="29" spans="1:6">
      <c r="A29" s="4" t="s">
        <v>506</v>
      </c>
      <c r="B29" s="6" t="n">
        <v>-1238000</v>
      </c>
      <c r="D29" s="6" t="n">
        <v>-1238000</v>
      </c>
      <c r="F29" s="6" t="n">
        <v>-1315000</v>
      </c>
    </row>
    <row r="30" spans="1:6">
      <c r="A30" s="4" t="s">
        <v>138</v>
      </c>
    </row>
    <row r="31" spans="1:6">
      <c r="A31" s="3" t="s">
        <v>502</v>
      </c>
    </row>
    <row r="32" spans="1:6">
      <c r="A32" s="4" t="s">
        <v>503</v>
      </c>
      <c r="D32" s="6" t="n">
        <v>-4914380</v>
      </c>
      <c r="E32" s="6" t="n">
        <v>-2833389</v>
      </c>
      <c r="F32" s="6" t="n">
        <v>-2833389</v>
      </c>
    </row>
    <row r="33" spans="1:6">
      <c r="A33" s="4" t="s">
        <v>130</v>
      </c>
      <c r="D33" s="6" t="n">
        <v>923773</v>
      </c>
      <c r="E33" s="6" t="n">
        <v>-717081</v>
      </c>
    </row>
    <row r="34" spans="1:6">
      <c r="A34" s="4" t="s">
        <v>506</v>
      </c>
      <c r="B34" s="7" t="n">
        <v>-3990607</v>
      </c>
      <c r="C34" s="7" t="n">
        <v>-3550470</v>
      </c>
      <c r="D34" s="7" t="n">
        <v>-3990607</v>
      </c>
      <c r="E34" s="7" t="n">
        <v>-3550470</v>
      </c>
      <c r="F34" s="7" t="n">
        <v>-491438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10</v>
      </c>
      <c r="B1" s="2" t="s">
        <v>78</v>
      </c>
      <c r="D1" s="2" t="s">
        <v>1</v>
      </c>
      <c r="F1" s="2" t="s">
        <v>162</v>
      </c>
    </row>
    <row r="2" spans="1:6">
      <c r="B2" s="2" t="s">
        <v>2</v>
      </c>
      <c r="C2" s="2" t="s">
        <v>79</v>
      </c>
      <c r="D2" s="2" t="s">
        <v>2</v>
      </c>
      <c r="E2" s="2" t="s">
        <v>79</v>
      </c>
      <c r="F2" s="2" t="s">
        <v>25</v>
      </c>
    </row>
    <row r="3" spans="1:6">
      <c r="A3" s="3" t="s">
        <v>511</v>
      </c>
    </row>
    <row r="4" spans="1:6">
      <c r="A4" s="4" t="s">
        <v>512</v>
      </c>
      <c r="B4" s="7" t="n">
        <v>-3964</v>
      </c>
      <c r="C4" s="7" t="n">
        <v>38673</v>
      </c>
      <c r="D4" s="7" t="n">
        <v>120873</v>
      </c>
      <c r="E4" s="7" t="n">
        <v>95584</v>
      </c>
    </row>
    <row r="5" spans="1:6">
      <c r="A5" s="4" t="s">
        <v>513</v>
      </c>
      <c r="B5" s="6" t="n">
        <v>-96838</v>
      </c>
      <c r="C5" s="6" t="n">
        <v>-47333</v>
      </c>
      <c r="D5" s="6" t="n">
        <v>-279586</v>
      </c>
      <c r="E5" s="6" t="n">
        <v>-131000</v>
      </c>
    </row>
    <row r="6" spans="1:6">
      <c r="A6" s="4" t="s">
        <v>514</v>
      </c>
      <c r="B6" s="6" t="n">
        <v>-1042282</v>
      </c>
      <c r="C6" s="6" t="n">
        <v>-831307</v>
      </c>
      <c r="D6" s="6" t="n">
        <v>-2997965</v>
      </c>
      <c r="E6" s="6" t="n">
        <v>-2480231</v>
      </c>
    </row>
    <row r="7" spans="1:6">
      <c r="A7" s="4" t="s">
        <v>113</v>
      </c>
      <c r="B7" s="7" t="n">
        <v>2109222</v>
      </c>
      <c r="C7" s="7" t="n">
        <v>2036467</v>
      </c>
      <c r="D7" s="6" t="n">
        <v>6169318</v>
      </c>
      <c r="E7" s="7" t="n">
        <v>5466469</v>
      </c>
    </row>
    <row r="8" spans="1:6">
      <c r="A8" s="4" t="s">
        <v>515</v>
      </c>
    </row>
    <row r="9" spans="1:6">
      <c r="A9" s="3" t="s">
        <v>511</v>
      </c>
    </row>
    <row r="10" spans="1:6">
      <c r="A10" s="4" t="s">
        <v>516</v>
      </c>
      <c r="D10" s="6" t="n">
        <v>-113000</v>
      </c>
      <c r="F10" s="7" t="n">
        <v>-37000</v>
      </c>
    </row>
    <row r="11" spans="1:6">
      <c r="A11" s="4" t="s">
        <v>513</v>
      </c>
      <c r="D11" s="6" t="n">
        <v>-148000</v>
      </c>
    </row>
    <row r="12" spans="1:6">
      <c r="A12" s="4" t="s">
        <v>514</v>
      </c>
      <c r="D12" s="6" t="n">
        <v>100000</v>
      </c>
      <c r="F12" s="6" t="n">
        <v>14000</v>
      </c>
    </row>
    <row r="13" spans="1:6">
      <c r="A13" s="4" t="s">
        <v>113</v>
      </c>
      <c r="D13" s="6" t="n">
        <v>-161000</v>
      </c>
      <c r="F13" s="6" t="n">
        <v>-23000</v>
      </c>
    </row>
    <row r="14" spans="1:6">
      <c r="A14" s="4" t="s">
        <v>517</v>
      </c>
    </row>
    <row r="15" spans="1:6">
      <c r="A15" s="3" t="s">
        <v>511</v>
      </c>
    </row>
    <row r="16" spans="1:6">
      <c r="A16" s="4" t="s">
        <v>512</v>
      </c>
      <c r="D16" s="6" t="n">
        <v>121000</v>
      </c>
      <c r="F16" s="6" t="n">
        <v>55000</v>
      </c>
    </row>
    <row r="17" spans="1:6">
      <c r="A17" s="4" t="s">
        <v>514</v>
      </c>
      <c r="D17" s="6" t="n">
        <v>-46000</v>
      </c>
      <c r="F17" s="6" t="n">
        <v>-21000</v>
      </c>
    </row>
    <row r="18" spans="1:6">
      <c r="A18" s="4" t="s">
        <v>113</v>
      </c>
      <c r="D18" s="6" t="n">
        <v>75000</v>
      </c>
      <c r="F18" s="6" t="n">
        <v>34000</v>
      </c>
    </row>
    <row r="19" spans="1:6">
      <c r="A19" s="4" t="s">
        <v>518</v>
      </c>
    </row>
    <row r="20" spans="1:6">
      <c r="A20" s="3" t="s">
        <v>511</v>
      </c>
    </row>
    <row r="21" spans="1:6">
      <c r="A21" s="4" t="s">
        <v>519</v>
      </c>
      <c r="D21" s="6" t="n">
        <v>-125000</v>
      </c>
      <c r="F21" s="6" t="n">
        <v>-167000</v>
      </c>
    </row>
    <row r="22" spans="1:6">
      <c r="A22" s="4" t="s">
        <v>514</v>
      </c>
      <c r="D22" s="6" t="n">
        <v>48000</v>
      </c>
      <c r="F22" s="6" t="n">
        <v>64000</v>
      </c>
    </row>
    <row r="23" spans="1:6">
      <c r="A23" s="4" t="s">
        <v>113</v>
      </c>
      <c r="D23" s="7" t="n">
        <v>-77000</v>
      </c>
      <c r="F23" s="7" t="n">
        <v>-10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120</v>
      </c>
      <c r="B1" s="2" t="s">
        <v>78</v>
      </c>
      <c r="D1" s="2" t="s">
        <v>1</v>
      </c>
    </row>
    <row r="2" spans="1:5">
      <c r="B2" s="2" t="s">
        <v>2</v>
      </c>
      <c r="C2" s="2" t="s">
        <v>79</v>
      </c>
      <c r="D2" s="2" t="s">
        <v>2</v>
      </c>
      <c r="E2" s="2" t="s">
        <v>79</v>
      </c>
    </row>
    <row r="3" spans="1:5">
      <c r="A3" s="3" t="s">
        <v>121</v>
      </c>
    </row>
    <row r="4" spans="1:5">
      <c r="A4" s="4" t="s">
        <v>113</v>
      </c>
      <c r="B4" s="7" t="n">
        <v>2109222</v>
      </c>
      <c r="C4" s="7" t="n">
        <v>2036467</v>
      </c>
      <c r="D4" s="7" t="n">
        <v>6169318</v>
      </c>
      <c r="E4" s="7" t="n">
        <v>5466469</v>
      </c>
    </row>
    <row r="5" spans="1:5">
      <c r="A5" s="3" t="s">
        <v>122</v>
      </c>
    </row>
    <row r="6" spans="1:5">
      <c r="A6" s="4" t="s">
        <v>123</v>
      </c>
      <c r="B6" s="6" t="n">
        <v>-744017</v>
      </c>
      <c r="C6" s="6" t="n">
        <v>1150343</v>
      </c>
      <c r="D6" s="6" t="n">
        <v>2829245</v>
      </c>
      <c r="E6" s="6" t="n">
        <v>1199555</v>
      </c>
    </row>
    <row r="7" spans="1:5">
      <c r="A7" s="4" t="s">
        <v>124</v>
      </c>
      <c r="B7" s="6" t="n">
        <v>3964</v>
      </c>
      <c r="C7" s="6" t="n">
        <v>-38673</v>
      </c>
      <c r="D7" s="6" t="n">
        <v>-120873</v>
      </c>
      <c r="E7" s="6" t="n">
        <v>-95584</v>
      </c>
    </row>
    <row r="8" spans="1:5">
      <c r="A8" s="4" t="s">
        <v>125</v>
      </c>
      <c r="B8" s="6" t="n">
        <v>283366</v>
      </c>
      <c r="C8" s="6" t="n">
        <v>-425658</v>
      </c>
      <c r="D8" s="6" t="n">
        <v>-1037036</v>
      </c>
      <c r="E8" s="6" t="n">
        <v>-422710</v>
      </c>
    </row>
    <row r="9" spans="1:5">
      <c r="A9" s="4" t="s">
        <v>126</v>
      </c>
      <c r="B9" s="6" t="n">
        <v>-456687</v>
      </c>
      <c r="C9" s="6" t="n">
        <v>686012</v>
      </c>
      <c r="D9" s="6" t="n">
        <v>1671336</v>
      </c>
      <c r="E9" s="6" t="n">
        <v>681261</v>
      </c>
    </row>
    <row r="10" spans="1:5">
      <c r="A10" s="3" t="s">
        <v>127</v>
      </c>
    </row>
    <row r="11" spans="1:5">
      <c r="A11" s="4" t="s">
        <v>128</v>
      </c>
      <c r="B11" s="6" t="n">
        <v>41720</v>
      </c>
      <c r="C11" s="6" t="n">
        <v>41720</v>
      </c>
      <c r="D11" s="6" t="n">
        <v>125159</v>
      </c>
      <c r="E11" s="6" t="n">
        <v>125159</v>
      </c>
    </row>
    <row r="12" spans="1:5">
      <c r="A12" s="4" t="s">
        <v>125</v>
      </c>
      <c r="B12" s="6" t="n">
        <v>-15975</v>
      </c>
      <c r="C12" s="6" t="n">
        <v>-15975</v>
      </c>
      <c r="D12" s="6" t="n">
        <v>-47923</v>
      </c>
      <c r="E12" s="6" t="n">
        <v>-47923</v>
      </c>
    </row>
    <row r="13" spans="1:5">
      <c r="A13" s="4" t="s">
        <v>126</v>
      </c>
      <c r="B13" s="6" t="n">
        <v>25745</v>
      </c>
      <c r="C13" s="6" t="n">
        <v>25745</v>
      </c>
      <c r="D13" s="6" t="n">
        <v>77236</v>
      </c>
      <c r="E13" s="6" t="n">
        <v>77236</v>
      </c>
    </row>
    <row r="14" spans="1:5">
      <c r="A14" s="3" t="s">
        <v>129</v>
      </c>
    </row>
    <row r="15" spans="1:5">
      <c r="A15" s="4" t="s">
        <v>123</v>
      </c>
      <c r="B15" s="6" t="n">
        <v>86957</v>
      </c>
      <c r="C15" s="6" t="n">
        <v>-2430325</v>
      </c>
      <c r="D15" s="6" t="n">
        <v>-1759814</v>
      </c>
      <c r="E15" s="6" t="n">
        <v>-1912757</v>
      </c>
    </row>
    <row r="16" spans="1:5">
      <c r="A16" s="4" t="s">
        <v>128</v>
      </c>
      <c r="B16" s="6" t="n">
        <v>87727</v>
      </c>
      <c r="D16" s="6" t="n">
        <v>261182</v>
      </c>
    </row>
    <row r="17" spans="1:5">
      <c r="A17" s="4" t="s">
        <v>125</v>
      </c>
      <c r="B17" s="6" t="n">
        <v>-33296</v>
      </c>
      <c r="C17" s="6" t="n">
        <v>1406356</v>
      </c>
      <c r="D17" s="6" t="n">
        <v>673833</v>
      </c>
      <c r="E17" s="6" t="n">
        <v>437179</v>
      </c>
    </row>
    <row r="18" spans="1:5">
      <c r="A18" s="4" t="s">
        <v>126</v>
      </c>
      <c r="B18" s="6" t="n">
        <v>141388</v>
      </c>
      <c r="C18" s="6" t="n">
        <v>-1023969</v>
      </c>
      <c r="D18" s="6" t="n">
        <v>-824799</v>
      </c>
      <c r="E18" s="6" t="n">
        <v>-1475578</v>
      </c>
    </row>
    <row r="19" spans="1:5">
      <c r="A19" s="4" t="s">
        <v>130</v>
      </c>
      <c r="B19" s="6" t="n">
        <v>-289554</v>
      </c>
      <c r="C19" s="6" t="n">
        <v>-312212</v>
      </c>
      <c r="D19" s="6" t="n">
        <v>923773</v>
      </c>
      <c r="E19" s="6" t="n">
        <v>-717081</v>
      </c>
    </row>
    <row r="20" spans="1:5">
      <c r="A20" s="4" t="s">
        <v>131</v>
      </c>
      <c r="B20" s="7" t="n">
        <v>1819668</v>
      </c>
      <c r="C20" s="7" t="n">
        <v>1724255</v>
      </c>
      <c r="D20" s="7" t="n">
        <v>7093091</v>
      </c>
      <c r="E20" s="7" t="n">
        <v>47493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520</v>
      </c>
      <c r="B1" s="2" t="s">
        <v>78</v>
      </c>
      <c r="D1" s="2" t="s">
        <v>1</v>
      </c>
    </row>
    <row r="2" spans="1:5">
      <c r="B2" s="2" t="s">
        <v>2</v>
      </c>
      <c r="C2" s="2" t="s">
        <v>79</v>
      </c>
      <c r="D2" s="2" t="s">
        <v>2</v>
      </c>
      <c r="E2" s="2" t="s">
        <v>79</v>
      </c>
    </row>
    <row r="3" spans="1:5">
      <c r="A3" s="3" t="s">
        <v>521</v>
      </c>
    </row>
    <row r="4" spans="1:5">
      <c r="A4" s="4" t="s">
        <v>522</v>
      </c>
      <c r="B4" s="4" t="s">
        <v>523</v>
      </c>
      <c r="C4" s="4" t="s">
        <v>524</v>
      </c>
      <c r="D4" s="4" t="s">
        <v>525</v>
      </c>
      <c r="E4" s="4" t="s">
        <v>526</v>
      </c>
    </row>
    <row r="5" spans="1:5">
      <c r="A5" s="4" t="s">
        <v>527</v>
      </c>
      <c r="D5" s="4" t="s">
        <v>528</v>
      </c>
      <c r="E5" s="4" t="s">
        <v>528</v>
      </c>
    </row>
    <row r="6" spans="1:5">
      <c r="A6" s="4" t="s">
        <v>529</v>
      </c>
    </row>
    <row r="7" spans="1:5">
      <c r="A7" s="3" t="s">
        <v>521</v>
      </c>
    </row>
    <row r="8" spans="1:5">
      <c r="A8" s="4" t="s">
        <v>530</v>
      </c>
      <c r="D8" s="4" t="s">
        <v>531</v>
      </c>
      <c r="E8" s="4" t="s">
        <v>53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2</v>
      </c>
      <c r="B1" s="2" t="s">
        <v>2</v>
      </c>
      <c r="C1" s="2" t="s">
        <v>25</v>
      </c>
    </row>
    <row r="2" spans="1:3">
      <c r="A2" s="3" t="s">
        <v>225</v>
      </c>
    </row>
    <row r="3" spans="1:3">
      <c r="A3" s="4" t="s">
        <v>533</v>
      </c>
      <c r="B3" s="7" t="n">
        <v>482257</v>
      </c>
      <c r="C3" s="7" t="n">
        <v>384837</v>
      </c>
    </row>
    <row r="4" spans="1:3">
      <c r="A4" s="4" t="s">
        <v>534</v>
      </c>
      <c r="B4" s="6" t="n">
        <v>10658</v>
      </c>
      <c r="C4" s="6" t="n">
        <v>13450</v>
      </c>
    </row>
    <row r="5" spans="1:3">
      <c r="A5" s="4" t="s">
        <v>133</v>
      </c>
      <c r="B5" s="7" t="n">
        <v>492915</v>
      </c>
      <c r="C5" s="7" t="n">
        <v>39828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5</v>
      </c>
      <c r="B1" s="2" t="s">
        <v>2</v>
      </c>
      <c r="C1" s="2" t="s">
        <v>25</v>
      </c>
    </row>
    <row r="2" spans="1:3">
      <c r="A2" s="3" t="s">
        <v>536</v>
      </c>
    </row>
    <row r="3" spans="1:3">
      <c r="A3" s="4" t="s">
        <v>537</v>
      </c>
      <c r="B3" s="7" t="n">
        <v>35000000</v>
      </c>
      <c r="C3" s="7" t="n">
        <v>35000000</v>
      </c>
    </row>
    <row r="4" spans="1:3">
      <c r="A4" s="4" t="s">
        <v>538</v>
      </c>
      <c r="B4" s="6" t="n">
        <v>7200000</v>
      </c>
    </row>
    <row r="5" spans="1:3">
      <c r="A5" s="4" t="s">
        <v>539</v>
      </c>
      <c r="B5"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62"/>
    <col customWidth="1" max="3" min="3" width="25"/>
  </cols>
  <sheetData>
    <row r="1" spans="1:3">
      <c r="A1" s="1" t="s">
        <v>540</v>
      </c>
      <c r="B1" s="2" t="s">
        <v>1</v>
      </c>
      <c r="C1" s="2" t="s">
        <v>162</v>
      </c>
    </row>
    <row r="2" spans="1:3">
      <c r="B2" s="2" t="s">
        <v>2</v>
      </c>
      <c r="C2" s="2" t="s">
        <v>25</v>
      </c>
    </row>
    <row r="3" spans="1:3">
      <c r="A3" s="3" t="s">
        <v>536</v>
      </c>
    </row>
    <row r="4" spans="1:3">
      <c r="A4" s="4" t="s">
        <v>537</v>
      </c>
      <c r="B4" s="7" t="n">
        <v>35000000</v>
      </c>
      <c r="C4" s="7" t="n">
        <v>35000000</v>
      </c>
    </row>
    <row r="5" spans="1:3">
      <c r="A5" s="4" t="s">
        <v>541</v>
      </c>
      <c r="B5" s="4" t="s">
        <v>542</v>
      </c>
      <c r="C5" s="4" t="s">
        <v>542</v>
      </c>
    </row>
    <row r="6" spans="1:3">
      <c r="A6" s="4" t="s">
        <v>543</v>
      </c>
      <c r="B6" s="4" t="s">
        <v>544</v>
      </c>
    </row>
    <row r="7" spans="1:3">
      <c r="A7" s="4" t="s">
        <v>545</v>
      </c>
      <c r="B7" s="4" t="s">
        <v>546</v>
      </c>
      <c r="C7" s="4" t="s">
        <v>547</v>
      </c>
    </row>
    <row r="8" spans="1:3">
      <c r="A8" s="4" t="s">
        <v>548</v>
      </c>
      <c r="B8" s="7" t="n">
        <v>-4918000</v>
      </c>
      <c r="C8" s="7" t="n">
        <v>-3158000</v>
      </c>
    </row>
    <row r="9" spans="1:3">
      <c r="A9" s="4" t="s">
        <v>549</v>
      </c>
      <c r="B9" s="7" t="n">
        <v>-3035000</v>
      </c>
      <c r="C9" s="7" t="n">
        <v>-1949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0</v>
      </c>
      <c r="B1" s="2" t="s">
        <v>2</v>
      </c>
      <c r="C1" s="2" t="s">
        <v>25</v>
      </c>
    </row>
    <row r="2" spans="1:3">
      <c r="A2" s="3" t="s">
        <v>536</v>
      </c>
    </row>
    <row r="3" spans="1:3">
      <c r="A3" s="4" t="s">
        <v>551</v>
      </c>
      <c r="B3" s="7" t="n">
        <v>85160000</v>
      </c>
      <c r="C3" s="7" t="n">
        <v>91350000</v>
      </c>
    </row>
    <row r="4" spans="1:3">
      <c r="A4" s="4" t="s">
        <v>552</v>
      </c>
    </row>
    <row r="5" spans="1:3">
      <c r="A5" s="3" t="s">
        <v>536</v>
      </c>
    </row>
    <row r="6" spans="1:3">
      <c r="A6" s="4" t="s">
        <v>551</v>
      </c>
      <c r="B6" s="6" t="n">
        <v>42580000</v>
      </c>
      <c r="C6" s="6" t="n">
        <v>45675000</v>
      </c>
    </row>
    <row r="7" spans="1:3">
      <c r="A7" s="4" t="s">
        <v>553</v>
      </c>
      <c r="B7" s="6" t="n">
        <v>1215000</v>
      </c>
      <c r="C7" s="6" t="n">
        <v>-726000</v>
      </c>
    </row>
    <row r="8" spans="1:3">
      <c r="A8" s="4" t="s">
        <v>554</v>
      </c>
    </row>
    <row r="9" spans="1:3">
      <c r="A9" s="3" t="s">
        <v>536</v>
      </c>
    </row>
    <row r="10" spans="1:3">
      <c r="A10" s="4" t="s">
        <v>551</v>
      </c>
      <c r="B10" s="6" t="n">
        <v>42580000</v>
      </c>
      <c r="C10" s="6" t="n">
        <v>45675000</v>
      </c>
    </row>
    <row r="11" spans="1:3">
      <c r="A11" s="4" t="s">
        <v>553</v>
      </c>
      <c r="B11" s="7" t="n">
        <v>-1215000</v>
      </c>
      <c r="C11" s="7" t="n">
        <v>726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555</v>
      </c>
      <c r="B1" s="2" t="s">
        <v>1</v>
      </c>
    </row>
    <row r="2" spans="1:3">
      <c r="B2" s="2" t="s">
        <v>2</v>
      </c>
      <c r="C2" s="2" t="s">
        <v>79</v>
      </c>
    </row>
    <row r="3" spans="1:3">
      <c r="A3" s="3" t="s">
        <v>556</v>
      </c>
    </row>
    <row r="4" spans="1:3">
      <c r="A4" s="4" t="s">
        <v>557</v>
      </c>
      <c r="B4" s="9" t="n">
        <v>1.7</v>
      </c>
    </row>
    <row r="5" spans="1:3">
      <c r="A5" s="4" t="s">
        <v>558</v>
      </c>
      <c r="B5" s="9" t="n">
        <v>0.5</v>
      </c>
      <c r="C5" s="9" t="n">
        <v>0.2</v>
      </c>
    </row>
    <row r="6" spans="1:3">
      <c r="A6" s="4" t="s">
        <v>559</v>
      </c>
      <c r="B6" s="4" t="s">
        <v>560</v>
      </c>
    </row>
    <row r="7" spans="1:3">
      <c r="A7" s="4" t="s">
        <v>561</v>
      </c>
      <c r="B7" s="4" t="s">
        <v>562</v>
      </c>
    </row>
    <row r="8" spans="1:3">
      <c r="A8" s="4" t="s">
        <v>563</v>
      </c>
      <c r="B8" s="4" t="s">
        <v>564</v>
      </c>
    </row>
    <row r="9" spans="1:3">
      <c r="A9" s="4" t="s">
        <v>557</v>
      </c>
      <c r="B9" s="9" t="n">
        <v>0.2</v>
      </c>
    </row>
    <row r="10" spans="1:3">
      <c r="A10" s="4" t="s">
        <v>565</v>
      </c>
    </row>
    <row r="11" spans="1:3">
      <c r="A11" s="3" t="s">
        <v>556</v>
      </c>
    </row>
    <row r="12" spans="1:3">
      <c r="A12" s="4" t="s">
        <v>566</v>
      </c>
      <c r="B12" s="4" t="s">
        <v>567</v>
      </c>
    </row>
    <row r="13" spans="1:3">
      <c r="A13" s="4" t="s">
        <v>568</v>
      </c>
    </row>
    <row r="14" spans="1:3">
      <c r="A14" s="3" t="s">
        <v>556</v>
      </c>
    </row>
    <row r="15" spans="1:3">
      <c r="A15" s="4" t="s">
        <v>566</v>
      </c>
      <c r="B15" s="4" t="s">
        <v>569</v>
      </c>
    </row>
    <row r="16" spans="1:3">
      <c r="A16" s="4" t="s">
        <v>570</v>
      </c>
    </row>
    <row r="17" spans="1:3">
      <c r="A17" s="3" t="s">
        <v>556</v>
      </c>
    </row>
    <row r="18" spans="1:3">
      <c r="A18" s="4" t="s">
        <v>571</v>
      </c>
      <c r="B18" s="6" t="n">
        <v>1569475</v>
      </c>
    </row>
    <row r="19" spans="1:3">
      <c r="A19" s="4" t="s">
        <v>572</v>
      </c>
      <c r="B19" s="6" t="n">
        <v>1837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3</v>
      </c>
      <c r="B1" s="2" t="s">
        <v>78</v>
      </c>
      <c r="D1" s="2" t="s">
        <v>1</v>
      </c>
    </row>
    <row r="2" spans="1:5">
      <c r="B2" s="2" t="s">
        <v>2</v>
      </c>
      <c r="C2" s="2" t="s">
        <v>79</v>
      </c>
      <c r="D2" s="2" t="s">
        <v>2</v>
      </c>
      <c r="E2" s="2" t="s">
        <v>79</v>
      </c>
    </row>
    <row r="3" spans="1:5">
      <c r="A3" s="3" t="s">
        <v>231</v>
      </c>
    </row>
    <row r="4" spans="1:5">
      <c r="A4" s="4" t="s">
        <v>574</v>
      </c>
      <c r="B4" s="7" t="n">
        <v>212</v>
      </c>
      <c r="C4" s="7" t="n">
        <v>116</v>
      </c>
      <c r="D4" s="7" t="n">
        <v>643</v>
      </c>
      <c r="E4" s="7" t="n">
        <v>289</v>
      </c>
    </row>
    <row r="5" spans="1:5">
      <c r="A5" s="4" t="s">
        <v>575</v>
      </c>
      <c r="B5" s="6" t="n">
        <v>-70</v>
      </c>
      <c r="C5" s="6" t="n">
        <v>-34</v>
      </c>
      <c r="D5" s="6" t="n">
        <v>-210</v>
      </c>
      <c r="E5" s="6" t="n">
        <v>-90</v>
      </c>
    </row>
    <row r="6" spans="1:5">
      <c r="A6" s="4" t="s">
        <v>576</v>
      </c>
      <c r="B6" s="7" t="n">
        <v>142</v>
      </c>
      <c r="C6" s="7" t="n">
        <v>83</v>
      </c>
      <c r="D6" s="7" t="n">
        <v>433</v>
      </c>
      <c r="E6" s="7" t="n">
        <v>19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577</v>
      </c>
      <c r="B1" s="2" t="s">
        <v>1</v>
      </c>
    </row>
    <row r="2" spans="1:2">
      <c r="B2" s="2" t="s">
        <v>578</v>
      </c>
    </row>
    <row r="3" spans="1:2">
      <c r="A3" s="3" t="s">
        <v>579</v>
      </c>
    </row>
    <row r="4" spans="1:2">
      <c r="A4" s="4" t="s">
        <v>580</v>
      </c>
      <c r="B4" s="6" t="n">
        <v>138453</v>
      </c>
    </row>
    <row r="5" spans="1:2">
      <c r="A5" s="4" t="s">
        <v>581</v>
      </c>
      <c r="B5" s="6" t="n">
        <v>122551</v>
      </c>
    </row>
    <row r="6" spans="1:2">
      <c r="A6" s="4" t="s">
        <v>582</v>
      </c>
      <c r="B6" s="6" t="n">
        <v>-37096</v>
      </c>
    </row>
    <row r="7" spans="1:2">
      <c r="A7" s="4" t="s">
        <v>583</v>
      </c>
      <c r="B7" s="6" t="n">
        <v>-14767</v>
      </c>
    </row>
    <row r="8" spans="1:2">
      <c r="A8" s="4" t="s">
        <v>584</v>
      </c>
      <c r="B8" s="6" t="n">
        <v>209141</v>
      </c>
    </row>
    <row r="9" spans="1:2">
      <c r="A9" s="3" t="s">
        <v>585</v>
      </c>
    </row>
    <row r="10" spans="1:2">
      <c r="A10" s="4" t="s">
        <v>586</v>
      </c>
      <c r="B10" s="8" t="n">
        <v>11.16</v>
      </c>
    </row>
    <row r="11" spans="1:2">
      <c r="A11" s="4" t="s">
        <v>587</v>
      </c>
      <c r="B11" s="11" t="n">
        <v>12.69</v>
      </c>
    </row>
    <row r="12" spans="1:2">
      <c r="A12" s="4" t="s">
        <v>588</v>
      </c>
      <c r="B12" s="11" t="n">
        <v>10.38</v>
      </c>
    </row>
    <row r="13" spans="1:2">
      <c r="A13" s="4" t="s">
        <v>589</v>
      </c>
      <c r="B13" s="11" t="n">
        <v>11.84</v>
      </c>
    </row>
    <row r="14" spans="1:2">
      <c r="A14" s="4" t="s">
        <v>590</v>
      </c>
      <c r="B14" s="8" t="n">
        <v>12.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591</v>
      </c>
      <c r="B1" s="2" t="s">
        <v>1</v>
      </c>
    </row>
    <row r="2" spans="1:3">
      <c r="B2" s="2" t="s">
        <v>2</v>
      </c>
      <c r="C2" s="2" t="s">
        <v>79</v>
      </c>
    </row>
    <row r="3" spans="1:3">
      <c r="A3" s="3" t="s">
        <v>231</v>
      </c>
    </row>
    <row r="4" spans="1:3">
      <c r="A4" s="4" t="s">
        <v>563</v>
      </c>
      <c r="B4" s="4" t="s">
        <v>564</v>
      </c>
    </row>
    <row r="5" spans="1:3">
      <c r="A5" s="4" t="s">
        <v>592</v>
      </c>
      <c r="B5" s="4" t="s">
        <v>593</v>
      </c>
      <c r="C5" s="4" t="s">
        <v>594</v>
      </c>
    </row>
    <row r="6" spans="1:3">
      <c r="A6" s="4" t="s">
        <v>595</v>
      </c>
      <c r="B6" s="4" t="s">
        <v>596</v>
      </c>
      <c r="C6" s="4" t="s">
        <v>597</v>
      </c>
    </row>
    <row r="7" spans="1:3">
      <c r="A7" s="4" t="s">
        <v>598</v>
      </c>
      <c r="B7" s="4" t="s">
        <v>599</v>
      </c>
      <c r="C7" s="4" t="s">
        <v>600</v>
      </c>
    </row>
    <row r="8" spans="1:3">
      <c r="A8" s="4" t="s">
        <v>601</v>
      </c>
      <c r="B8" s="4" t="s">
        <v>602</v>
      </c>
      <c r="C8" s="4" t="s">
        <v>6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r="1" spans="1:2">
      <c r="A1" s="1" t="s">
        <v>604</v>
      </c>
      <c r="B1" s="2" t="s">
        <v>1</v>
      </c>
    </row>
    <row r="2" spans="1:2">
      <c r="B2" s="2" t="s">
        <v>578</v>
      </c>
    </row>
    <row r="3" spans="1:2">
      <c r="A3" s="3" t="s">
        <v>605</v>
      </c>
    </row>
    <row r="4" spans="1:2">
      <c r="A4" s="4" t="s">
        <v>606</v>
      </c>
      <c r="B4" s="6" t="n">
        <v>1018500</v>
      </c>
    </row>
    <row r="5" spans="1:2">
      <c r="A5" s="4" t="s">
        <v>607</v>
      </c>
      <c r="B5" s="6" t="n">
        <v>32500</v>
      </c>
    </row>
    <row r="6" spans="1:2">
      <c r="A6" s="4" t="s">
        <v>608</v>
      </c>
      <c r="B6" s="6" t="n">
        <v>-21875</v>
      </c>
    </row>
    <row r="7" spans="1:2">
      <c r="A7" s="4" t="s">
        <v>609</v>
      </c>
      <c r="B7" s="6" t="n">
        <v>1029125</v>
      </c>
    </row>
    <row r="8" spans="1:2">
      <c r="A8" s="4" t="s">
        <v>610</v>
      </c>
      <c r="B8" s="6" t="n">
        <v>1015297</v>
      </c>
    </row>
    <row r="9" spans="1:2">
      <c r="A9" s="4" t="s">
        <v>611</v>
      </c>
      <c r="B9" s="6" t="n">
        <v>912875</v>
      </c>
    </row>
    <row r="10" spans="1:2">
      <c r="A10" s="3" t="s">
        <v>612</v>
      </c>
    </row>
    <row r="11" spans="1:2">
      <c r="A11" s="4" t="s">
        <v>613</v>
      </c>
      <c r="B11" s="8" t="n">
        <v>10.42</v>
      </c>
    </row>
    <row r="12" spans="1:2">
      <c r="A12" s="4" t="s">
        <v>614</v>
      </c>
      <c r="B12" s="11" t="n">
        <v>13.22</v>
      </c>
    </row>
    <row r="13" spans="1:2">
      <c r="A13" s="4" t="s">
        <v>615</v>
      </c>
      <c r="B13" s="11" t="n">
        <v>10.18</v>
      </c>
    </row>
    <row r="14" spans="1:2">
      <c r="A14" s="4" t="s">
        <v>616</v>
      </c>
      <c r="B14" s="11" t="n">
        <v>10.51</v>
      </c>
    </row>
    <row r="15" spans="1:2">
      <c r="A15" s="4" t="s">
        <v>617</v>
      </c>
      <c r="B15" s="11" t="n">
        <v>10.49</v>
      </c>
    </row>
    <row r="16" spans="1:2">
      <c r="A16" s="4" t="s">
        <v>618</v>
      </c>
      <c r="B16" s="8" t="n">
        <v>10.31</v>
      </c>
    </row>
    <row r="17" spans="1:2">
      <c r="A17" s="3" t="s">
        <v>619</v>
      </c>
    </row>
    <row r="18" spans="1:2">
      <c r="A18" s="4" t="s">
        <v>620</v>
      </c>
      <c r="B18" s="4" t="s">
        <v>621</v>
      </c>
    </row>
    <row r="19" spans="1:2">
      <c r="A19" s="4" t="s">
        <v>622</v>
      </c>
      <c r="B19" s="4" t="s">
        <v>623</v>
      </c>
    </row>
    <row r="20" spans="1:2">
      <c r="A20" s="4" t="s">
        <v>624</v>
      </c>
      <c r="B20" s="4" t="s">
        <v>6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3"/>
    <col customWidth="1" max="5" min="5" width="27"/>
    <col customWidth="1" max="6" min="6" width="18"/>
    <col customWidth="1" max="7" min="7" width="37"/>
  </cols>
  <sheetData>
    <row r="1" spans="1:7">
      <c r="A1" s="1" t="s">
        <v>132</v>
      </c>
      <c r="B1" s="2" t="s">
        <v>133</v>
      </c>
      <c r="C1" s="2" t="s">
        <v>134</v>
      </c>
      <c r="D1" s="2" t="s">
        <v>135</v>
      </c>
      <c r="E1" s="2" t="s">
        <v>136</v>
      </c>
      <c r="F1" s="2" t="s">
        <v>137</v>
      </c>
      <c r="G1" s="2" t="s">
        <v>138</v>
      </c>
    </row>
    <row r="2" spans="1:7">
      <c r="A2" s="4" t="s">
        <v>139</v>
      </c>
      <c r="B2" s="7" t="n">
        <v>102651373</v>
      </c>
      <c r="C2" s="7" t="n">
        <v>1609756</v>
      </c>
      <c r="D2" s="7" t="n">
        <v>8471516</v>
      </c>
      <c r="E2" s="7" t="n">
        <v>94927215</v>
      </c>
      <c r="F2" s="7" t="n">
        <v>476275</v>
      </c>
      <c r="G2" s="7" t="n">
        <v>-2833389</v>
      </c>
    </row>
    <row r="3" spans="1:7">
      <c r="A3" s="4" t="s">
        <v>140</v>
      </c>
      <c r="D3" s="6" t="n">
        <v>8471516</v>
      </c>
    </row>
    <row r="4" spans="1:7">
      <c r="A4" s="4" t="s">
        <v>141</v>
      </c>
      <c r="D4" s="7" t="n">
        <v>92535</v>
      </c>
      <c r="E4" s="6" t="n">
        <v>-92535</v>
      </c>
    </row>
    <row r="5" spans="1:7">
      <c r="A5" s="4" t="s">
        <v>142</v>
      </c>
      <c r="D5" s="6" t="n">
        <v>92535</v>
      </c>
    </row>
    <row r="6" spans="1:7">
      <c r="A6" s="4" t="s">
        <v>143</v>
      </c>
      <c r="B6" s="6" t="n">
        <v>288850</v>
      </c>
      <c r="E6" s="6" t="n">
        <v>288850</v>
      </c>
    </row>
    <row r="7" spans="1:7">
      <c r="A7" s="4" t="s">
        <v>144</v>
      </c>
      <c r="B7" s="6" t="n">
        <v>5777</v>
      </c>
      <c r="E7" s="6" t="n">
        <v>5777</v>
      </c>
    </row>
    <row r="8" spans="1:7">
      <c r="A8" s="4" t="s">
        <v>145</v>
      </c>
      <c r="B8" s="6" t="n">
        <v>10000</v>
      </c>
      <c r="D8" s="7" t="n">
        <v>1000</v>
      </c>
      <c r="E8" s="6" t="n">
        <v>9000</v>
      </c>
    </row>
    <row r="9" spans="1:7">
      <c r="A9" s="4" t="s">
        <v>146</v>
      </c>
      <c r="D9" s="6" t="n">
        <v>1000</v>
      </c>
    </row>
    <row r="10" spans="1:7">
      <c r="A10" s="4" t="s">
        <v>113</v>
      </c>
      <c r="B10" s="6" t="n">
        <v>5466469</v>
      </c>
      <c r="F10" s="6" t="n">
        <v>5466469</v>
      </c>
    </row>
    <row r="11" spans="1:7">
      <c r="A11" s="4" t="s">
        <v>130</v>
      </c>
      <c r="B11" s="6" t="n">
        <v>-717081</v>
      </c>
      <c r="G11" s="6" t="n">
        <v>-717081</v>
      </c>
    </row>
    <row r="12" spans="1:7">
      <c r="A12" s="4" t="s">
        <v>147</v>
      </c>
      <c r="B12" s="6" t="n">
        <v>107705388</v>
      </c>
      <c r="C12" s="6" t="n">
        <v>1609756</v>
      </c>
      <c r="D12" s="7" t="n">
        <v>8565051</v>
      </c>
      <c r="E12" s="6" t="n">
        <v>95138307</v>
      </c>
      <c r="F12" s="6" t="n">
        <v>5942744</v>
      </c>
      <c r="G12" s="6" t="n">
        <v>-3550470</v>
      </c>
    </row>
    <row r="13" spans="1:7">
      <c r="A13" s="4" t="s">
        <v>148</v>
      </c>
      <c r="D13" s="6" t="n">
        <v>8565051</v>
      </c>
    </row>
    <row r="14" spans="1:7">
      <c r="A14" s="4" t="s">
        <v>139</v>
      </c>
      <c r="B14" s="6" t="n">
        <v>102651373</v>
      </c>
      <c r="C14" s="6" t="n">
        <v>1609756</v>
      </c>
      <c r="D14" s="7" t="n">
        <v>8471516</v>
      </c>
      <c r="E14" s="6" t="n">
        <v>94927215</v>
      </c>
      <c r="F14" s="6" t="n">
        <v>476275</v>
      </c>
      <c r="G14" s="6" t="n">
        <v>-2833389</v>
      </c>
    </row>
    <row r="15" spans="1:7">
      <c r="A15" s="4" t="s">
        <v>140</v>
      </c>
      <c r="D15" s="6" t="n">
        <v>8471516</v>
      </c>
    </row>
    <row r="16" spans="1:7">
      <c r="A16" s="4" t="s">
        <v>130</v>
      </c>
      <c r="B16" s="6" t="n">
        <v>-2080000</v>
      </c>
    </row>
    <row r="17" spans="1:7">
      <c r="A17" s="4" t="s">
        <v>149</v>
      </c>
      <c r="B17" s="6" t="n">
        <v>108586107</v>
      </c>
      <c r="C17" s="6" t="n">
        <v>1609756</v>
      </c>
      <c r="D17" s="7" t="n">
        <v>8577051</v>
      </c>
      <c r="E17" s="6" t="n">
        <v>95277968</v>
      </c>
      <c r="F17" s="6" t="n">
        <v>8035712</v>
      </c>
      <c r="G17" s="6" t="n">
        <v>-4914380</v>
      </c>
    </row>
    <row r="18" spans="1:7">
      <c r="A18" s="4" t="s">
        <v>150</v>
      </c>
      <c r="D18" s="6" t="n">
        <v>8577051</v>
      </c>
    </row>
    <row r="19" spans="1:7">
      <c r="A19" s="4" t="s">
        <v>151</v>
      </c>
      <c r="B19" s="6" t="n">
        <v>-16338</v>
      </c>
      <c r="D19" s="7" t="n">
        <v>106548</v>
      </c>
      <c r="E19" s="6" t="n">
        <v>-122886</v>
      </c>
    </row>
    <row r="20" spans="1:7">
      <c r="A20" s="4" t="s">
        <v>152</v>
      </c>
      <c r="D20" s="6" t="n">
        <v>106548</v>
      </c>
    </row>
    <row r="21" spans="1:7">
      <c r="A21" s="4" t="s">
        <v>143</v>
      </c>
      <c r="B21" s="6" t="n">
        <v>643276</v>
      </c>
      <c r="E21" s="6" t="n">
        <v>643276</v>
      </c>
    </row>
    <row r="22" spans="1:7">
      <c r="A22" s="4" t="s">
        <v>144</v>
      </c>
      <c r="B22" s="6" t="n">
        <v>28576</v>
      </c>
      <c r="E22" s="6" t="n">
        <v>28576</v>
      </c>
    </row>
    <row r="23" spans="1:7">
      <c r="A23" s="4" t="s">
        <v>153</v>
      </c>
      <c r="B23" s="6" t="n">
        <v>21927623</v>
      </c>
      <c r="D23" s="7" t="n">
        <v>1688049</v>
      </c>
      <c r="E23" s="6" t="n">
        <v>20239574</v>
      </c>
    </row>
    <row r="24" spans="1:7">
      <c r="A24" s="4" t="s">
        <v>154</v>
      </c>
      <c r="D24" s="6" t="n">
        <v>1688049</v>
      </c>
    </row>
    <row r="25" spans="1:7">
      <c r="A25" s="4" t="s">
        <v>155</v>
      </c>
      <c r="C25" s="6" t="n">
        <v>-731707</v>
      </c>
      <c r="D25" s="7" t="n">
        <v>731707</v>
      </c>
    </row>
    <row r="26" spans="1:7">
      <c r="A26" s="4" t="s">
        <v>156</v>
      </c>
      <c r="D26" s="6" t="n">
        <v>731707</v>
      </c>
    </row>
    <row r="27" spans="1:7">
      <c r="A27" s="4" t="s">
        <v>157</v>
      </c>
      <c r="B27" s="6" t="n">
        <v>164166</v>
      </c>
      <c r="D27" s="7" t="n">
        <v>87666</v>
      </c>
      <c r="E27" s="6" t="n">
        <v>76500</v>
      </c>
    </row>
    <row r="28" spans="1:7">
      <c r="A28" s="4" t="s">
        <v>158</v>
      </c>
      <c r="D28" s="6" t="n">
        <v>87666</v>
      </c>
    </row>
    <row r="29" spans="1:7">
      <c r="A29" s="4" t="s">
        <v>113</v>
      </c>
      <c r="B29" s="6" t="n">
        <v>6169318</v>
      </c>
      <c r="F29" s="6" t="n">
        <v>6169318</v>
      </c>
    </row>
    <row r="30" spans="1:7">
      <c r="A30" s="4" t="s">
        <v>130</v>
      </c>
      <c r="B30" s="6" t="n">
        <v>923773</v>
      </c>
      <c r="G30" s="6" t="n">
        <v>923773</v>
      </c>
    </row>
    <row r="31" spans="1:7">
      <c r="A31" s="4" t="s">
        <v>159</v>
      </c>
      <c r="B31" s="7" t="n">
        <v>138426501</v>
      </c>
      <c r="C31" s="7" t="n">
        <v>878049</v>
      </c>
      <c r="D31" s="7" t="n">
        <v>11191021</v>
      </c>
      <c r="E31" s="7" t="n">
        <v>116143008</v>
      </c>
      <c r="F31" s="7" t="n">
        <v>14205030</v>
      </c>
      <c r="G31" s="7" t="n">
        <v>-3990607</v>
      </c>
    </row>
    <row r="32" spans="1:7">
      <c r="A32" s="4" t="s">
        <v>160</v>
      </c>
      <c r="D32" s="6" t="n">
        <v>111910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6</v>
      </c>
      <c r="B1" s="2" t="s">
        <v>1</v>
      </c>
    </row>
    <row r="2" spans="1:3">
      <c r="B2" s="2" t="s">
        <v>2</v>
      </c>
      <c r="C2" s="2" t="s">
        <v>79</v>
      </c>
    </row>
    <row r="3" spans="1:3">
      <c r="A3" s="3" t="s">
        <v>231</v>
      </c>
    </row>
    <row r="4" spans="1:3">
      <c r="A4" s="4" t="s">
        <v>627</v>
      </c>
      <c r="C4" s="7" t="n">
        <v>1410</v>
      </c>
    </row>
    <row r="5" spans="1:3">
      <c r="A5" s="4" t="s">
        <v>628</v>
      </c>
      <c r="C5" s="6" t="n">
        <v>10000</v>
      </c>
    </row>
    <row r="6" spans="1:3">
      <c r="A6" s="4" t="s">
        <v>629</v>
      </c>
      <c r="C6" s="7" t="n">
        <v>900</v>
      </c>
    </row>
    <row r="7" spans="1:3">
      <c r="A7" s="4" t="s">
        <v>630</v>
      </c>
      <c r="B7" s="8" t="n">
        <v>3.16</v>
      </c>
      <c r="C7" s="8" t="n">
        <v>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31</v>
      </c>
      <c r="C1" s="2" t="s">
        <v>2</v>
      </c>
      <c r="D1" s="2" t="s">
        <v>25</v>
      </c>
    </row>
    <row r="2" spans="1:4">
      <c r="A2" s="3" t="s">
        <v>632</v>
      </c>
    </row>
    <row r="3" spans="1:4">
      <c r="A3" s="4" t="s">
        <v>633</v>
      </c>
      <c r="D3" s="7" t="n">
        <v>116047</v>
      </c>
    </row>
    <row r="4" spans="1:4">
      <c r="A4" s="4" t="s">
        <v>634</v>
      </c>
      <c r="D4" s="6" t="n">
        <v>105749</v>
      </c>
    </row>
    <row r="5" spans="1:4">
      <c r="A5" s="4" t="s">
        <v>635</v>
      </c>
      <c r="D5" s="7" t="n">
        <v>105749</v>
      </c>
    </row>
    <row r="6" spans="1:4">
      <c r="A6" s="4" t="s">
        <v>636</v>
      </c>
      <c r="D6" s="4" t="s">
        <v>637</v>
      </c>
    </row>
    <row r="7" spans="1:4">
      <c r="A7" s="4" t="s">
        <v>638</v>
      </c>
      <c r="D7" s="4" t="s">
        <v>639</v>
      </c>
    </row>
    <row r="8" spans="1:4">
      <c r="A8" s="4" t="s">
        <v>640</v>
      </c>
      <c r="D8" s="4" t="s">
        <v>641</v>
      </c>
    </row>
    <row r="9" spans="1:4">
      <c r="A9" s="4" t="s">
        <v>642</v>
      </c>
      <c r="B9" s="4" t="s">
        <v>643</v>
      </c>
      <c r="D9" s="7" t="n">
        <v>81224</v>
      </c>
    </row>
    <row r="10" spans="1:4">
      <c r="A10" s="4" t="s">
        <v>644</v>
      </c>
      <c r="B10" s="4" t="s">
        <v>643</v>
      </c>
      <c r="D10" s="6" t="n">
        <v>60918</v>
      </c>
    </row>
    <row r="11" spans="1:4">
      <c r="A11" s="4" t="s">
        <v>645</v>
      </c>
      <c r="B11" s="4" t="s">
        <v>643</v>
      </c>
      <c r="D11" s="7" t="n">
        <v>45328</v>
      </c>
    </row>
    <row r="12" spans="1:4">
      <c r="A12" s="4" t="s">
        <v>646</v>
      </c>
      <c r="B12" s="4" t="s">
        <v>643</v>
      </c>
      <c r="D12" s="4" t="s">
        <v>647</v>
      </c>
    </row>
    <row r="13" spans="1:4">
      <c r="A13" s="4" t="s">
        <v>648</v>
      </c>
      <c r="B13" s="4" t="s">
        <v>643</v>
      </c>
      <c r="D13" s="4" t="s">
        <v>649</v>
      </c>
    </row>
    <row r="14" spans="1:4">
      <c r="A14" s="4" t="s">
        <v>650</v>
      </c>
      <c r="B14" s="4" t="s">
        <v>643</v>
      </c>
      <c r="D14" s="4" t="s">
        <v>651</v>
      </c>
    </row>
    <row r="15" spans="1:4">
      <c r="A15" s="4" t="s">
        <v>652</v>
      </c>
      <c r="B15" s="4" t="s">
        <v>653</v>
      </c>
      <c r="D15" s="7" t="n">
        <v>101530</v>
      </c>
    </row>
    <row r="16" spans="1:4">
      <c r="A16" s="4" t="s">
        <v>654</v>
      </c>
      <c r="B16" s="4" t="s">
        <v>653</v>
      </c>
      <c r="D16" s="6" t="n">
        <v>81224</v>
      </c>
    </row>
    <row r="17" spans="1:4">
      <c r="A17" s="4" t="s">
        <v>655</v>
      </c>
      <c r="B17" s="4" t="s">
        <v>653</v>
      </c>
      <c r="D17" s="7" t="n">
        <v>56660</v>
      </c>
    </row>
    <row r="18" spans="1:4">
      <c r="A18" s="4" t="s">
        <v>656</v>
      </c>
      <c r="B18" s="4" t="s">
        <v>653</v>
      </c>
      <c r="D18" s="4" t="s">
        <v>657</v>
      </c>
    </row>
    <row r="19" spans="1:4">
      <c r="A19" s="4" t="s">
        <v>658</v>
      </c>
      <c r="B19" s="4" t="s">
        <v>653</v>
      </c>
      <c r="D19" s="4" t="s">
        <v>647</v>
      </c>
    </row>
    <row r="20" spans="1:4">
      <c r="A20" s="4" t="s">
        <v>659</v>
      </c>
      <c r="B20" s="4" t="s">
        <v>653</v>
      </c>
      <c r="D20" s="4" t="s">
        <v>660</v>
      </c>
    </row>
    <row r="21" spans="1:4">
      <c r="A21" s="4" t="s">
        <v>135</v>
      </c>
    </row>
    <row r="22" spans="1:4">
      <c r="A22" s="3" t="s">
        <v>632</v>
      </c>
    </row>
    <row r="23" spans="1:4">
      <c r="A23" s="4" t="s">
        <v>634</v>
      </c>
      <c r="D23" s="7" t="n">
        <v>90272</v>
      </c>
    </row>
    <row r="24" spans="1:4">
      <c r="A24" s="4" t="s">
        <v>638</v>
      </c>
      <c r="D24" s="4" t="s">
        <v>661</v>
      </c>
    </row>
    <row r="25" spans="1:4">
      <c r="A25" s="4" t="s">
        <v>644</v>
      </c>
      <c r="B25" s="4" t="s">
        <v>643</v>
      </c>
      <c r="D25" s="7" t="n">
        <v>45688</v>
      </c>
    </row>
    <row r="26" spans="1:4">
      <c r="A26" s="4" t="s">
        <v>648</v>
      </c>
      <c r="B26" s="4" t="s">
        <v>643</v>
      </c>
      <c r="D26" s="4" t="s">
        <v>662</v>
      </c>
    </row>
    <row r="27" spans="1:4">
      <c r="A27" s="4" t="s">
        <v>654</v>
      </c>
      <c r="B27" s="4" t="s">
        <v>653</v>
      </c>
      <c r="D27" s="7" t="n">
        <v>65994</v>
      </c>
    </row>
    <row r="28" spans="1:4">
      <c r="A28" s="4" t="s">
        <v>658</v>
      </c>
      <c r="B28" s="4" t="s">
        <v>653</v>
      </c>
      <c r="D28" s="4" t="s">
        <v>531</v>
      </c>
    </row>
    <row r="29" spans="1:4">
      <c r="A29" s="4" t="s">
        <v>663</v>
      </c>
    </row>
    <row r="30" spans="1:4">
      <c r="A30" s="3" t="s">
        <v>632</v>
      </c>
    </row>
    <row r="31" spans="1:4">
      <c r="A31" s="4" t="s">
        <v>633</v>
      </c>
      <c r="C31" s="7" t="n">
        <v>146576</v>
      </c>
    </row>
    <row r="32" spans="1:4">
      <c r="A32" s="4" t="s">
        <v>634</v>
      </c>
      <c r="C32" s="6" t="n">
        <v>134900</v>
      </c>
    </row>
    <row r="33" spans="1:4">
      <c r="A33" s="4" t="s">
        <v>635</v>
      </c>
      <c r="C33" s="7" t="n">
        <v>134900</v>
      </c>
    </row>
    <row r="34" spans="1:4">
      <c r="A34" s="4" t="s">
        <v>636</v>
      </c>
      <c r="C34" s="4" t="s">
        <v>664</v>
      </c>
    </row>
    <row r="35" spans="1:4">
      <c r="A35" s="4" t="s">
        <v>638</v>
      </c>
      <c r="C35" s="4" t="s">
        <v>665</v>
      </c>
    </row>
    <row r="36" spans="1:4">
      <c r="A36" s="4" t="s">
        <v>640</v>
      </c>
      <c r="C36" s="4" t="s">
        <v>666</v>
      </c>
    </row>
    <row r="37" spans="1:4">
      <c r="A37" s="4" t="s">
        <v>642</v>
      </c>
      <c r="B37" s="4" t="s">
        <v>643</v>
      </c>
      <c r="C37" s="7" t="n">
        <v>94163</v>
      </c>
    </row>
    <row r="38" spans="1:4">
      <c r="A38" s="4" t="s">
        <v>644</v>
      </c>
      <c r="B38" s="4" t="s">
        <v>643</v>
      </c>
      <c r="C38" s="6" t="n">
        <v>70623</v>
      </c>
    </row>
    <row r="39" spans="1:4">
      <c r="A39" s="4" t="s">
        <v>645</v>
      </c>
      <c r="B39" s="4" t="s">
        <v>643</v>
      </c>
      <c r="C39" s="7" t="n">
        <v>51562</v>
      </c>
    </row>
    <row r="40" spans="1:4">
      <c r="A40" s="4" t="s">
        <v>646</v>
      </c>
      <c r="B40" s="4" t="s">
        <v>643</v>
      </c>
      <c r="C40" s="4" t="s">
        <v>647</v>
      </c>
    </row>
    <row r="41" spans="1:4">
      <c r="A41" s="4" t="s">
        <v>648</v>
      </c>
      <c r="B41" s="4" t="s">
        <v>643</v>
      </c>
      <c r="C41" s="4" t="s">
        <v>649</v>
      </c>
    </row>
    <row r="42" spans="1:4">
      <c r="A42" s="4" t="s">
        <v>650</v>
      </c>
      <c r="B42" s="4" t="s">
        <v>643</v>
      </c>
      <c r="C42" s="4" t="s">
        <v>651</v>
      </c>
    </row>
    <row r="43" spans="1:4">
      <c r="A43" s="4" t="s">
        <v>667</v>
      </c>
    </row>
    <row r="44" spans="1:4">
      <c r="A44" s="3" t="s">
        <v>632</v>
      </c>
    </row>
    <row r="45" spans="1:4">
      <c r="A45" s="4" t="s">
        <v>634</v>
      </c>
      <c r="C45" s="7" t="n">
        <v>126531</v>
      </c>
    </row>
    <row r="46" spans="1:4">
      <c r="A46" s="4" t="s">
        <v>638</v>
      </c>
      <c r="C46" s="4" t="s">
        <v>668</v>
      </c>
    </row>
    <row r="47" spans="1:4">
      <c r="A47" s="4" t="s">
        <v>644</v>
      </c>
      <c r="B47" s="4" t="s">
        <v>643</v>
      </c>
      <c r="C47" s="7" t="n">
        <v>52967</v>
      </c>
    </row>
    <row r="48" spans="1:4">
      <c r="A48" s="4" t="s">
        <v>648</v>
      </c>
      <c r="B48" s="4" t="s">
        <v>643</v>
      </c>
      <c r="C48" s="4" t="s">
        <v>662</v>
      </c>
    </row>
    <row r="49" spans="1:4">
      <c r="A49" s="4" t="s">
        <v>669</v>
      </c>
    </row>
    <row r="50" spans="1:4">
      <c r="A50" s="3" t="s">
        <v>632</v>
      </c>
    </row>
    <row r="51" spans="1:4">
      <c r="A51" s="4" t="s">
        <v>633</v>
      </c>
      <c r="C51" s="7" t="n">
        <v>123228</v>
      </c>
    </row>
    <row r="52" spans="1:4">
      <c r="A52" s="4" t="s">
        <v>634</v>
      </c>
      <c r="C52" s="6" t="n">
        <v>111552</v>
      </c>
    </row>
    <row r="53" spans="1:4">
      <c r="A53" s="4" t="s">
        <v>635</v>
      </c>
      <c r="C53" s="7" t="n">
        <v>111552</v>
      </c>
    </row>
    <row r="54" spans="1:4">
      <c r="A54" s="4" t="s">
        <v>636</v>
      </c>
      <c r="C54" s="4" t="s">
        <v>666</v>
      </c>
    </row>
    <row r="55" spans="1:4">
      <c r="A55" s="4" t="s">
        <v>638</v>
      </c>
      <c r="C55" s="4" t="s">
        <v>670</v>
      </c>
    </row>
    <row r="56" spans="1:4">
      <c r="A56" s="4" t="s">
        <v>640</v>
      </c>
      <c r="C56" s="4" t="s">
        <v>671</v>
      </c>
    </row>
    <row r="57" spans="1:4">
      <c r="A57" s="4" t="s">
        <v>642</v>
      </c>
      <c r="B57" s="4" t="s">
        <v>643</v>
      </c>
      <c r="C57" s="7" t="n">
        <v>94163</v>
      </c>
    </row>
    <row r="58" spans="1:4">
      <c r="A58" s="4" t="s">
        <v>644</v>
      </c>
      <c r="B58" s="4" t="s">
        <v>643</v>
      </c>
      <c r="C58" s="6" t="n">
        <v>70623</v>
      </c>
    </row>
    <row r="59" spans="1:4">
      <c r="A59" s="4" t="s">
        <v>645</v>
      </c>
      <c r="B59" s="4" t="s">
        <v>643</v>
      </c>
      <c r="C59" s="7" t="n">
        <v>51543</v>
      </c>
    </row>
    <row r="60" spans="1:4">
      <c r="A60" s="4" t="s">
        <v>646</v>
      </c>
      <c r="B60" s="4" t="s">
        <v>643</v>
      </c>
      <c r="C60" s="4" t="s">
        <v>647</v>
      </c>
    </row>
    <row r="61" spans="1:4">
      <c r="A61" s="4" t="s">
        <v>648</v>
      </c>
      <c r="B61" s="4" t="s">
        <v>643</v>
      </c>
      <c r="C61" s="4" t="s">
        <v>649</v>
      </c>
    </row>
    <row r="62" spans="1:4">
      <c r="A62" s="4" t="s">
        <v>650</v>
      </c>
      <c r="B62" s="4" t="s">
        <v>643</v>
      </c>
      <c r="C62" s="4" t="s">
        <v>651</v>
      </c>
    </row>
    <row r="63" spans="1:4">
      <c r="A63" s="4" t="s">
        <v>652</v>
      </c>
      <c r="B63" s="4" t="s">
        <v>653</v>
      </c>
      <c r="C63" s="7" t="n">
        <v>117704</v>
      </c>
    </row>
    <row r="64" spans="1:4">
      <c r="A64" s="4" t="s">
        <v>654</v>
      </c>
      <c r="B64" s="4" t="s">
        <v>653</v>
      </c>
      <c r="C64" s="6" t="n">
        <v>94163</v>
      </c>
    </row>
    <row r="65" spans="1:4">
      <c r="A65" s="4" t="s">
        <v>655</v>
      </c>
      <c r="B65" s="4" t="s">
        <v>653</v>
      </c>
      <c r="C65" s="7" t="n">
        <v>64429</v>
      </c>
    </row>
    <row r="66" spans="1:4">
      <c r="A66" s="4" t="s">
        <v>656</v>
      </c>
      <c r="B66" s="4" t="s">
        <v>653</v>
      </c>
      <c r="C66" s="4" t="s">
        <v>657</v>
      </c>
    </row>
    <row r="67" spans="1:4">
      <c r="A67" s="4" t="s">
        <v>658</v>
      </c>
      <c r="B67" s="4" t="s">
        <v>653</v>
      </c>
      <c r="C67" s="4" t="s">
        <v>647</v>
      </c>
    </row>
    <row r="68" spans="1:4">
      <c r="A68" s="4" t="s">
        <v>659</v>
      </c>
      <c r="B68" s="4" t="s">
        <v>653</v>
      </c>
      <c r="C68" s="4" t="s">
        <v>660</v>
      </c>
    </row>
    <row r="69" spans="1:4">
      <c r="A69" s="4" t="s">
        <v>672</v>
      </c>
    </row>
    <row r="70" spans="1:4">
      <c r="A70" s="3" t="s">
        <v>632</v>
      </c>
    </row>
    <row r="71" spans="1:4">
      <c r="A71" s="4" t="s">
        <v>634</v>
      </c>
      <c r="C71" s="7" t="n">
        <v>95683</v>
      </c>
    </row>
    <row r="72" spans="1:4">
      <c r="A72" s="4" t="s">
        <v>638</v>
      </c>
      <c r="C72" s="4" t="s">
        <v>673</v>
      </c>
    </row>
    <row r="73" spans="1:4">
      <c r="A73" s="4" t="s">
        <v>644</v>
      </c>
      <c r="B73" s="4" t="s">
        <v>643</v>
      </c>
      <c r="C73" s="7" t="n">
        <v>52967</v>
      </c>
    </row>
    <row r="74" spans="1:4">
      <c r="A74" s="4" t="s">
        <v>648</v>
      </c>
      <c r="B74" s="4" t="s">
        <v>643</v>
      </c>
      <c r="C74" s="4" t="s">
        <v>662</v>
      </c>
    </row>
    <row r="75" spans="1:4">
      <c r="A75" s="4" t="s">
        <v>654</v>
      </c>
      <c r="B75" s="4" t="s">
        <v>653</v>
      </c>
      <c r="C75" s="7" t="n">
        <v>76508</v>
      </c>
    </row>
    <row r="76" spans="1:4">
      <c r="A76" s="4" t="s">
        <v>658</v>
      </c>
      <c r="B76" s="4" t="s">
        <v>653</v>
      </c>
      <c r="C76" s="4" t="s">
        <v>531</v>
      </c>
    </row>
    <row r="77" spans="1:4">
      <c r="A77" t="n"/>
    </row>
    <row r="78" spans="1:4">
      <c r="A78" s="4" t="s">
        <v>643</v>
      </c>
      <c r="B78" s="4" t="s">
        <v>674</v>
      </c>
    </row>
    <row r="79" spans="1:4">
      <c r="A79" s="4" t="s">
        <v>653</v>
      </c>
      <c r="B79" s="4" t="s">
        <v>675</v>
      </c>
    </row>
  </sheetData>
  <mergeCells count="4">
    <mergeCell ref="A1:B1"/>
    <mergeCell ref="A77:C77"/>
    <mergeCell ref="B78:C78"/>
    <mergeCell ref="B79:C7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676</v>
      </c>
      <c r="B1" s="2" t="s">
        <v>2</v>
      </c>
    </row>
    <row r="2" spans="1:2">
      <c r="A2" s="3" t="s">
        <v>234</v>
      </c>
    </row>
    <row r="3" spans="1:2">
      <c r="A3" s="4" t="s">
        <v>677</v>
      </c>
      <c r="B3" s="4" t="s">
        <v>67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9</v>
      </c>
      <c r="B1" s="2" t="s">
        <v>78</v>
      </c>
      <c r="D1" s="2" t="s">
        <v>1</v>
      </c>
    </row>
    <row r="2" spans="1:5">
      <c r="B2" s="2" t="s">
        <v>2</v>
      </c>
      <c r="C2" s="2" t="s">
        <v>79</v>
      </c>
      <c r="D2" s="2" t="s">
        <v>2</v>
      </c>
      <c r="E2" s="2" t="s">
        <v>79</v>
      </c>
    </row>
    <row r="3" spans="1:5">
      <c r="A3" s="3" t="s">
        <v>680</v>
      </c>
    </row>
    <row r="4" spans="1:5">
      <c r="A4" s="4" t="s">
        <v>681</v>
      </c>
      <c r="B4" s="7" t="n">
        <v>2109222</v>
      </c>
      <c r="C4" s="7" t="n">
        <v>2036467</v>
      </c>
      <c r="D4" s="7" t="n">
        <v>6169318</v>
      </c>
      <c r="E4" s="7" t="n">
        <v>5466469</v>
      </c>
    </row>
    <row r="5" spans="1:5">
      <c r="A5" s="4" t="s">
        <v>682</v>
      </c>
      <c r="B5" s="6" t="n">
        <v>8792665</v>
      </c>
      <c r="C5" s="6" t="n">
        <v>8554802</v>
      </c>
      <c r="D5" s="6" t="n">
        <v>8701596</v>
      </c>
      <c r="E5" s="6" t="n">
        <v>8526840</v>
      </c>
    </row>
    <row r="6" spans="1:5">
      <c r="A6" s="4" t="s">
        <v>115</v>
      </c>
      <c r="B6" s="8" t="n">
        <v>0.24</v>
      </c>
      <c r="C6" s="8" t="n">
        <v>0.24</v>
      </c>
      <c r="D6" s="8" t="n">
        <v>0.71</v>
      </c>
      <c r="E6" s="8" t="n">
        <v>0.64</v>
      </c>
    </row>
    <row r="7" spans="1:5">
      <c r="A7" s="3" t="s">
        <v>683</v>
      </c>
    </row>
    <row r="8" spans="1:5">
      <c r="A8" s="4" t="s">
        <v>681</v>
      </c>
      <c r="B8" s="7" t="n">
        <v>2109222</v>
      </c>
      <c r="C8" s="7" t="n">
        <v>2036467</v>
      </c>
      <c r="D8" s="7" t="n">
        <v>6169318</v>
      </c>
      <c r="E8" s="7" t="n">
        <v>5466469</v>
      </c>
    </row>
    <row r="9" spans="1:5">
      <c r="A9" s="4" t="s">
        <v>682</v>
      </c>
      <c r="B9" s="6" t="n">
        <v>8792665</v>
      </c>
      <c r="C9" s="6" t="n">
        <v>8554802</v>
      </c>
      <c r="D9" s="6" t="n">
        <v>8701596</v>
      </c>
      <c r="E9" s="6" t="n">
        <v>8526840</v>
      </c>
    </row>
    <row r="10" spans="1:5">
      <c r="A10" s="4" t="s">
        <v>684</v>
      </c>
      <c r="B10" s="6" t="n">
        <v>2006871</v>
      </c>
      <c r="C10" s="6" t="n">
        <v>1852919</v>
      </c>
      <c r="D10" s="6" t="n">
        <v>1981380</v>
      </c>
      <c r="E10" s="6" t="n">
        <v>1837438</v>
      </c>
    </row>
    <row r="11" spans="1:5">
      <c r="A11" s="4" t="s">
        <v>685</v>
      </c>
      <c r="B11" s="6" t="n">
        <v>10799536</v>
      </c>
      <c r="C11" s="6" t="n">
        <v>10407721</v>
      </c>
      <c r="D11" s="6" t="n">
        <v>10682976</v>
      </c>
      <c r="E11" s="6" t="n">
        <v>10364278</v>
      </c>
    </row>
    <row r="12" spans="1:5">
      <c r="A12" s="4" t="s">
        <v>116</v>
      </c>
      <c r="B12" s="8" t="n">
        <v>0.2</v>
      </c>
      <c r="C12" s="8" t="n">
        <v>0.2</v>
      </c>
      <c r="D12" s="8" t="n">
        <v>0.58</v>
      </c>
      <c r="E12" s="8" t="n">
        <v>0.5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6</v>
      </c>
      <c r="B1" s="2" t="s">
        <v>2</v>
      </c>
      <c r="C1" s="2" t="s">
        <v>25</v>
      </c>
    </row>
    <row r="2" spans="1:3">
      <c r="A2" s="3" t="s">
        <v>687</v>
      </c>
    </row>
    <row r="3" spans="1:3">
      <c r="A3" s="4" t="s">
        <v>688</v>
      </c>
      <c r="B3" s="7" t="n">
        <v>167213109</v>
      </c>
      <c r="C3" s="7" t="n">
        <v>173382957</v>
      </c>
    </row>
    <row r="4" spans="1:3">
      <c r="A4" s="4" t="s">
        <v>689</v>
      </c>
    </row>
    <row r="5" spans="1:3">
      <c r="A5" s="3" t="s">
        <v>687</v>
      </c>
    </row>
    <row r="6" spans="1:3">
      <c r="A6" s="4" t="s">
        <v>688</v>
      </c>
      <c r="B6" s="6" t="n">
        <v>20499000</v>
      </c>
      <c r="C6" s="6" t="n">
        <v>13868000</v>
      </c>
    </row>
    <row r="7" spans="1:3">
      <c r="A7" s="4" t="s">
        <v>340</v>
      </c>
    </row>
    <row r="8" spans="1:3">
      <c r="A8" s="3" t="s">
        <v>687</v>
      </c>
    </row>
    <row r="9" spans="1:3">
      <c r="A9" s="4" t="s">
        <v>688</v>
      </c>
      <c r="B9" s="6" t="n">
        <v>20680000</v>
      </c>
      <c r="C9" s="6" t="n">
        <v>21593000</v>
      </c>
    </row>
    <row r="10" spans="1:3">
      <c r="A10" s="4" t="s">
        <v>690</v>
      </c>
    </row>
    <row r="11" spans="1:3">
      <c r="A11" s="3" t="s">
        <v>687</v>
      </c>
    </row>
    <row r="12" spans="1:3">
      <c r="A12" s="4" t="s">
        <v>688</v>
      </c>
      <c r="B12" s="6" t="n">
        <v>167213000</v>
      </c>
      <c r="C12" s="6" t="n">
        <v>173383000</v>
      </c>
    </row>
    <row r="13" spans="1:3">
      <c r="A13" s="3" t="s">
        <v>691</v>
      </c>
    </row>
    <row r="14" spans="1:3">
      <c r="A14" s="4" t="s">
        <v>692</v>
      </c>
      <c r="B14" s="6" t="n">
        <v>-6133000</v>
      </c>
      <c r="C14" s="6" t="n">
        <v>-3884000</v>
      </c>
    </row>
    <row r="15" spans="1:3">
      <c r="A15" s="4" t="s">
        <v>693</v>
      </c>
    </row>
    <row r="16" spans="1:3">
      <c r="A16" s="3" t="s">
        <v>687</v>
      </c>
    </row>
    <row r="17" spans="1:3">
      <c r="A17" s="4" t="s">
        <v>688</v>
      </c>
      <c r="B17" s="6" t="n">
        <v>7607000</v>
      </c>
      <c r="C17" s="6" t="n">
        <v>19542000</v>
      </c>
    </row>
    <row r="18" spans="1:3">
      <c r="A18" s="4" t="s">
        <v>694</v>
      </c>
    </row>
    <row r="19" spans="1:3">
      <c r="A19" s="3" t="s">
        <v>687</v>
      </c>
    </row>
    <row r="20" spans="1:3">
      <c r="A20" s="4" t="s">
        <v>688</v>
      </c>
      <c r="B20" s="6" t="n">
        <v>20499000</v>
      </c>
      <c r="C20" s="6" t="n">
        <v>13868000</v>
      </c>
    </row>
    <row r="21" spans="1:3">
      <c r="A21" s="4" t="s">
        <v>695</v>
      </c>
    </row>
    <row r="22" spans="1:3">
      <c r="A22" s="3" t="s">
        <v>687</v>
      </c>
    </row>
    <row r="23" spans="1:3">
      <c r="A23" s="4" t="s">
        <v>688</v>
      </c>
      <c r="B23" s="6" t="n">
        <v>118427000</v>
      </c>
      <c r="C23" s="6" t="n">
        <v>118380000</v>
      </c>
    </row>
    <row r="24" spans="1:3">
      <c r="A24" s="4" t="s">
        <v>696</v>
      </c>
    </row>
    <row r="25" spans="1:3">
      <c r="A25" s="3" t="s">
        <v>687</v>
      </c>
    </row>
    <row r="26" spans="1:3">
      <c r="A26" s="4" t="s">
        <v>688</v>
      </c>
      <c r="B26" s="6" t="n">
        <v>20680000</v>
      </c>
      <c r="C26" s="6" t="n">
        <v>21593000</v>
      </c>
    </row>
    <row r="27" spans="1:3">
      <c r="A27" s="4" t="s">
        <v>697</v>
      </c>
    </row>
    <row r="28" spans="1:3">
      <c r="A28" s="3" t="s">
        <v>687</v>
      </c>
    </row>
    <row r="29" spans="1:3">
      <c r="A29" s="4" t="s">
        <v>688</v>
      </c>
      <c r="C29" s="6" t="n">
        <v>3526000</v>
      </c>
    </row>
    <row r="30" spans="1:3">
      <c r="A30" s="4" t="s">
        <v>698</v>
      </c>
    </row>
    <row r="31" spans="1:3">
      <c r="A31" s="3" t="s">
        <v>687</v>
      </c>
    </row>
    <row r="32" spans="1:3">
      <c r="A32" s="4" t="s">
        <v>688</v>
      </c>
      <c r="C32" s="6" t="n">
        <v>3526000</v>
      </c>
    </row>
    <row r="33" spans="1:3">
      <c r="A33" s="4" t="s">
        <v>699</v>
      </c>
    </row>
    <row r="34" spans="1:3">
      <c r="A34" s="3" t="s">
        <v>687</v>
      </c>
    </row>
    <row r="35" spans="1:3">
      <c r="A35" s="4" t="s">
        <v>688</v>
      </c>
      <c r="B35" s="6" t="n">
        <v>167213000</v>
      </c>
      <c r="C35" s="6" t="n">
        <v>169857000</v>
      </c>
    </row>
    <row r="36" spans="1:3">
      <c r="A36" s="3" t="s">
        <v>691</v>
      </c>
    </row>
    <row r="37" spans="1:3">
      <c r="A37" s="4" t="s">
        <v>692</v>
      </c>
      <c r="B37" s="6" t="n">
        <v>-6133000</v>
      </c>
      <c r="C37" s="6" t="n">
        <v>-3884000</v>
      </c>
    </row>
    <row r="38" spans="1:3">
      <c r="A38" s="4" t="s">
        <v>700</v>
      </c>
    </row>
    <row r="39" spans="1:3">
      <c r="A39" s="3" t="s">
        <v>687</v>
      </c>
    </row>
    <row r="40" spans="1:3">
      <c r="A40" s="4" t="s">
        <v>688</v>
      </c>
      <c r="B40" s="6" t="n">
        <v>7607000</v>
      </c>
      <c r="C40" s="6" t="n">
        <v>19542000</v>
      </c>
    </row>
    <row r="41" spans="1:3">
      <c r="A41" s="4" t="s">
        <v>701</v>
      </c>
    </row>
    <row r="42" spans="1:3">
      <c r="A42" s="3" t="s">
        <v>687</v>
      </c>
    </row>
    <row r="43" spans="1:3">
      <c r="A43" s="4" t="s">
        <v>688</v>
      </c>
      <c r="B43" s="6" t="n">
        <v>20499000</v>
      </c>
      <c r="C43" s="6" t="n">
        <v>13868000</v>
      </c>
    </row>
    <row r="44" spans="1:3">
      <c r="A44" s="4" t="s">
        <v>702</v>
      </c>
    </row>
    <row r="45" spans="1:3">
      <c r="A45" s="3" t="s">
        <v>687</v>
      </c>
    </row>
    <row r="46" spans="1:3">
      <c r="A46" s="4" t="s">
        <v>688</v>
      </c>
      <c r="B46" s="6" t="n">
        <v>118427000</v>
      </c>
      <c r="C46" s="6" t="n">
        <v>118380000</v>
      </c>
    </row>
    <row r="47" spans="1:3">
      <c r="A47" s="4" t="s">
        <v>703</v>
      </c>
    </row>
    <row r="48" spans="1:3">
      <c r="A48" s="3" t="s">
        <v>687</v>
      </c>
    </row>
    <row r="49" spans="1:3">
      <c r="A49" s="4" t="s">
        <v>688</v>
      </c>
      <c r="B49" s="6" t="n">
        <v>20680000</v>
      </c>
      <c r="C49" s="6" t="n">
        <v>18067000</v>
      </c>
    </row>
    <row r="50" spans="1:3">
      <c r="A50" s="4" t="s">
        <v>704</v>
      </c>
    </row>
    <row r="51" spans="1:3">
      <c r="A51" s="3" t="s">
        <v>687</v>
      </c>
    </row>
    <row r="52" spans="1:3">
      <c r="A52" s="4" t="s">
        <v>705</v>
      </c>
      <c r="B52" s="6" t="n">
        <v>1215000</v>
      </c>
      <c r="C52" s="6" t="n">
        <v>726000</v>
      </c>
    </row>
    <row r="53" spans="1:3">
      <c r="A53" s="3" t="s">
        <v>691</v>
      </c>
    </row>
    <row r="54" spans="1:3">
      <c r="A54" s="4" t="s">
        <v>692</v>
      </c>
      <c r="B54" s="6" t="n">
        <v>-1215000</v>
      </c>
      <c r="C54" s="6" t="n">
        <v>-726000</v>
      </c>
    </row>
    <row r="55" spans="1:3">
      <c r="A55" s="4" t="s">
        <v>706</v>
      </c>
    </row>
    <row r="56" spans="1:3">
      <c r="A56" s="3" t="s">
        <v>687</v>
      </c>
    </row>
    <row r="57" spans="1:3">
      <c r="A57" s="4" t="s">
        <v>705</v>
      </c>
      <c r="B57" s="6" t="n">
        <v>1215000</v>
      </c>
      <c r="C57" s="6" t="n">
        <v>726000</v>
      </c>
    </row>
    <row r="58" spans="1:3">
      <c r="A58" s="3" t="s">
        <v>691</v>
      </c>
    </row>
    <row r="59" spans="1:3">
      <c r="A59" s="4" t="s">
        <v>692</v>
      </c>
      <c r="B59" s="6" t="n">
        <v>-1215000</v>
      </c>
      <c r="C59" s="6" t="n">
        <v>-726000</v>
      </c>
    </row>
    <row r="60" spans="1:3">
      <c r="A60" s="4" t="s">
        <v>707</v>
      </c>
    </row>
    <row r="61" spans="1:3">
      <c r="A61" s="3" t="s">
        <v>691</v>
      </c>
    </row>
    <row r="62" spans="1:3">
      <c r="A62" s="4" t="s">
        <v>692</v>
      </c>
      <c r="B62" s="6" t="n">
        <v>-4918000</v>
      </c>
      <c r="C62" s="6" t="n">
        <v>-3158000</v>
      </c>
    </row>
    <row r="63" spans="1:3">
      <c r="A63" s="4" t="s">
        <v>708</v>
      </c>
    </row>
    <row r="64" spans="1:3">
      <c r="A64" s="3" t="s">
        <v>691</v>
      </c>
    </row>
    <row r="65" spans="1:3">
      <c r="A65" s="4" t="s">
        <v>692</v>
      </c>
      <c r="B65" s="7" t="n">
        <v>-4918000</v>
      </c>
      <c r="C65" s="7" t="n">
        <v>-3158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9</v>
      </c>
      <c r="B1" s="2" t="s">
        <v>2</v>
      </c>
      <c r="C1" s="2" t="s">
        <v>25</v>
      </c>
    </row>
    <row r="2" spans="1:3">
      <c r="A2" s="4" t="s">
        <v>710</v>
      </c>
    </row>
    <row r="3" spans="1:3">
      <c r="A3" s="3" t="s">
        <v>687</v>
      </c>
    </row>
    <row r="4" spans="1:3">
      <c r="A4" s="4" t="s">
        <v>711</v>
      </c>
      <c r="B4" s="7" t="n">
        <v>1327</v>
      </c>
      <c r="C4" s="7" t="n">
        <v>1383</v>
      </c>
    </row>
    <row r="5" spans="1:3">
      <c r="A5" s="4" t="s">
        <v>372</v>
      </c>
    </row>
    <row r="6" spans="1:3">
      <c r="A6" s="3" t="s">
        <v>687</v>
      </c>
    </row>
    <row r="7" spans="1:3">
      <c r="A7" s="4" t="s">
        <v>42</v>
      </c>
      <c r="C7" s="6" t="n">
        <v>216</v>
      </c>
    </row>
    <row r="8" spans="1:3">
      <c r="A8" s="4" t="s">
        <v>712</v>
      </c>
    </row>
    <row r="9" spans="1:3">
      <c r="A9" s="3" t="s">
        <v>687</v>
      </c>
    </row>
    <row r="10" spans="1:3">
      <c r="A10" s="4" t="s">
        <v>711</v>
      </c>
      <c r="B10" s="6" t="n">
        <v>1327</v>
      </c>
      <c r="C10" s="6" t="n">
        <v>1383</v>
      </c>
    </row>
    <row r="11" spans="1:3">
      <c r="A11" s="4" t="s">
        <v>713</v>
      </c>
    </row>
    <row r="12" spans="1:3">
      <c r="A12" s="3" t="s">
        <v>687</v>
      </c>
    </row>
    <row r="13" spans="1:3">
      <c r="A13" s="4" t="s">
        <v>42</v>
      </c>
      <c r="C13" s="7" t="n">
        <v>216</v>
      </c>
    </row>
    <row r="14" spans="1:3">
      <c r="A14" s="4" t="s">
        <v>373</v>
      </c>
    </row>
    <row r="15" spans="1:3">
      <c r="A15" s="3" t="s">
        <v>687</v>
      </c>
    </row>
    <row r="16" spans="1:3">
      <c r="A16" s="4" t="s">
        <v>711</v>
      </c>
      <c r="B16" s="6" t="n">
        <v>2796</v>
      </c>
    </row>
    <row r="17" spans="1:3">
      <c r="A17" s="4" t="s">
        <v>714</v>
      </c>
    </row>
    <row r="18" spans="1:3">
      <c r="A18" s="3" t="s">
        <v>687</v>
      </c>
    </row>
    <row r="19" spans="1:3">
      <c r="A19" s="4" t="s">
        <v>711</v>
      </c>
      <c r="B19" s="7" t="n">
        <v>279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16"/>
  </cols>
  <sheetData>
    <row r="1" spans="1:3">
      <c r="A1" s="1" t="s">
        <v>715</v>
      </c>
      <c r="B1" s="2" t="s">
        <v>1</v>
      </c>
      <c r="C1" s="2" t="s">
        <v>162</v>
      </c>
    </row>
    <row r="2" spans="1:3">
      <c r="B2" s="2" t="s">
        <v>2</v>
      </c>
      <c r="C2" s="2" t="s">
        <v>25</v>
      </c>
    </row>
    <row r="3" spans="1:3">
      <c r="A3" s="4" t="s">
        <v>710</v>
      </c>
    </row>
    <row r="4" spans="1:3">
      <c r="A4" s="3" t="s">
        <v>716</v>
      </c>
    </row>
    <row r="5" spans="1:3">
      <c r="A5" s="4" t="s">
        <v>711</v>
      </c>
      <c r="B5" s="7" t="n">
        <v>1327</v>
      </c>
      <c r="C5" s="7" t="n">
        <v>1383</v>
      </c>
    </row>
    <row r="6" spans="1:3">
      <c r="A6" s="4" t="s">
        <v>372</v>
      </c>
    </row>
    <row r="7" spans="1:3">
      <c r="A7" s="3" t="s">
        <v>716</v>
      </c>
    </row>
    <row r="8" spans="1:3">
      <c r="A8" s="4" t="s">
        <v>42</v>
      </c>
      <c r="C8" s="6" t="n">
        <v>216</v>
      </c>
    </row>
    <row r="9" spans="1:3">
      <c r="A9" s="4" t="s">
        <v>373</v>
      </c>
    </row>
    <row r="10" spans="1:3">
      <c r="A10" s="3" t="s">
        <v>716</v>
      </c>
    </row>
    <row r="11" spans="1:3">
      <c r="A11" s="4" t="s">
        <v>711</v>
      </c>
      <c r="B11" s="6" t="n">
        <v>2796</v>
      </c>
    </row>
    <row r="12" spans="1:3">
      <c r="A12" s="4" t="s">
        <v>717</v>
      </c>
    </row>
    <row r="13" spans="1:3">
      <c r="A13" s="3" t="s">
        <v>716</v>
      </c>
    </row>
    <row r="14" spans="1:3">
      <c r="A14" s="4" t="s">
        <v>711</v>
      </c>
      <c r="B14" s="7" t="n">
        <v>1327</v>
      </c>
      <c r="C14" s="7" t="n">
        <v>1383</v>
      </c>
    </row>
    <row r="15" spans="1:3">
      <c r="A15" s="4" t="s">
        <v>718</v>
      </c>
      <c r="B15" s="4" t="s">
        <v>719</v>
      </c>
    </row>
    <row r="16" spans="1:3">
      <c r="A16" s="4" t="s">
        <v>720</v>
      </c>
      <c r="B16" s="4" t="s">
        <v>721</v>
      </c>
    </row>
    <row r="17" spans="1:3">
      <c r="A17" s="4" t="s">
        <v>722</v>
      </c>
      <c r="B17" s="4" t="s">
        <v>657</v>
      </c>
      <c r="C17" s="4" t="s">
        <v>723</v>
      </c>
    </row>
    <row r="18" spans="1:3">
      <c r="A18" s="4" t="s">
        <v>724</v>
      </c>
    </row>
    <row r="19" spans="1:3">
      <c r="A19" s="3" t="s">
        <v>716</v>
      </c>
    </row>
    <row r="20" spans="1:3">
      <c r="A20" s="4" t="s">
        <v>718</v>
      </c>
      <c r="B20" s="4" t="s">
        <v>725</v>
      </c>
    </row>
    <row r="21" spans="1:3">
      <c r="A21" s="4" t="s">
        <v>720</v>
      </c>
      <c r="B21" s="4" t="s">
        <v>726</v>
      </c>
    </row>
    <row r="22" spans="1:3">
      <c r="A22" s="4" t="s">
        <v>722</v>
      </c>
      <c r="C22" s="4" t="s">
        <v>727</v>
      </c>
    </row>
    <row r="23" spans="1:3">
      <c r="A23" s="4" t="s">
        <v>42</v>
      </c>
      <c r="C23" s="7" t="n">
        <v>216</v>
      </c>
    </row>
    <row r="24" spans="1:3">
      <c r="A24" s="4" t="s">
        <v>728</v>
      </c>
    </row>
    <row r="25" spans="1:3">
      <c r="A25" s="3" t="s">
        <v>716</v>
      </c>
    </row>
    <row r="26" spans="1:3">
      <c r="A26" s="4" t="s">
        <v>711</v>
      </c>
      <c r="B26" s="7" t="n">
        <v>2796</v>
      </c>
    </row>
    <row r="27" spans="1:3">
      <c r="A27" s="4" t="s">
        <v>718</v>
      </c>
      <c r="B27" s="4" t="s">
        <v>729</v>
      </c>
    </row>
    <row r="28" spans="1:3">
      <c r="A28" s="4" t="s">
        <v>720</v>
      </c>
      <c r="B28" s="4" t="s">
        <v>730</v>
      </c>
    </row>
    <row r="29" spans="1:3">
      <c r="A29" s="4" t="s">
        <v>722</v>
      </c>
      <c r="B29" s="4" t="s">
        <v>7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2</v>
      </c>
      <c r="B1" s="2" t="s">
        <v>2</v>
      </c>
      <c r="C1" s="2" t="s">
        <v>25</v>
      </c>
    </row>
    <row r="2" spans="1:3">
      <c r="A2" s="3" t="s">
        <v>733</v>
      </c>
    </row>
    <row r="3" spans="1:3">
      <c r="A3" s="4" t="s">
        <v>734</v>
      </c>
      <c r="B3" s="7" t="n">
        <v>167213109</v>
      </c>
      <c r="C3" s="7" t="n">
        <v>173382957</v>
      </c>
    </row>
    <row r="4" spans="1:3">
      <c r="A4" s="4" t="s">
        <v>68</v>
      </c>
      <c r="B4" s="6" t="n">
        <v>50664931</v>
      </c>
      <c r="C4" s="6" t="n">
        <v>46458841</v>
      </c>
    </row>
    <row r="5" spans="1:3">
      <c r="A5" s="4" t="s">
        <v>735</v>
      </c>
    </row>
    <row r="6" spans="1:3">
      <c r="A6" s="3" t="s">
        <v>733</v>
      </c>
    </row>
    <row r="7" spans="1:3">
      <c r="A7" s="4" t="s">
        <v>736</v>
      </c>
      <c r="B7" s="6" t="n">
        <v>73256000</v>
      </c>
      <c r="C7" s="6" t="n">
        <v>93455000</v>
      </c>
    </row>
    <row r="8" spans="1:3">
      <c r="A8" s="4" t="s">
        <v>29</v>
      </c>
      <c r="B8" s="6" t="n">
        <v>195000</v>
      </c>
      <c r="C8" s="6" t="n">
        <v>6730000</v>
      </c>
    </row>
    <row r="9" spans="1:3">
      <c r="A9" s="4" t="s">
        <v>734</v>
      </c>
      <c r="B9" s="6" t="n">
        <v>167213000</v>
      </c>
      <c r="C9" s="6" t="n">
        <v>173383000</v>
      </c>
    </row>
    <row r="10" spans="1:3">
      <c r="A10" s="4" t="s">
        <v>68</v>
      </c>
      <c r="B10" s="6" t="n">
        <v>46228000</v>
      </c>
      <c r="C10" s="6" t="n">
        <v>43094000</v>
      </c>
    </row>
    <row r="11" spans="1:3">
      <c r="A11" s="4" t="s">
        <v>33</v>
      </c>
      <c r="B11" s="6" t="n">
        <v>61252000</v>
      </c>
      <c r="C11" s="6" t="n">
        <v>35729000</v>
      </c>
    </row>
    <row r="12" spans="1:3">
      <c r="A12" s="4" t="s">
        <v>38</v>
      </c>
      <c r="B12" s="6" t="n">
        <v>5526000</v>
      </c>
      <c r="C12" s="6" t="n">
        <v>5414000</v>
      </c>
    </row>
    <row r="13" spans="1:3">
      <c r="A13" s="4" t="s">
        <v>36</v>
      </c>
      <c r="B13" s="6" t="n">
        <v>924031000</v>
      </c>
      <c r="C13" s="6" t="n">
        <v>798264000</v>
      </c>
    </row>
    <row r="14" spans="1:3">
      <c r="A14" s="4" t="s">
        <v>39</v>
      </c>
      <c r="B14" s="6" t="n">
        <v>3813000</v>
      </c>
      <c r="C14" s="6" t="n">
        <v>3030000</v>
      </c>
    </row>
    <row r="15" spans="1:3">
      <c r="A15" s="4" t="s">
        <v>44</v>
      </c>
      <c r="B15" s="6" t="n">
        <v>21750000</v>
      </c>
      <c r="C15" s="6" t="n">
        <v>21299000</v>
      </c>
    </row>
    <row r="16" spans="1:3">
      <c r="A16" s="4" t="s">
        <v>45</v>
      </c>
      <c r="B16" s="6" t="n">
        <v>1215000</v>
      </c>
      <c r="C16" s="6" t="n">
        <v>726000</v>
      </c>
    </row>
    <row r="17" spans="1:3">
      <c r="A17" s="3" t="s">
        <v>737</v>
      </c>
    </row>
    <row r="18" spans="1:3">
      <c r="A18" s="4" t="s">
        <v>738</v>
      </c>
      <c r="B18" s="6" t="n">
        <v>1136060000</v>
      </c>
      <c r="C18" s="6" t="n">
        <v>1038460000</v>
      </c>
    </row>
    <row r="19" spans="1:3">
      <c r="A19" s="4" t="s">
        <v>53</v>
      </c>
      <c r="C19" s="6" t="n">
        <v>3755000</v>
      </c>
    </row>
    <row r="20" spans="1:3">
      <c r="A20" s="4" t="s">
        <v>54</v>
      </c>
      <c r="B20" s="6" t="n">
        <v>30000000</v>
      </c>
      <c r="C20" s="6" t="n">
        <v>45000000</v>
      </c>
    </row>
    <row r="21" spans="1:3">
      <c r="A21" s="4" t="s">
        <v>55</v>
      </c>
      <c r="B21" s="6" t="n">
        <v>202000</v>
      </c>
      <c r="C21" s="6" t="n">
        <v>177000</v>
      </c>
    </row>
    <row r="22" spans="1:3">
      <c r="A22" s="4" t="s">
        <v>56</v>
      </c>
      <c r="B22" s="6" t="n">
        <v>8713000</v>
      </c>
      <c r="C22" s="6" t="n">
        <v>6536000</v>
      </c>
    </row>
    <row r="23" spans="1:3">
      <c r="A23" s="4" t="s">
        <v>548</v>
      </c>
    </row>
    <row r="24" spans="1:3">
      <c r="A24" s="3" t="s">
        <v>733</v>
      </c>
    </row>
    <row r="25" spans="1:3">
      <c r="A25" s="4" t="s">
        <v>736</v>
      </c>
      <c r="B25" s="6" t="n">
        <v>73256000</v>
      </c>
      <c r="C25" s="6" t="n">
        <v>93455000</v>
      </c>
    </row>
    <row r="26" spans="1:3">
      <c r="A26" s="4" t="s">
        <v>29</v>
      </c>
      <c r="B26" s="6" t="n">
        <v>195000</v>
      </c>
      <c r="C26" s="6" t="n">
        <v>6730000</v>
      </c>
    </row>
    <row r="27" spans="1:3">
      <c r="A27" s="4" t="s">
        <v>734</v>
      </c>
      <c r="B27" s="6" t="n">
        <v>167213000</v>
      </c>
      <c r="C27" s="6" t="n">
        <v>173383000</v>
      </c>
    </row>
    <row r="28" spans="1:3">
      <c r="A28" s="4" t="s">
        <v>68</v>
      </c>
      <c r="B28" s="6" t="n">
        <v>50665000</v>
      </c>
      <c r="C28" s="6" t="n">
        <v>46459000</v>
      </c>
    </row>
    <row r="29" spans="1:3">
      <c r="A29" s="4" t="s">
        <v>33</v>
      </c>
      <c r="B29" s="6" t="n">
        <v>62620000</v>
      </c>
      <c r="C29" s="6" t="n">
        <v>36552000</v>
      </c>
    </row>
    <row r="30" spans="1:3">
      <c r="A30" s="4" t="s">
        <v>36</v>
      </c>
      <c r="B30" s="6" t="n">
        <v>927333000</v>
      </c>
      <c r="C30" s="6" t="n">
        <v>806030000</v>
      </c>
    </row>
    <row r="31" spans="1:3">
      <c r="A31" s="4" t="s">
        <v>39</v>
      </c>
      <c r="B31" s="6" t="n">
        <v>3813000</v>
      </c>
      <c r="C31" s="6" t="n">
        <v>3030000</v>
      </c>
    </row>
    <row r="32" spans="1:3">
      <c r="A32" s="4" t="s">
        <v>44</v>
      </c>
      <c r="B32" s="6" t="n">
        <v>21750000</v>
      </c>
      <c r="C32" s="6" t="n">
        <v>21299000</v>
      </c>
    </row>
    <row r="33" spans="1:3">
      <c r="A33" s="4" t="s">
        <v>45</v>
      </c>
      <c r="B33" s="6" t="n">
        <v>1215000</v>
      </c>
      <c r="C33" s="6" t="n">
        <v>726000</v>
      </c>
    </row>
    <row r="34" spans="1:3">
      <c r="A34" s="3" t="s">
        <v>737</v>
      </c>
    </row>
    <row r="35" spans="1:3">
      <c r="A35" s="4" t="s">
        <v>738</v>
      </c>
      <c r="B35" s="6" t="n">
        <v>1112683000</v>
      </c>
      <c r="C35" s="6" t="n">
        <v>1035978000</v>
      </c>
    </row>
    <row r="36" spans="1:3">
      <c r="A36" s="4" t="s">
        <v>53</v>
      </c>
      <c r="C36" s="6" t="n">
        <v>3755000</v>
      </c>
    </row>
    <row r="37" spans="1:3">
      <c r="A37" s="4" t="s">
        <v>54</v>
      </c>
      <c r="B37" s="6" t="n">
        <v>29985000</v>
      </c>
      <c r="C37" s="6" t="n">
        <v>44926000</v>
      </c>
    </row>
    <row r="38" spans="1:3">
      <c r="A38" s="4" t="s">
        <v>55</v>
      </c>
      <c r="B38" s="6" t="n">
        <v>202000</v>
      </c>
      <c r="C38" s="6" t="n">
        <v>177000</v>
      </c>
    </row>
    <row r="39" spans="1:3">
      <c r="A39" s="4" t="s">
        <v>56</v>
      </c>
      <c r="B39" s="7" t="n">
        <v>8713000</v>
      </c>
      <c r="C39" s="7" t="n">
        <v>6536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161</v>
      </c>
      <c r="B1" s="2" t="s">
        <v>78</v>
      </c>
      <c r="D1" s="2" t="s">
        <v>1</v>
      </c>
      <c r="F1" s="2" t="s">
        <v>162</v>
      </c>
    </row>
    <row r="2" spans="1:6">
      <c r="B2" s="2" t="s">
        <v>2</v>
      </c>
      <c r="C2" s="2" t="s">
        <v>79</v>
      </c>
      <c r="D2" s="2" t="s">
        <v>2</v>
      </c>
      <c r="E2" s="2" t="s">
        <v>79</v>
      </c>
      <c r="F2" s="2" t="s">
        <v>25</v>
      </c>
    </row>
    <row r="3" spans="1:6">
      <c r="A3" s="3" t="s">
        <v>163</v>
      </c>
    </row>
    <row r="4" spans="1:6">
      <c r="A4" s="4" t="s">
        <v>113</v>
      </c>
      <c r="B4" s="7" t="n">
        <v>2109222</v>
      </c>
      <c r="C4" s="7" t="n">
        <v>2036467</v>
      </c>
      <c r="D4" s="7" t="n">
        <v>6169318</v>
      </c>
      <c r="E4" s="7" t="n">
        <v>5466469</v>
      </c>
    </row>
    <row r="5" spans="1:6">
      <c r="A5" s="3" t="s">
        <v>164</v>
      </c>
    </row>
    <row r="6" spans="1:6">
      <c r="A6" s="4" t="s">
        <v>93</v>
      </c>
      <c r="B6" s="6" t="n">
        <v>1638669</v>
      </c>
      <c r="C6" s="6" t="n">
        <v>580000</v>
      </c>
      <c r="D6" s="6" t="n">
        <v>2758749</v>
      </c>
      <c r="E6" s="6" t="n">
        <v>1300675</v>
      </c>
      <c r="F6" s="7" t="n">
        <v>1651000</v>
      </c>
    </row>
    <row r="7" spans="1:6">
      <c r="A7" s="4" t="s">
        <v>165</v>
      </c>
      <c r="D7" s="6" t="n">
        <v>-1233940</v>
      </c>
      <c r="E7" s="6" t="n">
        <v>-1755968</v>
      </c>
    </row>
    <row r="8" spans="1:6">
      <c r="A8" s="4" t="s">
        <v>166</v>
      </c>
      <c r="D8" s="6" t="n">
        <v>323955</v>
      </c>
      <c r="E8" s="6" t="n">
        <v>442834</v>
      </c>
    </row>
    <row r="9" spans="1:6">
      <c r="A9" s="4" t="s">
        <v>167</v>
      </c>
      <c r="D9" s="6" t="n">
        <v>1105485</v>
      </c>
      <c r="E9" s="6" t="n">
        <v>1204910</v>
      </c>
    </row>
    <row r="10" spans="1:6">
      <c r="A10" s="4" t="s">
        <v>168</v>
      </c>
      <c r="B10" s="6" t="n">
        <v>3964</v>
      </c>
      <c r="C10" s="6" t="n">
        <v>-38673</v>
      </c>
      <c r="D10" s="6" t="n">
        <v>-120873</v>
      </c>
      <c r="E10" s="6" t="n">
        <v>-95584</v>
      </c>
    </row>
    <row r="11" spans="1:6">
      <c r="A11" s="4" t="s">
        <v>99</v>
      </c>
      <c r="B11" s="6" t="n">
        <v>-2339310</v>
      </c>
      <c r="C11" s="6" t="n">
        <v>-1748883</v>
      </c>
      <c r="D11" s="6" t="n">
        <v>-5341605</v>
      </c>
      <c r="E11" s="6" t="n">
        <v>-4699177</v>
      </c>
    </row>
    <row r="12" spans="1:6">
      <c r="A12" s="4" t="s">
        <v>169</v>
      </c>
      <c r="E12" s="6" t="n">
        <v>-28106</v>
      </c>
    </row>
    <row r="13" spans="1:6">
      <c r="A13" s="4" t="s">
        <v>170</v>
      </c>
      <c r="D13" s="6" t="n">
        <v>-157184</v>
      </c>
      <c r="E13" s="6" t="n">
        <v>5100</v>
      </c>
    </row>
    <row r="14" spans="1:6">
      <c r="A14" s="4" t="s">
        <v>171</v>
      </c>
      <c r="D14" s="6" t="n">
        <v>643276</v>
      </c>
      <c r="E14" s="6" t="n">
        <v>288850</v>
      </c>
    </row>
    <row r="15" spans="1:6">
      <c r="A15" s="4" t="s">
        <v>144</v>
      </c>
      <c r="D15" s="6" t="n">
        <v>-28576</v>
      </c>
      <c r="E15" s="6" t="n">
        <v>-5777</v>
      </c>
    </row>
    <row r="16" spans="1:6">
      <c r="A16" s="4" t="s">
        <v>172</v>
      </c>
      <c r="D16" s="6" t="n">
        <v>62035</v>
      </c>
      <c r="E16" s="6" t="n">
        <v>1232969</v>
      </c>
    </row>
    <row r="17" spans="1:6">
      <c r="A17" s="4" t="s">
        <v>173</v>
      </c>
      <c r="D17" s="6" t="n">
        <v>-393378252</v>
      </c>
      <c r="E17" s="6" t="n">
        <v>-328066517</v>
      </c>
    </row>
    <row r="18" spans="1:6">
      <c r="A18" s="4" t="s">
        <v>174</v>
      </c>
      <c r="D18" s="6" t="n">
        <v>370374921</v>
      </c>
      <c r="E18" s="6" t="n">
        <v>319381550</v>
      </c>
    </row>
    <row r="19" spans="1:6">
      <c r="A19" s="4" t="s">
        <v>175</v>
      </c>
      <c r="D19" s="6" t="n">
        <v>-2022143</v>
      </c>
      <c r="E19" s="6" t="n">
        <v>-1501183</v>
      </c>
    </row>
    <row r="20" spans="1:6">
      <c r="A20" s="4" t="s">
        <v>176</v>
      </c>
      <c r="D20" s="6" t="n">
        <v>1076673</v>
      </c>
      <c r="E20" s="6" t="n">
        <v>1333490</v>
      </c>
    </row>
    <row r="21" spans="1:6">
      <c r="A21" s="4" t="s">
        <v>177</v>
      </c>
      <c r="D21" s="6" t="n">
        <v>-19768161</v>
      </c>
      <c r="E21" s="6" t="n">
        <v>-5495465</v>
      </c>
    </row>
    <row r="22" spans="1:6">
      <c r="A22" s="3" t="s">
        <v>178</v>
      </c>
    </row>
    <row r="23" spans="1:6">
      <c r="A23" s="4" t="s">
        <v>179</v>
      </c>
      <c r="D23" s="6" t="n">
        <v>-55862232</v>
      </c>
      <c r="E23" s="6" t="n">
        <v>-43493770</v>
      </c>
    </row>
    <row r="24" spans="1:6">
      <c r="A24" s="4" t="s">
        <v>180</v>
      </c>
      <c r="D24" s="6" t="n">
        <v>46700138</v>
      </c>
      <c r="E24" s="6" t="n">
        <v>88158011</v>
      </c>
    </row>
    <row r="25" spans="1:6">
      <c r="A25" s="4" t="s">
        <v>181</v>
      </c>
      <c r="D25" s="6" t="n">
        <v>17113459</v>
      </c>
      <c r="E25" s="6" t="n">
        <v>21781269</v>
      </c>
    </row>
    <row r="26" spans="1:6">
      <c r="A26" s="3" t="s">
        <v>182</v>
      </c>
    </row>
    <row r="27" spans="1:6">
      <c r="A27" s="4" t="s">
        <v>179</v>
      </c>
      <c r="D27" s="6" t="n">
        <v>-4300000</v>
      </c>
    </row>
    <row r="28" spans="1:6">
      <c r="A28" s="4" t="s">
        <v>181</v>
      </c>
      <c r="D28" s="6" t="n">
        <v>1233385</v>
      </c>
      <c r="E28" s="6" t="n">
        <v>581577</v>
      </c>
    </row>
    <row r="29" spans="1:6">
      <c r="A29" s="4" t="s">
        <v>183</v>
      </c>
      <c r="D29" s="6" t="n">
        <v>-112000</v>
      </c>
      <c r="E29" s="6" t="n">
        <v>-144700</v>
      </c>
    </row>
    <row r="30" spans="1:6">
      <c r="A30" s="4" t="s">
        <v>184</v>
      </c>
      <c r="D30" s="6" t="n">
        <v>-112957898</v>
      </c>
      <c r="E30" s="6" t="n">
        <v>-70486544</v>
      </c>
    </row>
    <row r="31" spans="1:6">
      <c r="A31" s="4" t="s">
        <v>185</v>
      </c>
      <c r="D31" s="6" t="n">
        <v>-102744</v>
      </c>
      <c r="E31" s="6" t="n">
        <v>-8804</v>
      </c>
    </row>
    <row r="32" spans="1:6">
      <c r="A32" s="4" t="s">
        <v>186</v>
      </c>
      <c r="E32" s="6" t="n">
        <v>233387</v>
      </c>
    </row>
    <row r="33" spans="1:6">
      <c r="A33" s="4" t="s">
        <v>187</v>
      </c>
      <c r="D33" s="6" t="n">
        <v>373438</v>
      </c>
      <c r="E33" s="6" t="n">
        <v>234246</v>
      </c>
    </row>
    <row r="34" spans="1:6">
      <c r="A34" s="4" t="s">
        <v>188</v>
      </c>
      <c r="D34" s="6" t="n">
        <v>-107914454</v>
      </c>
      <c r="E34" s="6" t="n">
        <v>-3145328</v>
      </c>
    </row>
    <row r="35" spans="1:6">
      <c r="A35" s="3" t="s">
        <v>189</v>
      </c>
    </row>
    <row r="36" spans="1:6">
      <c r="A36" s="4" t="s">
        <v>190</v>
      </c>
      <c r="D36" s="6" t="n">
        <v>97599482</v>
      </c>
      <c r="E36" s="6" t="n">
        <v>-6045546</v>
      </c>
    </row>
    <row r="37" spans="1:6">
      <c r="A37" s="4" t="s">
        <v>191</v>
      </c>
      <c r="D37" s="6" t="n">
        <v>15000000</v>
      </c>
      <c r="E37" s="6" t="n">
        <v>15000000</v>
      </c>
    </row>
    <row r="38" spans="1:6">
      <c r="A38" s="4" t="s">
        <v>192</v>
      </c>
      <c r="D38" s="6" t="n">
        <v>-30000000</v>
      </c>
    </row>
    <row r="39" spans="1:6">
      <c r="A39" s="4" t="s">
        <v>153</v>
      </c>
      <c r="D39" s="6" t="n">
        <v>-21927623</v>
      </c>
    </row>
    <row r="40" spans="1:6">
      <c r="A40" s="4" t="s">
        <v>193</v>
      </c>
      <c r="D40" s="6" t="n">
        <v>147828</v>
      </c>
      <c r="E40" s="6" t="n">
        <v>10000</v>
      </c>
    </row>
    <row r="41" spans="1:6">
      <c r="A41" s="4" t="s">
        <v>144</v>
      </c>
      <c r="D41" s="6" t="n">
        <v>28576</v>
      </c>
      <c r="E41" s="6" t="n">
        <v>5777</v>
      </c>
    </row>
    <row r="42" spans="1:6">
      <c r="A42" s="4" t="s">
        <v>194</v>
      </c>
      <c r="E42" s="6" t="n">
        <v>-771000</v>
      </c>
    </row>
    <row r="43" spans="1:6">
      <c r="A43" s="4" t="s">
        <v>195</v>
      </c>
      <c r="D43" s="6" t="n">
        <v>-3755000</v>
      </c>
      <c r="E43" s="6" t="n">
        <v>-9359000</v>
      </c>
    </row>
    <row r="44" spans="1:6">
      <c r="A44" s="4" t="s">
        <v>196</v>
      </c>
      <c r="D44" s="6" t="n">
        <v>100948509</v>
      </c>
      <c r="E44" s="6" t="n">
        <v>-1159769</v>
      </c>
    </row>
    <row r="45" spans="1:6">
      <c r="A45" s="4" t="s">
        <v>197</v>
      </c>
      <c r="D45" s="6" t="n">
        <v>-26734106</v>
      </c>
      <c r="E45" s="6" t="n">
        <v>-9800562</v>
      </c>
    </row>
    <row r="46" spans="1:6">
      <c r="A46" s="4" t="s">
        <v>198</v>
      </c>
      <c r="D46" s="6" t="n">
        <v>100184841</v>
      </c>
      <c r="E46" s="6" t="n">
        <v>73934337</v>
      </c>
      <c r="F46" s="6" t="n">
        <v>73934337</v>
      </c>
    </row>
    <row r="47" spans="1:6">
      <c r="A47" s="4" t="s">
        <v>199</v>
      </c>
      <c r="B47" s="7" t="n">
        <v>73450735</v>
      </c>
      <c r="C47" s="7" t="n">
        <v>64133775</v>
      </c>
      <c r="D47" s="6" t="n">
        <v>73450735</v>
      </c>
      <c r="E47" s="6" t="n">
        <v>64133775</v>
      </c>
      <c r="F47" s="7" t="n">
        <v>100184841</v>
      </c>
    </row>
    <row r="48" spans="1:6">
      <c r="A48" s="3" t="s">
        <v>200</v>
      </c>
    </row>
    <row r="49" spans="1:6">
      <c r="A49" s="4" t="s">
        <v>201</v>
      </c>
      <c r="D49" s="6" t="n">
        <v>5079136</v>
      </c>
      <c r="E49" s="6" t="n">
        <v>4339370</v>
      </c>
    </row>
    <row r="50" spans="1:6">
      <c r="A50" s="4" t="s">
        <v>202</v>
      </c>
      <c r="D50" s="6" t="n">
        <v>2544983</v>
      </c>
      <c r="E50" s="6" t="n">
        <v>2671908</v>
      </c>
    </row>
    <row r="51" spans="1:6">
      <c r="A51" s="3" t="s">
        <v>203</v>
      </c>
    </row>
    <row r="52" spans="1:6">
      <c r="A52" s="4" t="s">
        <v>204</v>
      </c>
      <c r="D52" s="6" t="n">
        <v>1451507</v>
      </c>
      <c r="E52" s="7" t="n">
        <v>3205671</v>
      </c>
    </row>
    <row r="53" spans="1:6">
      <c r="A53" s="4" t="s">
        <v>205</v>
      </c>
      <c r="D53" s="7" t="n">
        <v>282262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Summary of Significant Accounti</vt:lpstr>
      <vt:lpstr>Securities</vt:lpstr>
      <vt:lpstr>Loans and Allowance for Loan an</vt:lpstr>
      <vt:lpstr>Federal Home Loan Bank Advances</vt:lpstr>
      <vt:lpstr>Accumulated Other Comprehensive</vt:lpstr>
      <vt:lpstr>Income Taxes</vt:lpstr>
      <vt:lpstr>Commitments and Contingencies</vt:lpstr>
      <vt:lpstr>Derivatives</vt:lpstr>
      <vt:lpstr>Stock Options and Restricted Sh</vt:lpstr>
      <vt:lpstr>Regulatory Capital Requirements</vt:lpstr>
      <vt:lpstr>Earnings Per Share</vt:lpstr>
      <vt:lpstr>Fair Value</vt:lpstr>
      <vt:lpstr>Summary of Significant Accoun20</vt:lpstr>
      <vt:lpstr>Securities (Tables)</vt:lpstr>
      <vt:lpstr>Loans and Allowance for Loan 22</vt:lpstr>
      <vt:lpstr>Federal Home Loan Bank Advanc23</vt:lpstr>
      <vt:lpstr>Accumulated Other Comprehensi24</vt:lpstr>
      <vt:lpstr>Commitments and Contingencies (</vt:lpstr>
      <vt:lpstr>Derivatives (Tables)</vt:lpstr>
      <vt:lpstr>Stock Options and Restricted 27</vt:lpstr>
      <vt:lpstr>Regulatory Capital Requiremen28</vt:lpstr>
      <vt:lpstr>Earnings Per Share (Tables)</vt:lpstr>
      <vt:lpstr>Fair Value (Tables)</vt:lpstr>
      <vt:lpstr>Summary of Significant Accoun31</vt:lpstr>
      <vt:lpstr>Securities - Summary of Fair Va</vt:lpstr>
      <vt:lpstr>Securities - Summary of Securit</vt:lpstr>
      <vt:lpstr>Securities - Additional Informa</vt:lpstr>
      <vt:lpstr>Securities - Summary of Amortiz</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Federal Home Loan Bank Advanc46</vt:lpstr>
      <vt:lpstr>Federal Home Loan Bank Advanc47</vt:lpstr>
      <vt:lpstr>Accumulated Other Comprehensi48</vt:lpstr>
      <vt:lpstr>Accumulated Other Comprehensi49</vt:lpstr>
      <vt:lpstr>Income Taxes Additional Informa</vt:lpstr>
      <vt:lpstr>Commitments and Contingencies -</vt:lpstr>
      <vt:lpstr>Derivatives - Additional Inform</vt:lpstr>
      <vt:lpstr>Derivatives - Summary of Intere</vt:lpstr>
      <vt:lpstr>Derivatives - Summary of Custom</vt:lpstr>
      <vt:lpstr>Stock Options and Restricted 55</vt:lpstr>
      <vt:lpstr>Stock Options and Restricted 56</vt:lpstr>
      <vt:lpstr>Stock Options and Restricted 57</vt:lpstr>
      <vt:lpstr>Stock Options and Restricted 58</vt:lpstr>
      <vt:lpstr>Stock Options and Restricted 59</vt:lpstr>
      <vt:lpstr>Stock Options and Restricted 60</vt:lpstr>
      <vt:lpstr>Regulatory Capital Requiremen61</vt:lpstr>
      <vt:lpstr>Regulatory Capital Requiremen62</vt:lpstr>
      <vt:lpstr>Earning Per Share - Summary of </vt:lpstr>
      <vt:lpstr>Fair Value - Summary of Assets </vt:lpstr>
      <vt:lpstr>Fair Value - Summary of Asset65</vt:lpstr>
      <vt:lpstr>Fair Value - Summary of Quantit</vt:lpstr>
      <vt:lpstr>Fair Value - Summary of Carry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02:56Z</dcterms:created>
  <dcterms:modified xmlns:dcterms="http://purl.org/dc/terms/" xmlns:xsi="http://www.w3.org/2001/XMLSchema-instance" xsi:type="dcterms:W3CDTF">2016-11-08T16:02:56Z</dcterms:modified>
  <dc:title xmlns:dc="http://purl.org/dc/elements/1.1/">Untitled</dc:title>
  <dc:description xmlns:dc="http://purl.org/dc/elements/1.1/"/>
  <dc:subject xmlns:dc="http://purl.org/dc/elements/1.1/"/>
  <cp:keywords/>
  <cp:category/>
</cp:coreProperties>
</file>